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Changes" sheetId="12" state="visible" r:id="rId12"/>
    <sheet xmlns:r="http://schemas.openxmlformats.org/officeDocument/2006/relationships" name="Revenue from Contracts with Cus" sheetId="13" state="visible" r:id="rId13"/>
    <sheet xmlns:r="http://schemas.openxmlformats.org/officeDocument/2006/relationships" name="CMG Acquisition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Utility Regulatory Assets and L"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fined Benefit Pension and Oth"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Global LPG Business Trans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CMG Acquisition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Utility Regulatory Assets and_2" sheetId="32" state="visible" r:id="rId32"/>
    <sheet xmlns:r="http://schemas.openxmlformats.org/officeDocument/2006/relationships" name="Leases (Tables)" sheetId="33" state="visible" r:id="rId33"/>
    <sheet xmlns:r="http://schemas.openxmlformats.org/officeDocument/2006/relationships" name="Defined Benefit Pension and O_2" sheetId="34" state="visible" r:id="rId34"/>
    <sheet xmlns:r="http://schemas.openxmlformats.org/officeDocument/2006/relationships" name="Fair Value Measurements (Tables" sheetId="35" state="visible" r:id="rId35"/>
    <sheet xmlns:r="http://schemas.openxmlformats.org/officeDocument/2006/relationships" name="Derivative Instruments and He_2"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CMG Acquisitions - Narrative (D" sheetId="45" state="visible" r:id="rId45"/>
    <sheet xmlns:r="http://schemas.openxmlformats.org/officeDocument/2006/relationships" name="CMG Acquisitions - Components o" sheetId="46" state="visible" r:id="rId46"/>
    <sheet xmlns:r="http://schemas.openxmlformats.org/officeDocument/2006/relationships" name="Inventories - Components of Inv" sheetId="47" state="visible" r:id="rId47"/>
    <sheet xmlns:r="http://schemas.openxmlformats.org/officeDocument/2006/relationships" name="Inventories  - Narrative (Deta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Utility Regulatory Assets and_3" sheetId="51" state="visible" r:id="rId51"/>
    <sheet xmlns:r="http://schemas.openxmlformats.org/officeDocument/2006/relationships" name="Utility Regulatory Assets and_4" sheetId="52" state="visible" r:id="rId52"/>
    <sheet xmlns:r="http://schemas.openxmlformats.org/officeDocument/2006/relationships" name="Leases - Narrative (Details)" sheetId="53" state="visible" r:id="rId53"/>
    <sheet xmlns:r="http://schemas.openxmlformats.org/officeDocument/2006/relationships" name="Leases - ROU Assets and Lease L" sheetId="54" state="visible" r:id="rId54"/>
    <sheet xmlns:r="http://schemas.openxmlformats.org/officeDocument/2006/relationships" name="Leases - Components of Lease Ex" sheetId="55" state="visible" r:id="rId55"/>
    <sheet xmlns:r="http://schemas.openxmlformats.org/officeDocument/2006/relationships" name="Leases - Maturities of Lease Li" sheetId="56" state="visible" r:id="rId56"/>
    <sheet xmlns:r="http://schemas.openxmlformats.org/officeDocument/2006/relationships" name="Leases - Future Minimum Payment" sheetId="57" state="visible" r:id="rId57"/>
    <sheet xmlns:r="http://schemas.openxmlformats.org/officeDocument/2006/relationships" name="Commitments and Contingencies (" sheetId="58" state="visible" r:id="rId58"/>
    <sheet xmlns:r="http://schemas.openxmlformats.org/officeDocument/2006/relationships" name="Defined Benefit Pension and O_3" sheetId="59" state="visible" r:id="rId59"/>
    <sheet xmlns:r="http://schemas.openxmlformats.org/officeDocument/2006/relationships" name="Defined Benefit Pension and O_4" sheetId="60" state="visible" r:id="rId60"/>
    <sheet xmlns:r="http://schemas.openxmlformats.org/officeDocument/2006/relationships" name="Fair Value Measurements - Finan" sheetId="61" state="visible" r:id="rId61"/>
    <sheet xmlns:r="http://schemas.openxmlformats.org/officeDocument/2006/relationships" name="Fair Value Measurements - (Deta"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Accumulated Other Comprehensi_3"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Segment Information - Corporate" sheetId="70" state="visible" r:id="rId70"/>
    <sheet xmlns:r="http://schemas.openxmlformats.org/officeDocument/2006/relationships" name="Global LPG Business Transform_2" sheetId="71" state="visible" r:id="rId71"/>
  </sheets>
  <definedNames/>
  <calcPr calcId="124519" fullCalcOnLoad="1"/>
</workbook>
</file>

<file path=xl/sharedStrings.xml><?xml version="1.0" encoding="utf-8"?>
<sst xmlns="http://schemas.openxmlformats.org/spreadsheetml/2006/main" uniqueCount="801">
  <si>
    <t>Cover Page - shares</t>
  </si>
  <si>
    <t>3 Months Ended</t>
  </si>
  <si>
    <t>Dec. 31, 2019</t>
  </si>
  <si>
    <t>Jan. 31, 2020</t>
  </si>
  <si>
    <t>Cover page.</t>
  </si>
  <si>
    <t>Document Type</t>
  </si>
  <si>
    <t>10-Q</t>
  </si>
  <si>
    <t>Document Quarterly Report</t>
  </si>
  <si>
    <t>true</t>
  </si>
  <si>
    <t>Document Period End Date</t>
  </si>
  <si>
    <t>Dec. 31,
		2019</t>
  </si>
  <si>
    <t>Document Transition Report</t>
  </si>
  <si>
    <t>false</t>
  </si>
  <si>
    <t>Entity File Number</t>
  </si>
  <si>
    <t>1-11071</t>
  </si>
  <si>
    <t>Entity Registrant Name</t>
  </si>
  <si>
    <t>UGI CORPORATION</t>
  </si>
  <si>
    <t>Entity Incorporation, State or Country Code</t>
  </si>
  <si>
    <t>PA</t>
  </si>
  <si>
    <t>Entity Tax Identification Number</t>
  </si>
  <si>
    <t>23-2668356</t>
  </si>
  <si>
    <t>Entity Address, Address Line One</t>
  </si>
  <si>
    <t>460 North Gulph Road</t>
  </si>
  <si>
    <t>Entity Address, City or Town</t>
  </si>
  <si>
    <t>King of Prussia</t>
  </si>
  <si>
    <t>Entity Address, State or Province</t>
  </si>
  <si>
    <t>Entity Address, Postal Zip Code</t>
  </si>
  <si>
    <t>19406</t>
  </si>
  <si>
    <t>City Area Code</t>
  </si>
  <si>
    <t>610</t>
  </si>
  <si>
    <t>Local Phone Number</t>
  </si>
  <si>
    <t>337-1000</t>
  </si>
  <si>
    <t>Title of 12(b) Security</t>
  </si>
  <si>
    <t>Common Stock, without par value</t>
  </si>
  <si>
    <t>Trading Symbol</t>
  </si>
  <si>
    <t>UG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84614</t>
  </si>
  <si>
    <t>Amendment Flag</t>
  </si>
  <si>
    <t>Document Fiscal Year Focus</t>
  </si>
  <si>
    <t>2020</t>
  </si>
  <si>
    <t>Document Fiscal Period Focus</t>
  </si>
  <si>
    <t>Q1</t>
  </si>
  <si>
    <t>Current Fiscal Year End Date</t>
  </si>
  <si>
    <t>--09-30</t>
  </si>
  <si>
    <t>CONDENSED CONSOLIDATED BALANCE SHEETS - USD ($) $ in Millions</t>
  </si>
  <si>
    <t>Sep. 30, 2019</t>
  </si>
  <si>
    <t>Dec. 31, 2018</t>
  </si>
  <si>
    <t>Current assets:</t>
  </si>
  <si>
    <t>Cash and cash equivalents</t>
  </si>
  <si>
    <t>Restricted cash</t>
  </si>
  <si>
    <t>Accounts receivable (less allowances for doubtful accounts of $35.6, $31.6 and $38.5, respectively)</t>
  </si>
  <si>
    <t>Accrued utility revenues</t>
  </si>
  <si>
    <t>Inventories</t>
  </si>
  <si>
    <t>Utility regulatory assets</t>
  </si>
  <si>
    <t>Derivative instruments</t>
  </si>
  <si>
    <t>Prepaid expenses and other current assets</t>
  </si>
  <si>
    <t>Total current assets</t>
  </si>
  <si>
    <t>Property, plant and equipment, at cost (less accumulated depreciation of $3,490.1, $3,385.2 and $3,228.3, respectively)</t>
  </si>
  <si>
    <t>Goodwill</t>
  </si>
  <si>
    <t>Intangible assets, net</t>
  </si>
  <si>
    <t>Other assets</t>
  </si>
  <si>
    <t>Total assets</t>
  </si>
  <si>
    <t>Current liabilities:</t>
  </si>
  <si>
    <t>Current maturities of long-term debt</t>
  </si>
  <si>
    <t>Short-term borrowings</t>
  </si>
  <si>
    <t>Accounts payable</t>
  </si>
  <si>
    <t>Other current liabilities</t>
  </si>
  <si>
    <t>Total current liabilities</t>
  </si>
  <si>
    <t>Long-term debt</t>
  </si>
  <si>
    <t>Deferred income taxes</t>
  </si>
  <si>
    <t>Other noncurrent liabilities</t>
  </si>
  <si>
    <t>Total liabilities</t>
  </si>
  <si>
    <t>Commitments and contingencies (Note 10)</t>
  </si>
  <si>
    <t xml:space="preserve"> </t>
  </si>
  <si>
    <t>UGI Corporation stockholders’ equity:</t>
  </si>
  <si>
    <t>UGI Common Stock, without par value (authorized — 450,000,000 shares; issued — 209,310,342, 209,304,129 and 174,262,763 shares, respectively)</t>
  </si>
  <si>
    <t>Retained earnings</t>
  </si>
  <si>
    <t>Accumulated other comprehensive loss</t>
  </si>
  <si>
    <t>Treasury stock, at cost</t>
  </si>
  <si>
    <t>Total UGI Corporation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Accumulated depreciation</t>
  </si>
  <si>
    <t>UGI Common Stock, without par value, shares authorized (in shares)</t>
  </si>
  <si>
    <t>UGI Common Stock, without par value, shares issued (in shares)</t>
  </si>
  <si>
    <t>CONDENSED CONSOLIDATED STATEMENTS OF INCOME - USD ($) shares in Thousands, $ in Millions</t>
  </si>
  <si>
    <t>Income Statement [Abstract]</t>
  </si>
  <si>
    <t>Revenues</t>
  </si>
  <si>
    <t>Costs and expenses:</t>
  </si>
  <si>
    <t>Cost of sales (excluding depreciation and amortization shown below)</t>
  </si>
  <si>
    <t>Operating and administrative expenses</t>
  </si>
  <si>
    <t>Depreciation and amortization</t>
  </si>
  <si>
    <t>Other operating income, net</t>
  </si>
  <si>
    <t>Total cost and expenses</t>
  </si>
  <si>
    <t>Operating income</t>
  </si>
  <si>
    <t>Income from equity investees</t>
  </si>
  <si>
    <t>Loss on extinguishments of debt</t>
  </si>
  <si>
    <t>Other non-operating (expense) income, net</t>
  </si>
  <si>
    <t>Interest expense</t>
  </si>
  <si>
    <t>Income before income taxes</t>
  </si>
  <si>
    <t>Income tax expense</t>
  </si>
  <si>
    <t>Net income including noncontrolling interests</t>
  </si>
  <si>
    <t>Deduct net income attributable to noncontrolling interests, principally in AmeriGas Partners</t>
  </si>
  <si>
    <t>Net income attributable to UGI Corporation</t>
  </si>
  <si>
    <t>Earnings per common share attributable to UGI Corporation stockholders:</t>
  </si>
  <si>
    <t>Basic (in USD per share)</t>
  </si>
  <si>
    <t>Diluted (in USD per share)</t>
  </si>
  <si>
    <t>Weighted-average common shares outstanding (thousands):</t>
  </si>
  <si>
    <t>Basic (in shares)</t>
  </si>
  <si>
    <t>Diluted (in shares)</t>
  </si>
  <si>
    <t>CONDENSED CONSOLIDATED STATEMENTS OF COMPREHENSIVE INCOME - USD ($) $ in Millions</t>
  </si>
  <si>
    <t>Statement of Comprehensive Income [Abstract]</t>
  </si>
  <si>
    <t>Other comprehensive income (loss):</t>
  </si>
  <si>
    <t>Net gains (losses) on derivative instruments (net of tax of $(2.2) and $0.4, respectively)</t>
  </si>
  <si>
    <t>Reclassifications of net losses on derivative instruments (net of tax of $(0.3) and $(0.3), respectively)</t>
  </si>
  <si>
    <t>Foreign currency adjustments (net of tax of $7.2 and $2.8, respectively)</t>
  </si>
  <si>
    <t>Benefit plans (net of tax of $(0.1) and $(0.1), respectively)</t>
  </si>
  <si>
    <t>Other comprehensive income (loss)</t>
  </si>
  <si>
    <t>Comprehensive income including noncontrolling interests</t>
  </si>
  <si>
    <t>Deduct comprehensive income attributable to noncontrolling interests, principally in AmeriGas Partners</t>
  </si>
  <si>
    <t>Comprehensive income attributable to UGI Corporation</t>
  </si>
  <si>
    <t>CONDENSED CONSOLIDATED STATEMENTS OF COMPREHENSIVE INCOME (Parenthetical) - USD ($) $ in Millions</t>
  </si>
  <si>
    <t>Tax on (loss) gain on derivative instruments</t>
  </si>
  <si>
    <t>Tax on reclassification on derivative instruments</t>
  </si>
  <si>
    <t>Tax on benefit plans</t>
  </si>
  <si>
    <t>Foreign currency adjustments, tax</t>
  </si>
  <si>
    <t>CONDENSED CONSOLIDATED STATEMENTS OF CASH FLOWS - USD ($) $ in Millions</t>
  </si>
  <si>
    <t>CASH FLOWS FROM OPERATING ACTIVITIES</t>
  </si>
  <si>
    <t>Adjustments to reconcile net income including noncontrolling interests to net cash provided by operating activities:</t>
  </si>
  <si>
    <t>Deferred income tax expense (benefit), net</t>
  </si>
  <si>
    <t>Provision for uncollectible accounts</t>
  </si>
  <si>
    <t>Changes in unrealized gains and losses on derivative instruments</t>
  </si>
  <si>
    <t>Other, net</t>
  </si>
  <si>
    <t>Net change in:</t>
  </si>
  <si>
    <t>Accounts receivable and accrued utility revenues</t>
  </si>
  <si>
    <t>Utility deferred fuel and power costs, net of changes in unsettled derivatives</t>
  </si>
  <si>
    <t>Derivative instruments collateral deposits received (paid)</t>
  </si>
  <si>
    <t>Other current assets</t>
  </si>
  <si>
    <t>Net cash provided by operating activities</t>
  </si>
  <si>
    <t>CASH FLOWS FROM INVESTING ACTIVITIES</t>
  </si>
  <si>
    <t>Expenditures for property, plant and equipment</t>
  </si>
  <si>
    <t>Acquisitions of businesses and assets, net of cash and restricted cash acquired</t>
  </si>
  <si>
    <t>Net cash used by investing activities</t>
  </si>
  <si>
    <t>CASH FLOWS FROM FINANCING ACTIVITIES</t>
  </si>
  <si>
    <t>Dividends on UGI Common Stock</t>
  </si>
  <si>
    <t>Distributions on AmeriGas Partners publicly held Common Units</t>
  </si>
  <si>
    <t>Issuances of long-term debt, net of issuance costs</t>
  </si>
  <si>
    <t>Repayments of long-term debt</t>
  </si>
  <si>
    <t>Increase in short-term borrowings</t>
  </si>
  <si>
    <t>Receivables Facility net borrowings</t>
  </si>
  <si>
    <t>Issuances of UGI Common Stock</t>
  </si>
  <si>
    <t>Repurchases of UGI Common Stock</t>
  </si>
  <si>
    <t>Net cash (used) provided by financing activities</t>
  </si>
  <si>
    <t>Effect of exchange rate changes on cash, cash equivalents and restricted cash</t>
  </si>
  <si>
    <t>Cash, cash equivalents and restricted cash (decrease) increase</t>
  </si>
  <si>
    <t>CASH, CASH EQUIVALENTS AND RESTRICTED CASH</t>
  </si>
  <si>
    <t>Cash, cash equivalents and restricted cash at end of period</t>
  </si>
  <si>
    <t>Cash, cash equivalents and restricted cash at beginning of period</t>
  </si>
  <si>
    <t>CONDENSED CONSOLIDATED STATEMENTS OF CHANGES IN EQUITY - USD ($) $ in Millions</t>
  </si>
  <si>
    <t>Total</t>
  </si>
  <si>
    <t>Common stock, without par value</t>
  </si>
  <si>
    <t>Accumulated other comprehensive income (loss)</t>
  </si>
  <si>
    <t>Treasury stock</t>
  </si>
  <si>
    <t>Total UGI stockholders’ equity</t>
  </si>
  <si>
    <t>Increase (Decrease) in Stockholders' Equity</t>
  </si>
  <si>
    <t>Cumulative effect of change in accounting principle - ASC 606</t>
  </si>
  <si>
    <t>Balance, beginning of period at Sep. 30, 2018</t>
  </si>
  <si>
    <t>Common Stock issued in connection with employee and director plans, net of tax withheld</t>
  </si>
  <si>
    <t>Equity-based compensation expense</t>
  </si>
  <si>
    <t>Reclassification of stranded income tax effects related to TCJA</t>
  </si>
  <si>
    <t>Losses on common stock transactions in connection with employee and director plans</t>
  </si>
  <si>
    <t>Net income (loss)</t>
  </si>
  <si>
    <t>Cash dividends on UGI Common Stock ($0.325 and $0.260 per share, respectively)</t>
  </si>
  <si>
    <t>Net gains (losses) on derivative instruments</t>
  </si>
  <si>
    <t>Reclassification of net losses on derivative instruments</t>
  </si>
  <si>
    <t>Benefit plans</t>
  </si>
  <si>
    <t>Foreign currency adjustments</t>
  </si>
  <si>
    <t>Reacquired UGI Common Stock - employee and director plans</t>
  </si>
  <si>
    <t>Dividends and distributions</t>
  </si>
  <si>
    <t>Balance, end of period at Dec. 31, 2018</t>
  </si>
  <si>
    <t>Balance, beginning of period at Sep. 30, 2019</t>
  </si>
  <si>
    <t>Other</t>
  </si>
  <si>
    <t>Balance, end of period at Dec. 31, 2019</t>
  </si>
  <si>
    <t>CONDENSED CONSOLIDATED STATEMENTS OF CHANGES IN EQUITY (Parenthetical) - $ / shares</t>
  </si>
  <si>
    <t>Statement of Stockholders' Equity [Abstract]</t>
  </si>
  <si>
    <t>Common stock, dividends, per share, cash paid (in dollars per share)</t>
  </si>
  <si>
    <t>Nature of Operations</t>
  </si>
  <si>
    <t>Organization, Consolidation and Presentation of Financial Statements [Abstract]</t>
  </si>
  <si>
    <t>Note 1 — Nature of Operations UGI is a holding company that, through subsidiaries and affiliates, distributes, stores, transports and markets energy products and related services. In the United States, we own and operate (1) a retail propane marketing and distribution business; (2) natural gas and electric distribution utilities; and (3) an energy marketing, midstream infrastructure, storage, natural gas gathering, natural gas production, electricity generation and energy services business. In Europe, we market and distribute propane and other LPG and market energy products and services. We conduct a domestic propane marketing and distribution business through AmeriGas Partners. AmeriGas Partners conducts a national propane distribution business through its principal operating subsidiary, AmeriGas OLP. AmeriGas Partners and AmeriGas OLP are Delaware limited partnerships. UGI’s wholly owned second-tier subsidiary, AmeriGas Propane, Inc., serves as the General Partner of AmeriGas Partners. On August 21, 2019, we completed the AmeriGas Merger pursuant to which we issued 34,612,847 shares of UGI Common Stock and paid $528.9 in cash to acquire all of the outstanding Common Units in AmeriGas Partners not already held by UGI or its subsidiaries, with the Partnership surviving as a wholly owned subsidiary of UGI. Prior to the AmeriGas Merger, UGI controlled the Partnership through its ownership of the General Partner, which held a 1% general partner interest (which included IDRs) and approximately 25.5% of the outstanding Common Units in AmeriGas Partners, and held an effective 27.0% ownership interest in AmeriGas OLP. The IDRs held by the General Partner prior to the AmeriGas Merger entitled it to receive distributions from AmeriGas Partners in excess of its general partner interest under certain circumstances. Incentive distributions received by the General Partner during the three months ended December 31, 2018 were $11.3 . UGI International, through subsidiaries and affiliates, conducts (1) an LPG distribution business throughout much of Europe and (2) an energy marketing business in France, Belgium, the Netherlands and the United Kingdom. These businesses are conducted principally through our subsidiaries, UGI France, Flaga, AvantiGas, DVEP and UniverGas. Energy Services conducts, directly and through subsidiaries, energy marketing, midstream transmission, LNG storage, natural gas gathering and processing, natural gas production, electricity generation and energy services businesses primarily in the Mid-Atlantic region of the U.S., eastern Ohio and the panhandle of West Virginia. UGID owns all or a portion of electricity generation facilities principally located in Pennsylvania. Energy Services and its subsidiaries’ storage, LNG and portions of its midstream transmission operations are subject to regulation by the FERC. UGI Utilities directly owns and operates Gas Utility, a natural gas distribution utility business in eastern and central Pennsylvania and in a portion of one Maryland county. Gas Utility is subject to regulation by the PAPUC and the FERC and, with respect to a small service territory in one Maryland county, the MDPSC. UGI Utilities also owns and operates Electric Utility, an electric distribution utility located in northeastern Pennsylvania. Electric Utility is subject to regulation by the PAPUC and the FERC.</t>
  </si>
  <si>
    <t>Summary of Significant Accounting Policies</t>
  </si>
  <si>
    <t>Accounting Policies [Abstract]</t>
  </si>
  <si>
    <t>Note 2 — Summary of Significant Accounting Policies The accompanying condensed consolidated financial statements are unaudited and have been prepared in accordance with the rules and regulations of the SEC. They include all adjustments that we consider necessary for a fair statement of the results for the interim periods presented. Such adjustments consisted only of normal recurring items unless otherwise disclosed. The September 30, 2019 , Condensed Consolidated Balance Sheet was derived from audited financial statements but does not include all footnote disclosures from the annual financial statements. These financial statements should be read in conjunction with the financial statements and related notes included in the Company’s 2019 Annual Report. Due to the seasonal nature of our businesses, the results of operations for interim periods are not necessarily indicative of the results to be expected for a full year. Leases. Effective October 1, 2019, the Company adopted ASU No. 2016-02, "Leases," which, as amended, is included in ASC 842. This new accounting guidance supersedes previous lease accounting guidance in ASC 840 and requires entities that lease assets to recognize the assets and liabilities for the rights and obligations created by those leases on its balance sheet. The new guidance also requires additional disclosures about the amount, timing and uncertainty of cash flows from leases. We adopted this new guidance using the modified retrospective transition method. Amounts and disclosures related to periods prior to October 1, 2019 have not been restated and continue to be reported in accordance with ASC 840. We elected to apply the following practical expedients in accordance with the guidance upon adoption: • Short-term leases: We did not recognize short-term leases (term of 12 months or less) on the balance sheet; • Easements: We did not re-evaluate existing land easements that were not previously accounted for as leases; and • Other: We did not reassess the classification of expired or existing contracts or determine whether they are or contain a lease. We also did not reassess whether initial direct costs qualify for capitalization under ASC 842. Upon adoption, we recorded ROU assets and lease liabilities of $451.9 related to our operating leases. Our accounting for finance leases remained substantially unchanged. There were no cumulative effect adjustments made to opening retained earnings as of October 1, 2019. The adoption did not, and is not expected to, have a significant impact on our condensed consolidated statements of income or cash flows. See Note 9 for additional disclosures regarding our leases. Equity Method Investments. We account for privately held equity securities of entities without readily determinable fair values in which we do not have control, but have significant influence over operating and financial policies, under the equity method. Our equity method investments are primarily comprised of PennEast and Pennant. UGI PennEast, LLC and four other members comprising wholly owned subsidiaries of Southern Company, New Jersey Resources, South Jersey Industries, and Enbridge, Inc., each hold a 20% membership interest in PennEast. In September 2019, a panel of the U.S. Court of Appeals for the Third Circuit ruled that New Jersey’s Eleventh Amendment immunity barred PennEast from bringing an eminent domain lawsuit in federal court, under the Natural Gas Act, against New Jersey or its agencies. The Third Circuit subsequently denied PennEast’s petition for rehearing en banc. In addition, in October 2019, in reliance on the Third Circuit ruling, the New Jersey Department of Environmental Protection rejected PennEast’s application for certain project permits. Following the Third Circuit denial of petition for rehearing, PennEast filed a petition for declaratory order with the FERC regarding interpretation of the Natural Gas Act; the FERC issued an order favorable to PennEast’s position on January 30, 2020. PennEast also expects to file a petition for a writ of certiorari to seek U.S. Supreme Court review of the Third Circuit decision. The ultimate outcome of these matters cannot be determined at this time, and could result in delays, additional costs, or the inability to move forward with the project, resulting in an impairment of all or a portion of our investment in PennEast. Restricted Cash. Restricted cash principally represents those cash balances in our commodity futures brokerage accounts that are restricted from withdrawal. The following table provides a reconciliation of the total cash, cash equivalents and restricted cash reported on the Condensed Consolidated Balance Sheets to the corresponding amounts reported on the Condensed Consolidated Statements of Cash Flows. Cash, Cash Equivalents and Restricted Cash December 31, 2019 December 31, 2018 September 30, 2019 September 30, 2018 Cash and cash equivalents $ 333.4 $ 477.6 $ 447.1 $ 452.6 Restricted cash 95.8 17.4 63.7 9.6 Cash, cash equivalents and restricted cash $ 429.2 $ 495.0 $ 510.8 $ 462.2 Earnings Per Common Share. Basic earnings per share attributable to UGI shareholders reflect the weighted-average number of common shares outstanding. Diluted earnings per share attributable to UGI include the effects of dilutive stock options and common stock awards. Shares used in computing basic and diluted earnings per share are as follows: Three Months Ended 2019 2018 Denominator (thousands of shares): Weighted-average common shares outstanding — basic (a) 209,439 174,413 Incremental shares issuable for stock options and awards (b) 1,819 3,153 Weighted-average common shares outstanding — diluted 211,258 177,566 (a) The three months ended December 31, 2019 , reflects the August 2019 issuance of 34,613 shares of UGI Common Stock in connection with the AmeriGas Merger. (b) For the three months ended December 31, 2019 and 2018 , there were 3,499 and 30 shares, respectively, associated with outstanding stock option awards that were excluded from the computation of diluted earnings per share above because their effect was antidilutive. 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of AOCI until such foreign net investment is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 For a more detailed description of the derivative instruments we use, our accounting for derivatives, our objectives for using them and other information, see Note 13 . Business Combination Purchase Price Allocations. From time to time, the Company enters into material business combinations. In accordance with accounting guidance associated with business combinations, the purchase price is allocated to the various assets acquired and liabilities assumed at their estimated fair value as of the acquisition date. Fair values of assets acquired and liabilities assumed are based upon available information. Estimating fair values is generally subject to significant judgment and assumptions and most commonly impacts property, plant and equipment and intangible assets, including those with indefinite lives. Generally, we have, under certain circumstances, up to one year from the acquisition date to finalize the purchase price allocation. Other non-operating (expense) income, net . Included in “ Other non-operating (expense) income, net ,” on the Condensed Consolidated Statements of Income are net gains and losses on forward foreign currency contracts used to reduce volatility in net income associated with our foreign operations, and non-service income (expense) associated with our pension and other postretirement plans.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Reclassifications. Certain prior-period amounts have been reclassified to conform to the current-period presentation.</t>
  </si>
  <si>
    <t>Accounting Changes</t>
  </si>
  <si>
    <t>New Accounting Pronouncements and Changes in Accounting Principles [Abstract]</t>
  </si>
  <si>
    <t>Note 3 — Accounting Changes New Accounting Standards Adopted in Fiscal 2020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For cash flow and net investment hedges as of the adoption date, the guidance required a modified retrospective approach. The amended presentation and disclosure guidance was required prospectively. The Company adopted the new guidance effective October 1, 2019. The adoption did not have a material impact on our consolidated financial statements. Leases. Effective October 1, 2019, the Company adopted new accounting guidance for leases in accordance with ASC 842. See Notes 2 and 9 for a detailed description of the impact of the new guidance and related disclosures. Accounting Standards Not Yet Adopted Credit Losses. In June 2016, the FASB issued ASU 2016-13, “Measurement of Credit Losses on Financial Instruments. ” This ASU, as subsequently amended,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es related to receivables that are current with respect to their payment terms. ASU 2016-13 is effective for the Company for interim and annual periods beginning October 1, 2020 (Fiscal 2021). Early adoption is permitted. The Company is in the process of assessing the impact on its financial statements from the adoption of the new guidance. Income Taxes. In December 2019, the FASB issued ASU 2019-12, “Income Taxes (Topic 740): Simplifying the Accounting for Income Taxes.”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ASU 2019-12 is effective for the Company for interim and annual periods beginning October 1, 2021 (Fiscal 2022). Early adoption is permitted. The Company is in the process of assessing the impact on its financial statements from the adoption of the new guidance and determining the period in which the new guidance will be adopted.</t>
  </si>
  <si>
    <t>Revenue from Contracts with Customers</t>
  </si>
  <si>
    <t>Revenue from Contract with Customer [Abstract]</t>
  </si>
  <si>
    <t>Revenue from Contract with Customers</t>
  </si>
  <si>
    <t>Note 4 — Revenue from Contracts with Customers The Company recognizes revenue when control of promised goods or services is transferred to our customers in an amount that reflects the consideration to which we expect to be entitled in exchange for those goods or services. See Note 4 in the Company’s 2019 Annual Report for information on our revenues from contracts with customers. Revenue Disaggregation The following tables present our disaggregated revenues by reportable segment for the three months ended December 31, 2019 and 2018 : Three Months Ended December 31, 2019 Total Eliminations AmeriGas Propane UGI International Midstream &amp; Marketing (a) UGI Utilities (a) Corporate &amp; Other Revenues from contracts with customers: Utility: Core Market: Residential $ 184.1 $ — $ — $ — $ — $ 184.1 $ — Commercial &amp; Industrial 67.9 — — — — 67.9 — Large delivery service 41.3 — — — — 41.3 — Off-system sales and capacity releases 16.4 (14.1 ) — — — 30.5 — Other 4.4 (0.6 ) — — — 5.0 — Total Utility 314.1 (14.7 ) — — — 328.8 — Non-Utility: LPG: Retail 1,094.4 — 631.2 463.2 — — — Wholesale 65.8 — 22.0 43.8 — — — Energy Marketing 362.9 (25.6 ) — 123.9 264.6 — — Midstream: Pipeline 43.2 — — — 43.2 — — Peaking 3.9 (37.7 ) — — 41.6 — — Other 1.8 — — — 1.8 — — Electricity Generation 8.8 — — — 8.8 — — Other 80.9 (0.9 ) 59.2 12.3 10.3 — — Total Non-Utility 1,661.7 (64.2 ) 712.4 643.2 370.3 — — Total revenues from contracts with customers 1,975.8 (78.9 ) 712.4 643.2 370.3 328.8 — Other revenues (b) 30.8 (0.8 ) 18.0 8.2 2.2 0.5 2.7 Total revenues $ 2,006.6 $ (79.7 ) $ 730.4 $ 651.4 $ 372.5 $ 329.3 $ 2.7 Three Months Ended December 31, 2018 Total Eliminations AmeriGas Propane UGI International Midstream &amp; Marketing (a) UGI Utilities (a) Corporate &amp; Other Revenues from contracts with customers: Utility: Core Market: Residential $ 175.7 $ — $ — $ — $ — $ 175.7 $ — Commercial &amp; Industrial 67.6 — — — — 67.6 — Large delivery service 39.5 — — — — 39.5 — Off-system sales and capacity releases 15.2 (22.9 ) — — — 38.1 — Other (c) 0.5 (0.7 ) — — — 1.2 — Total Utility 298.5 (23.6 ) — — — 322.1 — Non-Utility: LPG: Retail 1,229.7 — 721.9 507.8 — — — Wholesale 60.0 — 21.0 39.0 — — — Energy Marketing 468.9 (47.5 ) — 143.1 373.3 — — Midstream: Pipeline 19.4 — — — 19.4 — — Peaking 2.0 (38.7 ) — — 40.7 — — Other 1.0 — — — 1.0 — — Electricity Generation 11.7 — — — 11.7 — — Other 84.0 (0.7 ) 60.6 12.4 11.7 — — Total Non-Utility 1,876.7 (86.9 ) 803.5 702.3 457.8 — — Total revenues from contracts with customers 2,175.2 (110.5 ) 803.5 702.3 457.8 322.1 — Other revenues (b) 25.0 (1.1 ) 16.7 8.4 1.6 0.6 (1.2 ) Total revenues $ 2,200.2 $ (111.6 ) $ 820.2 $ 710.7 $ 459.4 $ 322.7 $ (1.2 ) (a) Includes intersegment revenues principally among Midstream &amp; Marketing, UGI Utilities and AmeriGas Propane. (b)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 (c) UGI Utilities includes an unallocated negative surcharge revenue reduction of $(4.1) for the three months ended December 31, 2018 as a result of a PAPUC Order issued May 17, 2018, related to the TCJA.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for all periods presented. Substantially all of our receivables are unconditional rights to consideration and are included in “Accounts receivable” and, in the case of UGI Utilities, “Accrued utility revenues” on the Condensed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93.1 , $114.1 and $94.0 at December 31, 2019 , September 30, 2019 and December 31, 2018 , respectively, and are included in “Other current liabilities” and “Other noncurrent liabilities” on the Condensed Consolidated Balance Sheets. Revenue recognized for the three months ended December 31, 2019 and 2018 , from the amount included in contract liabilities at September 30, 2019 and 2018 , was $61.0 and $58.1 , respectively. Remaining Performance Obligations The Company has elected to use practical expedients as allowed in ASC 606 to exclude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GI Utilities contain minimum future performance obligations through 2047 and 2053, respectively. At December 31, 2019 , Midstream &amp; Marketing and UGI Utilities expect to record approximately $2.0 billion and $0.2 billion of revenues, respectively, related to the minimum future performance obligations over the remaining terms of the related contracts.</t>
  </si>
  <si>
    <t>CMG Acquisitions</t>
  </si>
  <si>
    <t>Business Combinations [Abstract]</t>
  </si>
  <si>
    <t>Note 5 — CMG Acquisition On August 1, 2019, UGI through its wholly owned indirect subsidiary, Energy Services, completed the CMG Acquisition in which Energy Services acquired all of the equity interests in CMG and CMG’s approximately 47% interest in Pennant, for total cash consideration of $1,284.4 , subject to final working capital and other adjustments. The CMG Acquisition was consummated pursuant to the CMG Acquisition Agreements. CMG and Pennant provide natural gas gathering and processing services through five discrete systems located in western Pennsylvania, eastern Ohio and the panhandle of West Virginia. The CMG Acquisition is consistent with our growth strategies, including expanding our midstream natural gas gathering and processing assets within the Marcellus and Utica Shale production regions. The CMG Acquisition was funded with cash from borrowings under the Energy Services Term Loan and the UGI Corporation Senior Credit Facility and cash on hand. The Company has accounted for the CMG Acquisition using the acquisition method. At December 31, 2019, the allocation of the purchase price is substantially complete but remains preliminary pending the completion of our third-party valuation report and with regard to the identification and resolution of certain pre-acquisition contingencies and disputes. These amounts are preliminary pending the receipt of additional information. The purchase price allocation will be finalized once these items have been resolved. Accordingly, the fair value estimates presented below relating to these items are subject to change within the measurement period not to exceed one year from the date of acquisition. The components of the preliminary CMG purchase price allocations are as follows: Assets acquired: Cash $ 0.3 Accounts receivable 11.3 Prepaid expenses and other current assets 1.1 Property, plant and equipment 613.2 Investment in Pennant 88.0 Intangible assets (a) 250.0 Total assets acquired $ 963.9 Liabilities assumed: Accounts payable 3.3 Other noncurrent liabilities 0.1 Total liabilities assumed $ 3.4 Goodwill 323.9 Net consideration transferred (including preliminary working capital adjustments) $ 1,284.4 (a) Represents customer relationships having an average amortization period of 35 years . We allocated the purchase price of the acquisition to identifiable intangible assets and property, plant and equipment based on estimated fair values as follows: • Customer relationships were valued using a multi-period, excess earnings method. Key assumptions used in this method include discount rates, growth rates and cash flow projections. These assumptions are most sensitive and susceptible to change as they require significant management judgment; and • Property, plant and equipment were valued based on estimated fair values primarily using depreciated replacement cost and market value methods. The excess of the purchase price for the CMG Acquisition over the preliminary fair values of the assets acquired and liabilities assumed has been reflected as goodwill, assigned to the Midstream &amp; Marketing reportable segment, and results principally from anticipated future capital investment opportunities and value creation resulting from new natural gas processing assets in the Marcellus and Utica Shale production regions. The goodwill recognized from the CMG Acquisition is deductible for income tax purposes. The impact of the CMG Acquisition on a pro forma basis as if the CMG Acquisition had occurred on October 1, 2018 was not material to the Company’s consolidated results for the three months ended December 31, 2018.</t>
  </si>
  <si>
    <t>Inventory Disclosure [Abstract]</t>
  </si>
  <si>
    <t>Note 6 — Inventories Inventories comprise the following: December 31, September 30, December 31, Non-utility LPG and natural gas $ 163.7 $ 150.2 $ 206.7 Gas Utility natural gas 24.3 26.6 34.9 Materials, supplies and other 59.5 53.1 52.1 Total inventories $ 247.5 $ 229.9 $ 293.7 At December 31, 2019 , UGI Utilities was party to three principal SCAAs with terms of up to three years . Pursuant to the SCAAs, UGI Utilities has, among other things, released certain natural gas storage and transportation contracts for the terms of the SCAAs. UGI Utilities also transferred certain associated natural gas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As of December 31, 2019 and September 30, 2019 , all of UGI Utilities’ SCAAs were with Energy Services, the effects of which are eliminated in consolidation. The carrying value of gas storage inventories released under the SCAAs with non-affiliates at December 31, 2018 comprising 1.9 bcf of natural gas was $4.6</t>
  </si>
  <si>
    <t>Goodwill and Intangible Assets</t>
  </si>
  <si>
    <t>Goodwill and Intangible Assets Disclosure [Abstract]</t>
  </si>
  <si>
    <t>Note 7 — Goodwill and Intangible Assets Goodwill and intangible assets comprise the following: December 31, September 30, December 31, Goodwill $ 3,482.9 $ 3,456.4 $ 3,154.8 Intangible assets: Customer relationships $ 1,054.9 $ 1,038.4 $ 795.4 Trademarks and tradenames 16.4 16.2 7.9 Noncompete agreements and other 54.8 46.4 57.6 Accumulated amortization (473.5 ) (441.8 ) (405.4 ) Intangible assets, net (definite-lived) 652.6 659.2 455.5 Trademarks and tradenames (indefinite-lived) 50.8 49.4 49.7 Total intangible assets, net $ 703.4 $ 708.6 $ 505.2 The change in goodwill since September 30, 2019 is primarily due to the effects of foreign currency translation. Amortization expense of intangible assets was $16.8 and $14.6 for the three months ended December 31, 2019 and 2018 , respectively. Amortization expense included in “Cost of sales” on the Condensed Consolidated Statements of Income was not material. The estimated aggregate amortization expense of intangible assets for the remainder of Fiscal 2020 and for the next four fiscal years is as follows: remainder of Fiscal 2020 — $48.7 ; Fiscal 2021 — $61.8 ; Fiscal 2022 — $58.8 ; Fiscal 2023 — $57.3 ; Fiscal 2024 — $56.1 .</t>
  </si>
  <si>
    <t>Utility Regulatory Assets and Liabilities and Regulatory Matters</t>
  </si>
  <si>
    <t>Regulated Operations [Abstract]</t>
  </si>
  <si>
    <t>Note 8 — Utility Regulatory Assets and Liabilities and Regulatory Matters For a description of the Company’s regulatory assets and liabilities other than those described below, see Note 9 in the Company’s 2019 Annual Report. Other than removal costs, UGI Utilities currently does not recover a rate of return on its regulatory assets listed below. The following regulatory assets and liabilities associated with UGI Utilities are included on the Condensed Consolidated Balance Sheets: December 31, September 30, December 31, Regulatory assets: Income taxes recoverable $ 121.2 $ 115.2 $ 115.2 Underfunded pension and postretirement plans 175.2 178.6 85.3 Environmental costs 57.5 59.5 58.5 Removal costs, net 26.7 28.3 31.3 Other 9.9 14.0 8.5 Total regulatory assets $ 390.5 $ 395.6 $ 298.8 Regulatory liabilities (a): Postretirement benefit overcollections $ 14.1 $ 14.5 $ 17.3 Deferred fuel and power refunds 6.3 6.1 22.2 State tax benefits — distribution system repairs 26.3 25.0 23.5 PAPUC Temporary Rates Order 25.0 31.3 24.8 Excess federal deferred income taxes 278.1 279.5 280.9 Other 1.4 2.4 4.8 Total regulatory liabilities $ 351.2 $ 358.8 $ 373.5 (a) Regulatory liabilities are included in “ Other current liabilities ” and “ Other noncurrent liabilities ” on the Condensed Consolidated Balance Sheets. Deferred fuel and power refunds. Gas Utility’s and Electric Utility’s tariffs contain clauses that permit recovery of all prudently incurred purchased gas and power costs through the application of PGC rates in the case of Gas Utility and DS tariffs in the case of Electric Utility. Thes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retail core-market customers. Realized and unrealized gains or losses on natural gas derivative instruments are included in deferred fuel and power costs or refunds. Net unrealized (losses) gains on such contracts at December 31, 2019 , September 30, 2019 and December 31, 2018 were $(2.9) , $(2.2) and $0.8 , respectively. Other Regulatory Matters Base Rate Filings. On January 28, 2020, Gas Utility filed a request with the PAPUC to increase its base operating revenues for residential, commercial and industrial customers by $ 74.6 annually. The increased revenues would fund ongoing system improvements and operations necessary to maintain safe and reliable natural gas service and to continue funding programs designed to promote and reward customers’ efforts to increase efficient use of natural gas. Gas Utility requested that the new gas rates become effective March 28, 2020. However, the PAPUC typically suspends the effective date for general base rate proceedings for a period not to exceed nine months after the filing date to allow for investigation and public hearings. UGI Utilities cannot predict the timing or the ultimate outcome of the rate case review process. On January 28, 2019, Gas Utility filed a rate request with the PAPUC to increase the base operating revenues for residential, commercial, and industrial customers throughout its Pennsylvania service territory by an aggregate $71.1 . On October 4, 2019, the PAPUC issued a final Order approving a settlement that permits Gas Utility, effective October 11, 2019, to increase its base distribution revenues by $30.0 under a single consolidated tariff, approved a plan for uniform class rates, and permits Gas Utility to extend its Energy Efficiency and Conservation and Growth Extension Tariff programs by an additional term of five years . The PAPUC’s final Order approved a negative surcharge, to return to customers $24.0 of tax benefits experienced by Gas Utility over the period January 1, 2018 to June 30, 2018, plus applicable interest, in accordance with the May 17, 2018 PAPUC Order, which became effective for a twelve-month period beginning on October 11, 2019, the effective date of Gas Utility’s new base rates. On October 25, 2018, the PAPUC approved a final order providing for a $3.2 annual base distribution rate increase for Electric Utility, effective October 27, 2018. As part of the final PAPUC Order, Electric Utility provided customers with a one-time $0.2 billing credit associated with 2018 TCJA tax benefits. On November 26, 2018, the Pennsylvania Office of Consumer Advocate filed an appeal to the Pennsylvania Commonwealth Court challenging the PAPUC’s acceptance of UGI Utilities’ use of a fully projected future test year and handling of consolidated federal income tax benefits. On January 15, 2020, the Pennsylvania Commonwealth Court affirmed the PAPUC Order adopting UGI Utilities’ position on both issues. The Office of Consumer Advocate has the right to seek an appeal of the Pennsylvania Commonwealth Court Order to the Pennsylvania Supreme Court.</t>
  </si>
  <si>
    <t>Leases</t>
  </si>
  <si>
    <t>Leases [Abstract]</t>
  </si>
  <si>
    <t>Note 9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densed Consolidated Balance Sheets. Certain lease arrangements, primarily fleet vehicle leases with lease terms of one to ten years , contain purchase options. The Company generally excludes purchase options in evaluating its leases unless it is reasonably certain that such options will be exercised. Additionally, leases of fleet vehicles often contain residual value guarantees that are due at the end of the lease. Such amounts are included in the determination of lease liabilities when we are reasonably certain that they will be owed.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ROU assets and lease liabilities recorded in the Condensed Consolidated Balance Sheet are as follows: December 31, 2019 Location on the Balance Sheet ROU assets: Operating lease ROU assets $ 429.6 Other assets Finance lease ROU assets 55.3 Property, plant and equipment Total ROU assets $ 484.9 Lease liabilities: Operating lease liabilities - current $ 85.5 Other current liabilities Operating lease liabilities - noncurrent 344.1 Other noncurrent liabilities Finance lease liabilities - current 6.4 Current maturities of long-term debt Finance lease liabilities - noncurrent 42.2 Long-term debt Total lease liabilities $ 478.2 The components of lease cost are as follows: Three Months Ended December 31, 2019 Operating lease cost $ 25.6 Finance lease cost: Amortization of ROU assets 1.6 Interest on lease liabilities 0.5 Variable lease cost 1.4 Short-term lease cost 1.0 Total lease cost $ 30.1 The following table presents the cash and non-cash activity related to lease liabilities included in the Condensed Consolidated Statement of Cash Flows occurring during the period: Three Months Ended December 31, 2019 Cash paid related to lease liabilities: Operating cash flows from operating leases $ 25.5 Operating cash flows from finance leases $ 0.5 Financing cash flows from finance leases $ 1.0 Non-cash lease liability activities: ROU assets obtained in exchange for operating lease liabilities $ 451.9 ROU assets obtained in exchange for finance lease liabilities $ 21.5 The following table presents the weighted-average remaining lease term and weighted-average discount rate as of December 31, 2019: Weighted-average remaining lease term In years Operating leases 6.3 Finance leases 2.5 Weighted-average discount rate % Operating leases 3.9% Finance leases 2.0% Expected annual lease payments based on maturities of operating and finance leases, as well as a reconciliation to the lease liabilities on the Condensed Consolidated Balance Sheet, as of December 31, 2019, were as follows: Remainder of Fiscal 2020 Fiscal 2021 Fiscal 2022 Fiscal 2023 Fiscal 2024 After Fiscal 2024 Total Lease Payments Imputed Interest Lease Liabilities Operating leases: $ 75.4 $ 89.8 $ 74.6 $ 66.3 $ 56.1 $ 126.5 $ 488.7 $ (59.1 ) $ 429.6 Finance leases: $ 4.6 $ 5.1 $ 4.1 $ 3.4 $ 3.1 $ 85.9 $ 106.2 $ (57.6 ) $ 48.6 Approximately 85% of the operating lease liabilities presented above relates to AmeriGas Propane. At December 31, 2019, operating and finance leases that had not yet commenced were insignificant. Disclosures related to periods prior to adoption of ASC 842 As discussed above, the Company adopted ASC 842 effective October 1, 2019, using a modified retrospective approach. As required, the following disclosure is provided for periods prior to adoption. The Company’s future minimum payments under non-cancelable operating leases at September 30, 2019 , which were accounted for under ASC 840, were as follows: Fiscal 2020 Fiscal 2021 Fiscal 2022 Fiscal 2023 Fiscal 2024 After Fiscal 2024 Total $ 100.4 $ 85.9 $ 71.0 $ 61.7 $ 53.6 $ 139.2 Lessor We enter into lessor arrangements for the purposes of storing, gathering or distributing natural gas and propane. AmeriGas Propane and UGI International have lessor arrangements that grant customers the right to use small, medium and large storage tanks, which we classify as operating leases. These agreements contain renewal options for periods up to nine years</t>
  </si>
  <si>
    <t>Commitments and Contingencies</t>
  </si>
  <si>
    <t>Commitments and Contingencies Disclosure [Abstract]</t>
  </si>
  <si>
    <t>Note 10 — Commitments and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CPG and PNG), with similar histories of owning, and in some cases operating, MGPs in Pennsylvania. CPG and PNG merged into UGI Utilities effective October 1, 2018. Prior to the Utility Merger, each of UGI Utilities and its subsidiaries, CPG and PNG, were subject to COAs with the PADEP to address the remediation of specified former MGP sites in Pennsylvania. In accordance with the COAs, as amended to recognize the Utility Merger, UGI Utilities, as the successor to CPG and PNG, is required to either obtain a certain number of points per calendar year based on defined eligible environmental investigatory and/or remedial activities at the MGPs and in the case of one COA, an additional obligation to plug specific natural gas wells, or make expenditures for such activities in an amount equal to an annual environmental cost cap (i.e. minimum expenditure threshold). The cost cap of the three COAs, in the aggregate, is $5.4 . The three COAs are currently scheduled to terminate at the end of 2031, 2020 and 2020. At December 31, 2019 , September 30, 2019 and December 31, 2018 , our aggregate estimated accrued liabilities for environmental investigation and remediation costs related to the COAs totaled $49.5 , $50.4 and $50.5 , respectively.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As such, UGI Utilities has recorded an associated regulatory asset for these costs because recovery of these costs from customers is probable (see Note 8 ).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Neither the undiscounted nor the accrued liability for environmental investigation and cleanup costs for UGI Utilities’ MGP sites outside Pennsylvania was material for all periods presented.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7.7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as of December 31, 2019 , the Partnership has an undiscounted environmental remediation liability of $7.5 related to the site. Our share of the actual remediation costs could be significantly more or less than the accrued amount. Other Matters Purported Class Action Lawsuits. Between May and October of 2014,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Missouri District Court. As the result of rulings on a series of procedural filings, including petitions filed with the Eighth Circuit and the U.S. Supreme Court, both the federal and state law claims of the direct customer plaintiffs and the state law claims of the indirect customer plaintiffs were remanded to the Western Missouri District Court. The decision of the Western Missouri District Court to dismiss the federal antitrust claims of the indirect customer plaintiffs was upheld by the Eighth Circuit. On April 15, 2019, the Western Missouri District Court ruled that it has jurisdiction over the indirect purchasers’ state law claims and that the indirect customer plaintiffs have standing to pursue those claims. On August 21, 2019, the District Court partially granted the Company’s motion for judgment on the pleadings and dismissed the claims of indirect customer plaintiffs from ten states and the District of Columbia. On October 2, 2019, the Company reached an agreement to resolve the claims of the direct purchaser class of plaintiffs, subject to court approval. Although we cannot predict the final results of these pending claims and legal actions, we believe, after consultation with counsel, that the final outcome of these matters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Defined Benefit Pension and Other Postretirement Plans</t>
  </si>
  <si>
    <t>Retirement Benefits [Abstract]</t>
  </si>
  <si>
    <t>Note 11 — Defined Benefit Pension and Other Postretirement Plans The U.S. Pension Plan is a defined benefit pension plan for employees hired prior to January 1, 2009, of UGI, UGI Utilities, and certain of UGI’s other domestic wholly owned subsidiaries. U.S. Pension Plan benefits are based on years of service, age and employee compensation. We also provide postretirement health care benefits to certain retirees and postretirement life insurance benefits to certain U.S. active and retired employees. In addition, certain UGI International employees in France, Belgium and the Netherlands are covered by defined benefit pension and postretirement plans. Although the disclosures in the tables below include amounts related to the UGI International plans, such amounts are not material. The service cost component of our pension and other postretirement plans, net of amounts capitalized, is reflected in “ Operating and administrative expenses ” on the Condensed Consolidated Statements of Income. The non-service cost component, net of amounts capitalized by UGI Utilities as a regulatory asset, are reflected in “ Other non-operating (expense) income, net ” on the Condensed Consolidated Statements of Income. Net periodic pension cost and other postretirement benefit cost include the following components: Pension Benefits Other Postretirement Benefits Three Months Ended December 31, 2019 2018 2019 2018 Service cost $ 2.8 $ 2.5 $ 0.1 $ — Interest cost 5.8 6.8 0.2 0.2 Expected return on assets (9.4 ) (9.0 ) (0.2 ) (0.2 ) Amortization of: Prior service cost (benefit) 0.1 0.1 (0.1 ) (0.1 ) Actuarial loss 3.7 1.9 — — Net benefit cost (benefit) 3.0 2.3 — (0.1 ) Change in associated regulatory liabilities — — (0.3 ) (0.3 ) Net benefit cost (benefit) after change in regulatory liabilities $ 3.0 $ 2.3 $ (0.3 ) $ (0.4 ) The U.S. Pension Plan’s assets are held in trust and consist principally of publicly traded, diversified equity and fixed income mutual funds and, to a much lesser extent, UGI Common Stock. It is our general policy to fund amounts for U.S. Pension Plan benefits equal to at least the minimum required contribution set forth in applicable employee benefit laws. During the three months ended December 31, 2019 , the Company made cash contributions to the U.S. Pension Plan of $3.2 . During the three months ended December 31, 2018 , the Company made no cash contributions to the U.S. Pension Plan. The Company expects to make additional cash contributions of approximately $9.5 to the U.S. Pension Plan during the remainder of Fiscal 2020 . UGI Utilities has established a VEBA trust to pay retiree health care and life insurance benefits by depositing into the VEBA the annual amount of postretirement benefits costs, if any, determined under GAAP. There were no required contributions to the VEBA during the three months ended December 31, 2019 and 2018 . We also sponsor unfunded and non-qualified supplemental executive defined benefit retirement plans. Net costs associated with these plans for the three months ended December 31, 2019 and 2018 , were not material.</t>
  </si>
  <si>
    <t>Fair Value Measurements</t>
  </si>
  <si>
    <t>Fair Value Disclosures [Abstract]</t>
  </si>
  <si>
    <t>Note 12 — Fair Value Measurements Recurring Fair Value Measurements The following table presents, on a gross basis, our financial assets and liabilities, including both current and noncurrent portions, that are measured at fair value on a recurring basis within the fair value hierarchy: Asset (Liability) Level 1 Level 2 Level 3 Total December 31, 2019: Derivative instruments: Assets: Commodity contracts $ 26.6 $ 20.5 $ — $ 47.1 Foreign currency contracts $ — $ 39.9 $ — $ 39.9 Interest rate contracts $ — $ 2.7 $ — $ 2.7 Liabilities: Commodity contracts $ (76.6 ) $ (110.2 ) $ — $ (186.8 ) Foreign currency contracts $ — $ (4.4 ) $ — $ (4.4 ) Interest rate contracts $ — $ (6.9 ) $ — $ (6.9 ) Non-qualified supplemental postretirement grantor trust investments (a) $ 42.1 $ — $ — $ 42.1 September 30, 2019: Derivative instruments: Assets: Commodity contracts $ 32.0 $ 10.1 $ — $ 42.1 Foreign currency contracts $ — $ 59.0 $ — $ 59.0 Liabilities: Commodity contracts $ (62.3 ) $ (112.7 ) $ — $ (175.0 ) Foreign currency contracts $ — $ (4.3 ) $ — $ (4.3 ) Interest rate contracts $ — $ (12.3 ) $ — $ (12.3 ) Non-qualified supplemental postretirement grantor trust investments (a) $ 39.7 $ — $ — $ 39.7 December 31, 2018: Derivative instruments: Assets: Commodity contracts $ 72.1 $ 27.9 $ — $ 100.0 Foreign currency contracts $ — $ 24.4 $ — $ 24.4 Liabilities: Commodity contracts $ (35.6 ) $ (78.0 ) $ — $ (113.6 ) Foreign currency contracts $ — $ (8.8 ) $ — $ (8.8 ) Interest rate contracts $ — $ (3.7 ) $ — $ (3.7 ) Non-qualified supplemental postretirement grantor trust investments (a) $ 38.0 $ — $ — $ 38.0 (a) Consists primarily of mutual fund investments held in grantor trusts associated with non-qualified supplemental retirement plans (see Note 11 ).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were as follows: December 31, 2019 September 30, 2019 December 31, 2018 Carrying amount $ 5,905.8 $ 5,856.6 $ 4,211.0 Estimated fair value $ 6,248.9 $ 6,189.3 $ 3,970.8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For information regarding concentrations of credit risk associated with our derivative instruments, see Note 13</t>
  </si>
  <si>
    <t>Derivative Instruments and Hedging Activities</t>
  </si>
  <si>
    <t>Derivative Instruments and Hedging Activities Disclosure [Abstract]</t>
  </si>
  <si>
    <t>Note 13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additional information on the accounting for our derivative instruments, see Note 2 . Commodity Price Risk Regulated Utility Operations Natural Gas Gas Utility’s tariffs contain clauses that permit recovery of all prudently incurred costs of natural gas it sells to retail core-market customers, including the cost of financial instruments used to hedge purchased gas costs. As permitted and agreed to by the PAPUC pursuant to Gas Utility’s annual PGC filings, Gas Utility currently uses NYMEX natural gas futures and option contracts to reduce commodity price volatility associated with a portion of the natural gas it purchases for its retail core-market customers. Gains and losses on Gas Utility’s natural gas futures contracts and natural gas option contracts are recorded in regulatory assets or liabilities on the Condensed Consolidated Balance Sheets because it is probable such gains or losses will be recoverable from, or refundable to, customers through the PGC recovery mechanism (see Note 8 ). Electricity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ll Electric Utility forward electricity purchase contracts were subject to the NPNS exception for all periods presented. Non-utility Operations LPG In order to manage market price risk associated with the Partnership’s fixed-price programs, the Partnership uses over-the-counter derivative commodity instruments, principally price swap contracts. In addition, the Partnership, certain other domestic businesses and our UGI International operations also use over-the-counter price swap contracts to reduce commodity price volatility associated with a portion of their forecasted LPG purchases. The Partnership, from time to time, enters into price swap agreements to reduce the effects of short-term commodity price volatility. Also, Midstream &amp; Marketing, from time to time, uses NYMEX futures contracts to economically hedge the gross margin associated with the purchase and anticipated later near-term sale of propane.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Interest Rate Risk Certain of our long-term debt agreements have interest rates that are generally indexed to short-term market interest rates. In order to fix the underlying short-term market interest rates, we may enter into pay-fixed, receive-variable interest rate swap agreements and designate such swaps as cash flow hedges. The remainder of our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There were no unsettled IRPAs during any of the periods presented. At December 31, 2019 , the amount of pre-tax net losses associated with interest rate hedges (excluding pay-fixed, receive-variable interest rate swaps) expected to be reclassified into earnings during the next twelve months is $3.5 . Foreign Currency Exchange Rate Risk Forward Foreign Currency Exchange Contracts In order to reduce the volatility in net income associated with our foreign operations, principally as a result of changes in the U.S. dollar exchange rate to the euro and British pound sterling, we enter into forward foreign currency exchange contracts. We layer in these foreign currency exchange contracts over a multi-year period to eventually equal approximately 90% of anticipated UGI International local currency earnings before income taxes. Because these contracts do not qualify for hedge accounting treatment, realized and unrealized gains and losses on these contracts are recorded in “ Other non-operating (expense) income, net ,” on the Condensed Consolidated Statements of Income. In order to reduce exposure to foreign exchange rate volatility related to our foreign LPG operations, we previously entered into forward foreign currency exchange contracts to hedge a portion of anticipated U.S. dollar-denominated LPG product purchases primarily during the heating-season months of October through March. The last such contracts expired in September 2019. We accounted for these foreign currency exchange contracts as cash flow hedges. From time to time, we also enter into forward foreign currency exchange contracts to reduce the volatility of the U.S. dollar value of a portion of our UGI International euro-denominated net investments. We account for these foreign currency exchange contracts as net investment hedges. We use the forward rate method for measuring ineffectiveness for these net investment hedges and all changes in the fair value of the forward foreign currency contracts are reported in the cumulative translation adjustment component of AOCI. Certain euro-denominated long-term debt issued under the 2018 UGI International Credit Facilities Agreement and the UGI International 3.25% Senior Notes in October 2018 have been designated as net investment hedges of a portion of our UGI International euro-denominated net investment. During the three months ended December 31, 2019 and 2018, we recognized pre-tax losses associated with these net investment hedges of $20.4 and $6.1 , respectively, in the cumulative translation adjustment component of AOCI. Quantitative Disclosures Related to Derivative Instruments The following table summarizes by derivative type the gross notional amounts related to open derivative contracts at December 31, 2019 , September 30, 2019 and December 31, 2018 , and the final settlement date of the Company's open derivative transactions as of December 31, 2019 , excluding those derivatives that qualified for the NPNS exception: Notional Amounts (in millions) Type Units Settlements Extending Through December 31, 2019 September 30, 2019 December 31, 2018 Commodity Price Risk: Regulated Utility Operations Gas Utility NYMEX natural gas futures and option contracts Dekatherms October 2020 14.5 23.3 14.7 Non-utility Operations LPG swaps Gallons December 2021 772.0 800.4 450.4 Natural gas futures, forward and pipeline contracts Dekatherms December 2024 201.4 196.1 188.0 Natural gas basis swap contracts Dekatherms December 2024 154.7 131.1 81.2 NYMEX natural gas storage futures contracts Dekatherms March 2020 0.4 0.3 0.7 NYMEX natural gas option contracts Dekatherms March 2020 2.0 2.4 — NYMEX propane storage futures contracts Gallons April 2020 0.1 0.5 0.3 Electricity long forward and futures contracts Kilowatt hours April 2024 4,145.1 3,098.1 3,974.7 Electricity short forward and futures contracts Kilowatt hours April 2024 555.8 366.7 366.7 Interest Rate Risk: Interest rate swaps Euro October 2022 € 300.0 € 300.0 € 300.0 Interest rate swaps USD July 2024 $ 1,354.0 $ 1,357.3 $ 114.1 Foreign Currency Exchange Rate Risk: Forward foreign currency exchange contracts USD September 2022 $ 431.2 $ 516.0 $ 408.6 Net investment hedge forward foreign exchange contracts Euro October 2024 € 172.8 € 172.8 € 172.8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t December 31, 2019 , September 30, 2019 and December 31, 2018 , the Company pledged net cash collateral of $8.9 , $29.3 , and $10.0 , respectively. Additionally, our commodity exchange-traded futures contracts generally require cash deposits in margin accounts. At December 31, 2019 , September 30, 2019 and December 31, 2018 , restricted cash in brokerage accounts totaled $95.8 , $63.7 and $17.4 , respectively.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December 31, 2019 . Certain of the Partnership’s derivative contracts have credit-risk-related contingent features that may require the posting of additional collateral in the event of a downgrade of the Partnership’s debt rating. At December 31, 2019 , if the credit-risk-related contingent features were triggered, the amount of collateral required to be posted would not be material. Offsetting Derivative Assets and Liabilities Derivative assets and liabilities are presented net by counterparty on the Condensed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December 31, September 30, December 31, Derivative assets: Derivatives designated as hedging instruments: Foreign currency contracts $ 13.9 $ 17.4 $ 2.3 Interest rate contracts 2.7 — — 16.6 17.4 2.3 Derivatives subject to PGC and DS mechanisms: Commodity contracts 0.2 1.4 1.3 Derivatives not designated as hedging instruments: Commodity contracts 46.9 40.7 98.7 Foreign currency contracts 26.0 41.6 22.1 72.9 82.3 120.8 Total derivative assets — gross 89.7 101.1 124.4 Gross amounts offset in the balance sheet (27.2 ) (29.0 ) (34.3 ) Cash collateral received (2.1 ) — — Total derivative assets — net $ 60.4 $ 72.1 $ 90.1 Derivative liabilities: Derivatives designated as hedging instruments: Interest rate contracts $ (6.9 ) $ (12.3 ) $ (3.7 ) Derivatives subject to PGC and DS mechanisms: Commodity contracts (3.2 ) (3.7 ) (0.5 ) Derivatives not designated as hedging instruments: Commodity contracts (183.6 ) (171.3 ) (113.1 ) Foreign currency contracts (4.4 ) (4.3 ) (8.8 ) (188.0 ) (175.6 ) (121.9 ) Total derivative liabilities — gross (198.1 ) (191.6 ) (126.1 ) Gross amounts offset in the balance sheet 27.2 29.0 34.3 Cash collateral pledged 11.0 29.3 10.0 Total derivative liabilities — net $ (159.9 ) $ (133.3 ) $ (81.8 ) Effects of Derivative Instruments The following tables provide information on the effects of derivative instruments on the Condensed Consolidated Statements of Income and changes in AOCI for the three months ended December 31, 2019 and 2018 : Three Months Ended December 31,: Gain (Loss) Gain (Loss) Location of Gain (Loss) Reclassified from Cash Flow Hedges: 2019 2018 2019 2018 Foreign currency contracts $ — $ 1.0 $ — $ 0.8 Cost of sales Cross-currency contracts — (0.1 ) — (0.3 ) Interest expense/other operating income, net Interest rate contracts 7.8 (2.8 ) (1.0 ) (1.5 ) Interest expense Total $ 7.8 $ (1.9 ) $ (1.0 ) $ (1.0 ) Net Investment Hedges: Foreign currency contracts $ (3.5 ) $ 0.9 Gain (Loss) Location of Gain (Loss) Derivatives Not Designated as Hedging Instruments: 2019 2018 Commodity contracts $ (33.1 ) $ (159.7 ) Cost of sales Commodity contracts 2.5 (2.8 ) Revenues Commodity contracts 0.1 (0.4 ) Operating and administrative expenses Foreign currency contracts (11.3 ) 8.9 Other non-operating (expense) income, net Total $ (41.8 ) $ (154.0 ) We are also a party to a number of other contracts that have elements of a derivative instrument. However,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t>
  </si>
  <si>
    <t>Accumulated Other Comprehensive Income (Loss)</t>
  </si>
  <si>
    <t>Equity [Abstract]</t>
  </si>
  <si>
    <t>Note 14 — Accumulated Other Comprehensive Income (Loss) The tables below present changes in AOCI, net of tax, during the three months ended December 31, 2019 and 2018 : Three Months Ended December 31, 2019 Postretirement Benefit Plans Derivative Instruments Foreign Currency Total AOCI — September 30, 2019 $ (25.7 ) $ (25.4 ) $ (165.5 ) $ (216.6 ) Other comprehensive income before reclassification adjustments (after-tax) — 5.6 47.0 52.6 Amounts reclassified from AOCI: Reclassification adjustments (pre-tax) 0.3 1.0 — 1.3 Reclassification adjustments tax benefit (0.1 ) (0.3 ) — (0.4 ) Reclassification adjustments (after-tax) 0.2 0.7 — 0.9 Other comprehensive income attributable to UGI 0.2 6.3 47.0 53.5 AOCI — December 31, 2019 $ (25.5 ) $ (19.1 ) $ (118.5 ) $ (163.1 ) Three Months Ended December 31, 2018 Postretirement Benefit Plans Derivative Instruments Foreign Currency Total AOCI — September 30, 2018 $ (11.0 ) $ (16.1 ) $ (83.3 ) $ (110.4 ) Other comprehensive loss before reclassification adjustments (after-tax) — (1.5 ) (15.6 ) (17.1 ) Amounts reclassified from AOCI: Reclassification adjustments (pre-tax) 0.4 1.0 — 1.4 Reclassification adjustments tax benefit (0.1 ) (0.3 ) — (0.4 ) Reclassification adjustments (after-tax) 0.3 0.7 — 1.0 Other comprehensive income (loss) attributable to UGI 0.3 (0.8 ) (15.6 ) (16.1 ) Reclassification of stranded income tax effects related to TCJA (2.9 ) (3.7 ) — (6.6 ) AOCI — December 31, 2018 $ (13.6 ) $ (20.6 ) $ (98.9 ) $ (133.1 ) For additional information on amounts reclassified from AOCI relating to derivative instruments, see Note 13 .</t>
  </si>
  <si>
    <t>Segment Information</t>
  </si>
  <si>
    <t>Segment Reporting [Abstract]</t>
  </si>
  <si>
    <t>Note 15 — Segment Information Our operations comprise four reportable segments generally based upon products or services sold, geographic location and regulatory environment: (1) AmeriGas Propane; (2) UGI International; (3) Midstream &amp; Marketing; and (4) UGI Utilities. During the fourth quarter of Fiscal 2019, the measurement of segment profit used by our CODM was revised to exclude certain items that are now included in Corporate &amp; Other (in addition to net gains and losses on commodity and certain foreign currency derivative instruments not associated with current-period transactions, which had previously been excluded). The revision to our segment profit measures aligns with the financial information utilized by our CODM in evaluating our reportable segments’ performance and allocating resources. Prior period amounts have been recast to reflect the change in segment measure of profit. Also during the fourth quarter of Fiscal 2019, principally as a result of the AmeriGas Merger and the CMG Acquisition and related transactions, our CODM began evaluating the performance of all of our reportable segments based upon earnings before interest expense and income taxes, excluding the items noted above. In addition to the items described above, Corporate &amp; Other includes the net expenses of UGI’s captive general liability insurance company, UGI’s corporate headquarters facility and UGI’s unallocated corporate and general expenses as well as interest expense on UGI debt that is not allocated. Corporate &amp; Other assets principally comprise cash and cash equivalents of UGI and its captive insurance company, and UGI corporate headquarters’ assets. The accounting policies of our reportable segments are the same as those described in Note 2, “Summary of Significant Accounting Policies,” in the Company’s 2019 Annual Report. Three Months Ended December 31, 2019 Total Eliminations AmeriGas UGI International Midstream &amp; Marketing UGI Corporate Revenues from external customers $ 2,006.6 $ — $ 730.4 $ 651.4 $ 308.3 $ 314.6 $ 1.9 Intersegment revenues $ — $ (79.7 ) (b) $ — $ — $ 64.2 $ 14.7 $ 0.8 Cost of sales $ 1,008.0 $ (79.1 ) (b) $ 289.2 $ 368.4 $ 264.2 $ 151.6 $ 13.7 Operating income (loss) $ 377.2 $ 0.3 $ 165.3 $ 95.8 (c) $ 55.1 $ 91.8 $ (31.1 ) Income from equity investees 6.5 — — — 6.5 (d) — — Other non-operating (expense) income, net (11.5 ) — — 4.4 — (0.2 ) (15.7 ) Earnings (loss) before interest expense and income taxes 372.2 0.3 165.3 100.2 61.6 91.6 (46.8 ) Interest expense (84.1 ) — (42.5 ) (7.6 ) (11.5 ) (13.6 ) (8.9 ) Income (loss) before income taxes $ 288.1 $ 0.3 $ 122.8 $ 92.6 $ 50.1 $ 78.0 $ (55.7 ) Depreciation and amortization $ 119.4 $ — $ 43.9 $ 31.2 $ 18.4 $ 25.7 $ 0.2 Capital expenditures (including the effects of accruals) $ 151.8 $ — $ 38.5 $ 20.3 $ 22.5 $ 70.5 $ — As of December 31, 2019 Total assets $ 14,285.7 $ (365.5 ) $ 4,609.4 $ 3,243.3 $ 2,859.6 $ 3,710.9 $ 228.0 Short-term borrowings $ 869.7 $ — $ 321.0 $ 181.3 $ 88.4 $ 279.0 $ — Goodwill $ 3,482.9 $ — $ 2,003.0 $ 956.8 $ 341.0 $ 182.1 $ — Three Months Ended December 31, 2018 (e) Total Eliminations AmeriGas UGI International Midstream &amp; Marketing UGI Corporate Revenues from external customers $ 2,200.2 $ — $ 820.2 $ 710.7 $ 372.5 $ 299.1 $ (2.3 ) Intersegment revenues $ — $ (111.6 ) (b) $ — $ — $ 86.9 $ 23.6 $ 1.1 Cost of sales $ 1,425.0 $ (110.8 ) (b) $ 378.5 $ 448.6 $ 377.5 $ 159.5 $ 171.7 Operating income (loss) $ 167.7 $ 0.4 $ 166.6 $ 58.3 $ 41.1 $ 77.0 $ (175.7 ) Income from equity investees 1.5 — — — 1.5 (d) — — Loss on extinguishments of debt (6.1 ) — — — — — (6.1 ) Other non-operating income, net 9.0 — — 0.7 — 0.4 7.9 Earnings (loss) before interest expense and income taxes 172.1 0.4 166.6 59.0 42.6 77.4 (173.9 ) Interest expense (60.2 ) — (42.4 ) (5.4 ) (0.5 ) (11.7 ) (0.2 ) Income (loss) before income taxes $ 111.9 $ 0.4 $ 124.2 $ 53.6 $ 42.1 $ 65.7 $ (174.1 ) Noncontrolling interests’ net income (loss) $ 24.3 $ — $ 81.5 $ 0.1 $ — $ — $ (57.3 ) Depreciation and amortization $ 111.2 $ — $ 45.7 $ 31.4 $ 11.5 $ 22.5 $ 0.1 Capital expenditures (including the effects of accruals) $ 161.8 $ — $ 31.0 $ 27.8 $ 25.1 $ 77.3 $ 0.6 As of December 31, 2018 Total assets $ 12,368.3 $ (144.3 ) $ 4,020.6 $ 3,287.5 $ 1,504.9 $ 3,424.8 $ 274.8 Short-term borrowings $ 676.3 $ — $ 368.5 $ 1.8 $ 10.0 $ 296.0 $ — Goodwill $ 3,154.8 $ — $ 2,003.0 $ 951.9 $ 17.8 $ 182.1 $ —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the three months ended December 31, 2019 and 2018 : Three Months Ended December 31, 2019 Location on Income Statement AmeriGas Propane UGI International Midstream &amp; Marketing Net gains (losses) on commodity derivative instruments not associated with current-period transactions Revenues / Cost of sales $ 9.4 $ (13.5 ) $ (7.5 ) Unrealized losses on foreign currency derivative instruments Other non-operating (expense) income, net $ — $ (15.7 ) $ — Acquisition and integration expenses associated with the CMG Acquisition Operating and administrative expenses $ — $ — $ (0.7 ) LPG business transformation expenses Operating and administrative expenses $ (11.2 ) $ (5.5 ) $ — Three Months Ended December 31, 2018 Location on Income Statement AmeriGas Propane UGI International Midstream &amp; Marketing Net (losses) gains on commodity derivative instruments not associated with current-period transactions Revenues / Cost of sales $ (78.5 ) $ (97.3 ) $ 1.8 Unrealized gains on foreign currency derivative instruments Other non-operating (expense) income, net $ — $ 8.1 $ — Loss on extinguishments of debt Loss on extinguishment of debt $ — $ (6.1 ) $ — (b) Represents the elimination of intersegment transactions principally among Midstream &amp; Marketing, UGI Utilities and AmeriGas Propane. (c) Beginning October 1, 2019, UGI International is allocated a portion of indirect corporate expenses. Prior to October 1, 2019, these expenses were billed to Enterprises, which is included in Corporate &amp; Other. (d) Includes AFUDC associated with PennEast. The three months ended December 31, 2019 also includes equity income from Pennant (see Note 5 ). (e) Segment information recast to reflect the changes adopted during the fourth quarter of Fiscal 2019 in the segment measure of profit used by our CODM to evaluate the performance of our reportable segments.</t>
  </si>
  <si>
    <t>Global LPG Business Transformation Initiatives</t>
  </si>
  <si>
    <t>Restructuring and Related Activities [Abstract]</t>
  </si>
  <si>
    <t>Note 16 — Global LPG Business Transformation Initiatives During the fourth quarter of Fiscal 2019, we began executing on multi-year business transformation initiatives at our AmeriGas Propane and UGI International business segments. These initiatives are designed to improve long-term operational performance by, among other things, reducing costs and improving efficiency in the areas of sales and marketing, supply and logistics, operations, purchasing, and administration. In addition, these business transformation initiatives focus on enhancing the customer experience through, among other things, enhanced customer relationship management and an improved digital customer experience. In connection with these initiatives, during the three months ended December 31, 2019 , we recognized $16.7 of expenses principally comprising consulting, advisory and employee-related costs. These expenses are reflected in “ Operating and administrative expenses ” on the Condensed Consolidated Statement of Income.</t>
  </si>
  <si>
    <t>Summary of Significant Accounting Policies (Policies)</t>
  </si>
  <si>
    <t>Leases. Effective October 1, 2019, the Company adopted ASU No. 2016-02, "Leases," which, as amended, is included in ASC 842. This new accounting guidance supersedes previous lease accounting guidance in ASC 840 and requires entities that lease assets to recognize the assets and liabilities for the rights and obligations created by those leases on its balance sheet. The new guidance also requires additional disclosures about the amount, timing and uncertainty of cash flows from leases. We adopted this new guidance using the modified retrospective transition method. Amounts and disclosures related to periods prior to October 1, 2019 have not been restated and continue to be reported in accordance with ASC 840. We elected to apply the following practical expedients in accordance with the guidance upon adoption: • Short-term leases: We did not recognize short-term leases (term of 12 months or less) on the balance sheet; • Easements: We did not re-evaluate existing land easements that were not previously accounted for as leases; and • Other: We did not reassess the classification of expired or existing contracts or determine whether they are or contain a lease. We also did not reassess whether initial direct costs qualify for capitalization under ASC 842. Upon adoption, we recorded ROU assets and lease liabilities of $451.9</t>
  </si>
  <si>
    <t>Restricted Cash</t>
  </si>
  <si>
    <t xml:space="preserve">Restricted Cash. </t>
  </si>
  <si>
    <t>Earnings Per Common Share</t>
  </si>
  <si>
    <t>Earnings Per Common Share. Basic earnings per share attributable to UGI shareholders reflect the weighted-average number of common shares outstanding. Diluted earnings per share attributable to UGI include the effects of dilutive stock options and common stock awards.</t>
  </si>
  <si>
    <t>Derivative Instruments</t>
  </si>
  <si>
    <t>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of AOCI until such foreign net investment is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t>
  </si>
  <si>
    <t>Business Combination Purchase Price Allocations</t>
  </si>
  <si>
    <t>Business Combination Purchase Price Allocations. From time to time, the Company enters into material business combinations. In accordance with accounting guidance associated with business combinations, the purchase price is allocated to the various assets acquired and liabilities assumed at their estimated fair value as of the acquisition date. Fair values of assets acquired and liabilities assumed are based upon available information. Estimating fair values is generally subject to significant judgment and assumptions and most commonly impacts property, plant and equipment and intangible assets, including those with indefinite lives. Generally, we have, under certain circumstances, up to one year from the acquisition date to finalize the purchase price allocation.</t>
  </si>
  <si>
    <t>Other non-operating income (expense), net</t>
  </si>
  <si>
    <t>. Included in “ Other non-operating (expense) income, net ,” on the Condensed Consolidated Statements of Income are net gains and losses on forward foreign currency contracts used to reduce volatility in net income associated with our foreign operations, and non-service income (expense) associated with our pension and other postretirement plans.</t>
  </si>
  <si>
    <t>Use of Estimates</t>
  </si>
  <si>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s</t>
  </si>
  <si>
    <t>Reclassifications. Certain prior-period amounts have been reclassified to conform to the current-period presentation.</t>
  </si>
  <si>
    <t>New Accounting Standards Adopted in Fiscal 2020</t>
  </si>
  <si>
    <t>New Accounting Standards Adopted in Fiscal 2020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For cash flow and net investment hedges as of the adoption date, the guidance required a modified retrospective approach. The amended presentation and disclosure guidance was required prospectively. The Company adopted the new guidance effective October 1, 2019. The adoption did not have a material impact on our consolidated financial statements. Leases. Effective October 1, 2019, the Company adopted new accounting guidance for leases in accordance with ASC 842. See Notes 2 and 9 for a detailed description of the impact of the new guidance and related disclosures. Accounting Standards Not Yet Adopted Credit Losses. In June 2016, the FASB issued ASU 2016-13, “Measurement of Credit Losses on Financial Instruments. ” This ASU, as subsequently amended,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es related to receivables that are current with respect to their payment terms. ASU 2016-13 is effective for the Company for interim and annual periods beginning October 1, 2020 (Fiscal 2021). Early adoption is permitted. The Company is in the process of assessing the impact on its financial statements from the adoption of the new guidance. Income Taxes. In December 2019, the FASB issued ASU 2019-12, “Income Taxes (Topic 740): Simplifying the Accounting for Income Taxes.”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ASU 2019-12 is effective for the Company for interim and annual periods beginning October 1, 2021 (Fiscal 2022). Early adoption is permitted. The Company is in the process of assessing the impact on its financial statements from the adoption of the new guidance and determining the period in which the new guidance will be adopted.</t>
  </si>
  <si>
    <t>Summary of Significant Accounting Policies (Tables)</t>
  </si>
  <si>
    <t>Restrictions on Cash and Cash Equivalents</t>
  </si>
  <si>
    <t>The following table provides a reconciliation of the total cash, cash equivalents and restricted cash reported on the Condensed Consolidated Balance Sheets to the corresponding amounts reported on the Condensed Consolidated Statements of Cash Flows. Cash, Cash Equivalents and Restricted Cash December 31, 2019 December 31, 2018 September 30, 2019 September 30, 2018 Cash and cash equivalents $ 333.4 $ 477.6 $ 447.1 $ 452.6 Restricted cash 95.8 17.4 63.7 9.6 Cash, cash equivalents and restricted cash $ 429.2 $ 495.0 $ 510.8 $ 462.2</t>
  </si>
  <si>
    <t>Schedule of Cash and Cash Equivalents</t>
  </si>
  <si>
    <t>Shares Used in Computing Basic and Diluted Earnings Per Share</t>
  </si>
  <si>
    <t xml:space="preserve">Shares used in computing basic and diluted earnings per share are as follows: Three Months Ended 2019 2018 Denominator (thousands of shares): Weighted-average common shares outstanding — basic (a) 209,439 174,413 Incremental shares issuable for stock options and awards (b) 1,819 3,153 Weighted-average common shares outstanding — diluted 211,258 177,566 (a) The three months ended December 31, 2019 , reflects the August 2019 issuance of 34,613 shares of UGI Common Stock in connection with the AmeriGas Merger. (b) For the three months ended December 31, 2019 and 2018 , there were 3,499 and 30 shares, respectively, associated with outstanding stock option awards that were excluded from the computation of diluted earnings per share above because their effect was antidilutive. </t>
  </si>
  <si>
    <t>Revenue from Contracts with Customers (Tables)</t>
  </si>
  <si>
    <t>Summary of Disaggregation of Revenue</t>
  </si>
  <si>
    <t>The following tables present our disaggregated revenues by reportable segment for the three months ended December 31, 2019 and 2018 : Three Months Ended December 31, 2019 Total Eliminations AmeriGas Propane UGI International Midstream &amp; Marketing (a) UGI Utilities (a) Corporate &amp; Other Revenues from contracts with customers: Utility: Core Market: Residential $ 184.1 $ — $ — $ — $ — $ 184.1 $ — Commercial &amp; Industrial 67.9 — — — — 67.9 — Large delivery service 41.3 — — — — 41.3 — Off-system sales and capacity releases 16.4 (14.1 ) — — — 30.5 — Other 4.4 (0.6 ) — — — 5.0 — Total Utility 314.1 (14.7 ) — — — 328.8 — Non-Utility: LPG: Retail 1,094.4 — 631.2 463.2 — — — Wholesale 65.8 — 22.0 43.8 — — — Energy Marketing 362.9 (25.6 ) — 123.9 264.6 — — Midstream: Pipeline 43.2 — — — 43.2 — — Peaking 3.9 (37.7 ) — — 41.6 — — Other 1.8 — — — 1.8 — — Electricity Generation 8.8 — — — 8.8 — — Other 80.9 (0.9 ) 59.2 12.3 10.3 — — Total Non-Utility 1,661.7 (64.2 ) 712.4 643.2 370.3 — — Total revenues from contracts with customers 1,975.8 (78.9 ) 712.4 643.2 370.3 328.8 — Other revenues (b) 30.8 (0.8 ) 18.0 8.2 2.2 0.5 2.7 Total revenues $ 2,006.6 $ (79.7 ) $ 730.4 $ 651.4 $ 372.5 $ 329.3 $ 2.7 Three Months Ended December 31, 2018 Total Eliminations AmeriGas Propane UGI International Midstream &amp; Marketing (a) UGI Utilities (a) Corporate &amp; Other Revenues from contracts with customers: Utility: Core Market: Residential $ 175.7 $ — $ — $ — $ — $ 175.7 $ — Commercial &amp; Industrial 67.6 — — — — 67.6 — Large delivery service 39.5 — — — — 39.5 — Off-system sales and capacity releases 15.2 (22.9 ) — — — 38.1 — Other (c) 0.5 (0.7 ) — — — 1.2 — Total Utility 298.5 (23.6 ) — — — 322.1 — Non-Utility: LPG: Retail 1,229.7 — 721.9 507.8 — — — Wholesale 60.0 — 21.0 39.0 — — — Energy Marketing 468.9 (47.5 ) — 143.1 373.3 — — Midstream: Pipeline 19.4 — — — 19.4 — — Peaking 2.0 (38.7 ) — — 40.7 — — Other 1.0 — — — 1.0 — — Electricity Generation 11.7 — — — 11.7 — — Other 84.0 (0.7 ) 60.6 12.4 11.7 — — Total Non-Utility 1,876.7 (86.9 ) 803.5 702.3 457.8 — — Total revenues from contracts with customers 2,175.2 (110.5 ) 803.5 702.3 457.8 322.1 — Other revenues (b) 25.0 (1.1 ) 16.7 8.4 1.6 0.6 (1.2 ) Total revenues $ 2,200.2 $ (111.6 ) $ 820.2 $ 710.7 $ 459.4 $ 322.7 $ (1.2 ) (a) Includes intersegment revenues principally among Midstream &amp; Marketing, UGI Utilities and AmeriGas Propane. (b)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 (c) UGI Utilities includes an unallocated negative surcharge revenue reduction of $(4.1) for the three months ended December 31, 2018 as a result of a PAPUC Order issued May 17, 2018, related to the TCJA.</t>
  </si>
  <si>
    <t>CMG Acquisitions (Tables)</t>
  </si>
  <si>
    <t>Components of Preliminary Purchase Price Allocation</t>
  </si>
  <si>
    <t>The components of the preliminary CMG purchase price allocations are as follows: Assets acquired: Cash $ 0.3 Accounts receivable 11.3 Prepaid expenses and other current assets 1.1 Property, plant and equipment 613.2 Investment in Pennant 88.0 Intangible assets (a) 250.0 Total assets acquired $ 963.9 Liabilities assumed: Accounts payable 3.3 Other noncurrent liabilities 0.1 Total liabilities assumed $ 3.4 Goodwill 323.9 Net consideration transferred (including preliminary working capital adjustments) $ 1,284.4 (a) Represents customer relationships having an average amortization period of 35 years .</t>
  </si>
  <si>
    <t>Inventories (Tables)</t>
  </si>
  <si>
    <t>Components of Inventories</t>
  </si>
  <si>
    <t>Inventories comprise the following: December 31, September 30, December 31, Non-utility LPG and natural gas $ 163.7 $ 150.2 $ 206.7 Gas Utility natural gas 24.3 26.6 34.9 Materials, supplies and other 59.5 53.1 52.1 Total inventories $ 247.5 $ 229.9 $ 293.7</t>
  </si>
  <si>
    <t>Goodwill and Intangible Assets  (Tables)</t>
  </si>
  <si>
    <t>Components of Company's Goodwill and Intangible Assets</t>
  </si>
  <si>
    <t>Goodwill and intangible assets comprise the following: December 31, September 30, December 31, Goodwill $ 3,482.9 $ 3,456.4 $ 3,154.8 Intangible assets: Customer relationships $ 1,054.9 $ 1,038.4 $ 795.4 Trademarks and tradenames 16.4 16.2 7.9 Noncompete agreements and other 54.8 46.4 57.6 Accumulated amortization (473.5 ) (441.8 ) (405.4 ) Intangible assets, net (definite-lived) 652.6 659.2 455.5 Trademarks and tradenames (indefinite-lived) 50.8 49.4 49.7 Total intangible assets, net $ 703.4 $ 708.6 $ 505.2</t>
  </si>
  <si>
    <t>Utility Regulatory Assets and Liabilities and Regulatory Matters (Tables)</t>
  </si>
  <si>
    <t>Schedule of Regulatory Assets</t>
  </si>
  <si>
    <t>The following regulatory assets and liabilities associated with UGI Utilities are included on the Condensed Consolidated Balance Sheets: December 31, September 30, December 31, Regulatory assets: Income taxes recoverable $ 121.2 $ 115.2 $ 115.2 Underfunded pension and postretirement plans 175.2 178.6 85.3 Environmental costs 57.5 59.5 58.5 Removal costs, net 26.7 28.3 31.3 Other 9.9 14.0 8.5 Total regulatory assets $ 390.5 $ 395.6 $ 298.8 Regulatory liabilities (a): Postretirement benefit overcollections $ 14.1 $ 14.5 $ 17.3 Deferred fuel and power refunds 6.3 6.1 22.2 State tax benefits — distribution system repairs 26.3 25.0 23.5 PAPUC Temporary Rates Order 25.0 31.3 24.8 Excess federal deferred income taxes 278.1 279.5 280.9 Other 1.4 2.4 4.8 Total regulatory liabilities $ 351.2 $ 358.8 $ 373.5 (a) Regulatory liabilities are included in “ Other current liabilities ” and “ Other noncurrent liabilities ” on the Condensed Consolidated Balance Sheets.</t>
  </si>
  <si>
    <t>Schedule of Regulatory Liabilities</t>
  </si>
  <si>
    <t>Leases (Tables)</t>
  </si>
  <si>
    <t>Right of Use Assets and Lease Liabilities</t>
  </si>
  <si>
    <t xml:space="preserve">ROU assets and lease liabilities recorded in the Condensed Consolidated Balance Sheet are as follows: December 31, 2019 Location on the Balance Sheet ROU assets: Operating lease ROU assets $ 429.6 Other assets Finance lease ROU assets 55.3 Property, plant and equipment Total ROU assets $ 484.9 Lease liabilities: Operating lease liabilities - current $ 85.5 Other current liabilities Operating lease liabilities - noncurrent 344.1 Other noncurrent liabilities Finance lease liabilities - current 6.4 Current maturities of long-term debt Finance lease liabilities - noncurrent 42.2 Long-term debt Total lease liabilities $ 478.2 </t>
  </si>
  <si>
    <t>Components of Lease Expense, Lease Terms and Discount Rate, and Supplemental Cash Flow Information</t>
  </si>
  <si>
    <t>The components of lease cost are as follows: Three Months Ended December 31, 2019 Operating lease cost $ 25.6 Finance lease cost: Amortization of ROU assets 1.6 Interest on lease liabilities 0.5 Variable lease cost 1.4 Short-term lease cost 1.0 Total lease cost $ 30.1 The following table presents the cash and non-cash activity related to lease liabilities included in the Condensed Consolidated Statement of Cash Flows occurring during the period: Three Months Ended December 31, 2019 Cash paid related to lease liabilities: Operating cash flows from operating leases $ 25.5 Operating cash flows from finance leases $ 0.5 Financing cash flows from finance leases $ 1.0 Non-cash lease liability activities: ROU assets obtained in exchange for operating lease liabilities $ 451.9 ROU assets obtained in exchange for finance lease liabilities $ 21.5 The following table presents the weighted-average remaining lease term and weighted-average discount rate as of December 31, 2019: Weighted-average remaining lease term In years Operating leases 6.3 Finance leases 2.5 Weighted-average discount rate % Operating leases 3.9% Finance leases 2.0%</t>
  </si>
  <si>
    <t>Maturities of Lease Liabilities, Operating Leases</t>
  </si>
  <si>
    <t>Expected annual lease payments based on maturities of operating and finance leases, as well as a reconciliation to the lease liabilities on the Condensed Consolidated Balance Sheet, as of December 31, 2019, were as follows: Remainder of Fiscal 2020 Fiscal 2021 Fiscal 2022 Fiscal 2023 Fiscal 2024 After Fiscal 2024 Total Lease Payments Imputed Interest Lease Liabilities Operating leases: $ 75.4 $ 89.8 $ 74.6 $ 66.3 $ 56.1 $ 126.5 $ 488.7 $ (59.1 ) $ 429.6 Finance leases: $ 4.6 $ 5.1 $ 4.1 $ 3.4 $ 3.1 $ 85.9 $ 106.2 $ (57.6 ) $ 48.6</t>
  </si>
  <si>
    <t>Maturities of Lease Liabilities, Finance Leases</t>
  </si>
  <si>
    <t>Schedule of Non-Cancelable Operating Leases</t>
  </si>
  <si>
    <t>The Company’s future minimum payments under non-cancelable operating leases at September 30, 2019 , which were accounted for under ASC 840, were as follows: Fiscal 2020 Fiscal 2021 Fiscal 2022 Fiscal 2023 Fiscal 2024 After Fiscal 2024 Total $ 100.4 $ 85.9 $ 71.0 $ 61.7 $ 53.6 $ 139.2</t>
  </si>
  <si>
    <t>Defined Benefit Pension and Other Postretirement Plans (Tables)</t>
  </si>
  <si>
    <t>Components of Net Periodic Pension Expense and Other Postretirement Benefit Costs</t>
  </si>
  <si>
    <t>Net periodic pension cost and other postretirement benefit cost include the following components: Pension Benefits Other Postretirement Benefits Three Months Ended December 31, 2019 2018 2019 2018 Service cost $ 2.8 $ 2.5 $ 0.1 $ — Interest cost 5.8 6.8 0.2 0.2 Expected return on assets (9.4 ) (9.0 ) (0.2 ) (0.2 ) Amortization of: Prior service cost (benefit) 0.1 0.1 (0.1 ) (0.1 ) Actuarial loss 3.7 1.9 — — Net benefit cost (benefit) 3.0 2.3 — (0.1 ) Change in associated regulatory liabilities — — (0.3 ) (0.3 ) Net benefit cost (benefit) after change in regulatory liabilities $ 3.0 $ 2.3 $ (0.3 ) $ (0.4 )</t>
  </si>
  <si>
    <t>Fair Value Measurements (Tables)</t>
  </si>
  <si>
    <t>Financial Assets and Financial Liabilities that are Measured at Fair Value on a Recurring Basis</t>
  </si>
  <si>
    <t>The following table presents, on a gross basis, our financial assets and liabilities, including both current and noncurrent portions, that are measured at fair value on a recurring basis within the fair value hierarchy: Asset (Liability) Level 1 Level 2 Level 3 Total December 31, 2019: Derivative instruments: Assets: Commodity contracts $ 26.6 $ 20.5 $ — $ 47.1 Foreign currency contracts $ — $ 39.9 $ — $ 39.9 Interest rate contracts $ — $ 2.7 $ — $ 2.7 Liabilities: Commodity contracts $ (76.6 ) $ (110.2 ) $ — $ (186.8 ) Foreign currency contracts $ — $ (4.4 ) $ — $ (4.4 ) Interest rate contracts $ — $ (6.9 ) $ — $ (6.9 ) Non-qualified supplemental postretirement grantor trust investments (a) $ 42.1 $ — $ — $ 42.1 September 30, 2019: Derivative instruments: Assets: Commodity contracts $ 32.0 $ 10.1 $ — $ 42.1 Foreign currency contracts $ — $ 59.0 $ — $ 59.0 Liabilities: Commodity contracts $ (62.3 ) $ (112.7 ) $ — $ (175.0 ) Foreign currency contracts $ — $ (4.3 ) $ — $ (4.3 ) Interest rate contracts $ — $ (12.3 ) $ — $ (12.3 ) Non-qualified supplemental postretirement grantor trust investments (a) $ 39.7 $ — $ — $ 39.7 December 31, 2018: Derivative instruments: Assets: Commodity contracts $ 72.1 $ 27.9 $ — $ 100.0 Foreign currency contracts $ — $ 24.4 $ — $ 24.4 Liabilities: Commodity contracts $ (35.6 ) $ (78.0 ) $ — $ (113.6 ) Foreign currency contracts $ — $ (8.8 ) $ — $ (8.8 ) Interest rate contracts $ — $ (3.7 ) $ — $ (3.7 ) Non-qualified supplemental postretirement grantor trust investments (a) $ 38.0 $ — $ — $ 38.0 (a) Consists primarily of mutual fund investments held in grantor trusts associated with non-qualified supplemental retirement plans (see Note 11</t>
  </si>
  <si>
    <t>Schedule of Carrying Amount and Estimated Fair Value of Long-term Debt</t>
  </si>
  <si>
    <t>The carrying amount and estimated fair value of our long-term debt (including current maturities but excluding unamortized debt issuance costs) were as follows: December 31, 2019 September 30, 2019 December 31, 2018 Carrying amount $ 5,905.8 $ 5,856.6 $ 4,211.0 Estimated fair value $ 6,248.9 $ 6,189.3 $ 3,970.8</t>
  </si>
  <si>
    <t>Derivative Instruments and Hedging Activities (Tables)</t>
  </si>
  <si>
    <t>Schedule of Notional Amounts Related to Open Derivative Contracts</t>
  </si>
  <si>
    <t>The following table summarizes by derivative type the gross notional amounts related to open derivative contracts at December 31, 2019 , September 30, 2019 and December 31, 2018 , and the final settlement date of the Company's open derivative transactions as of December 31, 2019 , excluding those derivatives that qualified for the NPNS exception: Notional Amounts (in millions) Type Units Settlements Extending Through December 31, 2019 September 30, 2019 December 31, 2018 Commodity Price Risk: Regulated Utility Operations Gas Utility NYMEX natural gas futures and option contracts Dekatherms October 2020 14.5 23.3 14.7 Non-utility Operations LPG swaps Gallons December 2021 772.0 800.4 450.4 Natural gas futures, forward and pipeline contracts Dekatherms December 2024 201.4 196.1 188.0 Natural gas basis swap contracts Dekatherms December 2024 154.7 131.1 81.2 NYMEX natural gas storage futures contracts Dekatherms March 2020 0.4 0.3 0.7 NYMEX natural gas option contracts Dekatherms March 2020 2.0 2.4 — NYMEX propane storage futures contracts Gallons April 2020 0.1 0.5 0.3 Electricity long forward and futures contracts Kilowatt hours April 2024 4,145.1 3,098.1 3,974.7 Electricity short forward and futures contracts Kilowatt hours April 2024 555.8 366.7 366.7 Interest Rate Risk: Interest rate swaps Euro October 2022 € 300.0 € 300.0 € 300.0 Interest rate swaps USD July 2024 $ 1,354.0 $ 1,357.3 $ 114.1 Foreign Currency Exchange Rate Risk: Forward foreign currency exchange contracts USD September 2022 $ 431.2 $ 516.0 $ 408.6 Net investment hedge forward foreign exchange contracts Euro October 2024 € 172.8 € 172.8 € 172.8</t>
  </si>
  <si>
    <t>Schedule of Derivative Assets, Liabilities and the Effects of Offsetting</t>
  </si>
  <si>
    <t>The following table presents the Company’s derivative assets and liabilities by type, as well as the effects of offsetting: December 31, September 30, December 31, Derivative assets: Derivatives designated as hedging instruments: Foreign currency contracts $ 13.9 $ 17.4 $ 2.3 Interest rate contracts 2.7 — — 16.6 17.4 2.3 Derivatives subject to PGC and DS mechanisms: Commodity contracts 0.2 1.4 1.3 Derivatives not designated as hedging instruments: Commodity contracts 46.9 40.7 98.7 Foreign currency contracts 26.0 41.6 22.1 72.9 82.3 120.8 Total derivative assets — gross 89.7 101.1 124.4 Gross amounts offset in the balance sheet (27.2 ) (29.0 ) (34.3 ) Cash collateral received (2.1 ) — — Total derivative assets — net $ 60.4 $ 72.1 $ 90.1 Derivative liabilities: Derivatives designated as hedging instruments: Interest rate contracts $ (6.9 ) $ (12.3 ) $ (3.7 ) Derivatives subject to PGC and DS mechanisms: Commodity contracts (3.2 ) (3.7 ) (0.5 ) Derivatives not designated as hedging instruments: Commodity contracts (183.6 ) (171.3 ) (113.1 ) Foreign currency contracts (4.4 ) (4.3 ) (8.8 ) (188.0 ) (175.6 ) (121.9 ) Total derivative liabilities — gross (198.1 ) (191.6 ) (126.1 ) Gross amounts offset in the balance sheet 27.2 29.0 34.3 Cash collateral pledged 11.0 29.3 10.0 Total derivative liabilities — net $ (159.9 ) $ (133.3 ) $ (81.8 )</t>
  </si>
  <si>
    <t>Effects of Derivative Instruments on Condensed Consolidated Statements of Income and Changes in AOCI and Noncontrolling Interest</t>
  </si>
  <si>
    <t xml:space="preserve">The following tables provide information on the effects of derivative instruments on the Condensed Consolidated Statements of Income and changes in AOCI for the three months ended December 31, 2019 and 2018 : Three Months Ended December 31,: Gain (Loss) Gain (Loss) Location of Gain (Loss) Reclassified from Cash Flow Hedges: 2019 2018 2019 2018 Foreign currency contracts $ — $ 1.0 $ — $ 0.8 Cost of sales Cross-currency contracts — (0.1 ) — (0.3 ) Interest expense/other operating income, net Interest rate contracts 7.8 (2.8 ) (1.0 ) (1.5 ) Interest expense Total $ 7.8 $ (1.9 ) $ (1.0 ) $ (1.0 ) Net Investment Hedges: Foreign currency contracts $ (3.5 ) $ 0.9 Gain (Loss) Location of Gain (Loss) Derivatives Not Designated as Hedging Instruments: 2019 2018 Commodity contracts $ (33.1 ) $ (159.7 ) Cost of sales Commodity contracts 2.5 (2.8 ) Revenues Commodity contracts 0.1 (0.4 ) Operating and administrative expenses Foreign currency contracts (11.3 ) 8.9 Other non-operating (expense) income, net Total $ (41.8 ) $ (154.0 ) </t>
  </si>
  <si>
    <t>Accumulated Other Comprehensive Income (Loss) (Tables)</t>
  </si>
  <si>
    <t>Schedule of Accumulated Other Comprehensive Income (Loss)</t>
  </si>
  <si>
    <t>The tables below present changes in AOCI, net of tax, during the three months ended December 31, 2019 and 2018 : Three Months Ended December 31, 2019 Postretirement Benefit Plans Derivative Instruments Foreign Currency Total AOCI — September 30, 2019 $ (25.7 ) $ (25.4 ) $ (165.5 ) $ (216.6 ) Other comprehensive income before reclassification adjustments (after-tax) — 5.6 47.0 52.6 Amounts reclassified from AOCI: Reclassification adjustments (pre-tax) 0.3 1.0 — 1.3 Reclassification adjustments tax benefit (0.1 ) (0.3 ) — (0.4 ) Reclassification adjustments (after-tax) 0.2 0.7 — 0.9 Other comprehensive income attributable to UGI 0.2 6.3 47.0 53.5 AOCI — December 31, 2019 $ (25.5 ) $ (19.1 ) $ (118.5 ) $ (163.1 ) Three Months Ended December 31, 2018 Postretirement Benefit Plans Derivative Instruments Foreign Currency Total AOCI — September 30, 2018 $ (11.0 ) $ (16.1 ) $ (83.3 ) $ (110.4 ) Other comprehensive loss before reclassification adjustments (after-tax) — (1.5 ) (15.6 ) (17.1 ) Amounts reclassified from AOCI: Reclassification adjustments (pre-tax) 0.4 1.0 — 1.4 Reclassification adjustments tax benefit (0.1 ) (0.3 ) — (0.4 ) Reclassification adjustments (after-tax) 0.3 0.7 — 1.0 Other comprehensive income (loss) attributable to UGI 0.3 (0.8 ) (15.6 ) (16.1 ) Reclassification of stranded income tax effects related to TCJA (2.9 ) (3.7 ) — (6.6 ) AOCI — December 31, 2018 $ (13.6 ) $ (20.6 ) $ (98.9 ) $ (133.1 )</t>
  </si>
  <si>
    <t>Segment Information (Tables)</t>
  </si>
  <si>
    <t>Schedule of Segment Reporting Information</t>
  </si>
  <si>
    <t xml:space="preserve"> Three Months Ended December 31, 2019 Total Eliminations AmeriGas UGI International Midstream &amp; Marketing UGI Corporate Revenues from external customers $ 2,006.6 $ — $ 730.4 $ 651.4 $ 308.3 $ 314.6 $ 1.9 Intersegment revenues $ — $ (79.7 ) (b) $ — $ — $ 64.2 $ 14.7 $ 0.8 Cost of sales $ 1,008.0 $ (79.1 ) (b) $ 289.2 $ 368.4 $ 264.2 $ 151.6 $ 13.7 Operating income (loss) $ 377.2 $ 0.3 $ 165.3 $ 95.8 (c) $ 55.1 $ 91.8 $ (31.1 ) Income from equity investees 6.5 — — — 6.5 (d) — — Other non-operating (expense) income, net (11.5 ) — — 4.4 — (0.2 ) (15.7 ) Earnings (loss) before interest expense and income taxes 372.2 0.3 165.3 100.2 61.6 91.6 (46.8 ) Interest expense (84.1 ) — (42.5 ) (7.6 ) (11.5 ) (13.6 ) (8.9 ) Income (loss) before income taxes $ 288.1 $ 0.3 $ 122.8 $ 92.6 $ 50.1 $ 78.0 $ (55.7 ) Depreciation and amortization $ 119.4 $ — $ 43.9 $ 31.2 $ 18.4 $ 25.7 $ 0.2 Capital expenditures (including the effects of accruals) $ 151.8 $ — $ 38.5 $ 20.3 $ 22.5 $ 70.5 $ — As of December 31, 2019 Total assets $ 14,285.7 $ (365.5 ) $ 4,609.4 $ 3,243.3 $ 2,859.6 $ 3,710.9 $ 228.0 Short-term borrowings $ 869.7 $ — $ 321.0 $ 181.3 $ 88.4 $ 279.0 $ — Goodwill $ 3,482.9 $ — $ 2,003.0 $ 956.8 $ 341.0 $ 182.1 $ — Three Months Ended December 31, 2018 (e) Total Eliminations AmeriGas UGI International Midstream &amp; Marketing UGI Corporate Revenues from external customers $ 2,200.2 $ — $ 820.2 $ 710.7 $ 372.5 $ 299.1 $ (2.3 ) Intersegment revenues $ — $ (111.6 ) (b) $ — $ — $ 86.9 $ 23.6 $ 1.1 Cost of sales $ 1,425.0 $ (110.8 ) (b) $ 378.5 $ 448.6 $ 377.5 $ 159.5 $ 171.7 Operating income (loss) $ 167.7 $ 0.4 $ 166.6 $ 58.3 $ 41.1 $ 77.0 $ (175.7 ) Income from equity investees 1.5 — — — 1.5 (d) — — Loss on extinguishments of debt (6.1 ) — — — — — (6.1 ) Other non-operating income, net 9.0 — — 0.7 — 0.4 7.9 Earnings (loss) before interest expense and income taxes 172.1 0.4 166.6 59.0 42.6 77.4 (173.9 ) Interest expense (60.2 ) — (42.4 ) (5.4 ) (0.5 ) (11.7 ) (0.2 ) Income (loss) before income taxes $ 111.9 $ 0.4 $ 124.2 $ 53.6 $ 42.1 $ 65.7 $ (174.1 ) Noncontrolling interests’ net income (loss) $ 24.3 $ — $ 81.5 $ 0.1 $ — $ — $ (57.3 ) Depreciation and amortization $ 111.2 $ — $ 45.7 $ 31.4 $ 11.5 $ 22.5 $ 0.1 Capital expenditures (including the effects of accruals) $ 161.8 $ — $ 31.0 $ 27.8 $ 25.1 $ 77.3 $ 0.6 As of December 31, 2018 Total assets $ 12,368.3 $ (144.3 ) $ 4,020.6 $ 3,287.5 $ 1,504.9 $ 3,424.8 $ 274.8 Short-term borrowings $ 676.3 $ — $ 368.5 $ 1.8 $ 10.0 $ 296.0 $ — Goodwill $ 3,154.8 $ — $ 2,003.0 $ 951.9 $ 17.8 $ 182.1 $ —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the three months ended December 31, 2019 and 2018 : Three Months Ended December 31, 2019 Location on Income Statement AmeriGas Propane UGI International Midstream &amp; Marketing Net gains (losses) on commodity derivative instruments not associated with current-period transactions Revenues / Cost of sales $ 9.4 $ (13.5 ) $ (7.5 ) Unrealized losses on foreign currency derivative instruments Other non-operating (expense) income, net $ — $ (15.7 ) $ — Acquisition and integration expenses associated with the CMG Acquisition Operating and administrative expenses $ — $ — $ (0.7 ) LPG business transformation expenses Operating and administrative expenses $ (11.2 ) $ (5.5 ) $ — Three Months Ended December 31, 2018 Location on Income Statement AmeriGas Propane UGI International Midstream &amp; Marketing Net (losses) gains on commodity derivative instruments not associated with current-period transactions Revenues / Cost of sales $ (78.5 ) $ (97.3 ) $ 1.8 Unrealized gains on foreign currency derivative instruments Other non-operating (expense) income, net $ — $ 8.1 $ — Loss on extinguishments of debt Loss on extinguishment of debt $ — $ (6.1 ) $ — (b) Represents the elimination of intersegment transactions principally among Midstream &amp; Marketing, UGI Utilities and AmeriGas Propane. (c) Beginning October 1, 2019, UGI International is allocated a portion of indirect corporate expenses. Prior to October 1, 2019, these expenses were billed to Enterprises, which is included in Corporate &amp; Other. (d) Includes AFUDC associated with PennEast. The three months ended December 31, 2019 also includes equity income from Pennant (see Note 5 ). (e) Segment information recast to reflect the changes adopted during the fourth quarter of Fiscal 2019 in the segment measure of profit used by our CODM to evaluate the performance of our reportable segments.</t>
  </si>
  <si>
    <t>Nature of Operations (Details) $ in Millions</t>
  </si>
  <si>
    <t>Aug. 21, 2019USD ($)shares</t>
  </si>
  <si>
    <t>Aug. 20, 2019</t>
  </si>
  <si>
    <t>Aug. 31, 2019shares</t>
  </si>
  <si>
    <t>Dec. 31, 2019county</t>
  </si>
  <si>
    <t>Dec. 31, 2018USD ($)</t>
  </si>
  <si>
    <t>Investment [Line Items]</t>
  </si>
  <si>
    <t>General Partner incentive distribution</t>
  </si>
  <si>
    <t>Number of counties of operation | county</t>
  </si>
  <si>
    <t>AmeriGas Propane | AmeriGas Partners</t>
  </si>
  <si>
    <t>General Partner held a general partner interest in AmeriGas Partners</t>
  </si>
  <si>
    <t>1.00%</t>
  </si>
  <si>
    <t>Percentage of limited partnership interest in AmeriGas Partners</t>
  </si>
  <si>
    <t>25.50%</t>
  </si>
  <si>
    <t>AmeriGas Propane | AmeriGas OLP</t>
  </si>
  <si>
    <t>Effective ownership interest in AmeriGas OLP</t>
  </si>
  <si>
    <t>27.00%</t>
  </si>
  <si>
    <t>Merger Sub</t>
  </si>
  <si>
    <t>Common stock paid in cash to acquire all outstanding common units</t>
  </si>
  <si>
    <t>Common Stock | Merger Sub</t>
  </si>
  <si>
    <t>Shares issued in business acquisition (in shares) | shares</t>
  </si>
  <si>
    <t>Summary of Significant Accounting Policies - (Narrative) (Details) $ in Millions</t>
  </si>
  <si>
    <t>Dec. 31, 2019USD ($)</t>
  </si>
  <si>
    <t>New Accounting Pronouncements or Change in Accounting Principle [Line Items]</t>
  </si>
  <si>
    <t>Operating lease ROU assets</t>
  </si>
  <si>
    <t>Lease Liabilities</t>
  </si>
  <si>
    <t>ASU 2016-02</t>
  </si>
  <si>
    <t>Southern Company | PennEast Pipeline Company, LLC</t>
  </si>
  <si>
    <t>Equity method investment ownership percent</t>
  </si>
  <si>
    <t>20.00%</t>
  </si>
  <si>
    <t>New Jersey Resources | PennEast Pipeline Company, LLC</t>
  </si>
  <si>
    <t>South Jersey Industries | PennEast Pipeline Company, LLC</t>
  </si>
  <si>
    <t>Enbridge Inc | PennEast Pipeline Company, LLC</t>
  </si>
  <si>
    <t>Affiliated Entity | UGI PennEast, LLC | PennEast Pipeline Company, LLC</t>
  </si>
  <si>
    <t>Summary of Significant Accounting Policies - Schedule of Cash and Restricted Cash (Details) - USD ($) $ in Millions</t>
  </si>
  <si>
    <t>Sep. 30, 2018</t>
  </si>
  <si>
    <t>Cash, cash equivalents and restricted cash</t>
  </si>
  <si>
    <t>Summary of Significant Accounting Policies - Shares Used in Computing Basic and Diluted Earnings Per Share (Details) - shares</t>
  </si>
  <si>
    <t>Aug. 21, 2019</t>
  </si>
  <si>
    <t>Aug. 31, 2019</t>
  </si>
  <si>
    <t>Denominator:</t>
  </si>
  <si>
    <t>Weighted-average common shares outstanding - basic (in shares)</t>
  </si>
  <si>
    <t>Incremental shares issuable for stock options and awards (in shares)</t>
  </si>
  <si>
    <t>Weighted-average common shares outstanding - diluted (in shares)</t>
  </si>
  <si>
    <t>Business Acquisition [Line Items]</t>
  </si>
  <si>
    <t>Antidilutive shares excluded from calculation of earnings per share (in shares)</t>
  </si>
  <si>
    <t>Merger Sub | Common Stock</t>
  </si>
  <si>
    <t>Shares issued in business acquisition (in shares)</t>
  </si>
  <si>
    <t>Revenue from Contracts with Customers  - Disaggregation (Details) - USD ($) $ in Millions</t>
  </si>
  <si>
    <t>Disaggregation of Revenue [Line Items]</t>
  </si>
  <si>
    <t>Total revenues from contracts with customers</t>
  </si>
  <si>
    <t>Other revenue</t>
  </si>
  <si>
    <t>Total revenues</t>
  </si>
  <si>
    <t>Negative surcharge</t>
  </si>
  <si>
    <t>Residential</t>
  </si>
  <si>
    <t>Commercial &amp; Industrial</t>
  </si>
  <si>
    <t>Large delivery service</t>
  </si>
  <si>
    <t>Off-system sales and capacity releases</t>
  </si>
  <si>
    <t>Total Utility</t>
  </si>
  <si>
    <t>Retail</t>
  </si>
  <si>
    <t>Wholesale</t>
  </si>
  <si>
    <t>Energy Marketing</t>
  </si>
  <si>
    <t>Pipeline</t>
  </si>
  <si>
    <t>Peaking</t>
  </si>
  <si>
    <t>Electricity Generation</t>
  </si>
  <si>
    <t>Total Non-Utility</t>
  </si>
  <si>
    <t>Eliminations</t>
  </si>
  <si>
    <t>Eliminations | Residential</t>
  </si>
  <si>
    <t>Eliminations | Commercial &amp; Industrial</t>
  </si>
  <si>
    <t>Eliminations | Large delivery service</t>
  </si>
  <si>
    <t>Eliminations | Off-system sales and capacity releases</t>
  </si>
  <si>
    <t>Eliminations | Other</t>
  </si>
  <si>
    <t>Eliminations | Total Utility</t>
  </si>
  <si>
    <t>Eliminations | Retail</t>
  </si>
  <si>
    <t>Eliminations | Wholesale</t>
  </si>
  <si>
    <t>Eliminations | Energy Marketing</t>
  </si>
  <si>
    <t>Eliminations | Pipeline</t>
  </si>
  <si>
    <t>Eliminations | Peaking</t>
  </si>
  <si>
    <t>Eliminations | Electricity Generation</t>
  </si>
  <si>
    <t>Eliminations | Total Non-Utility</t>
  </si>
  <si>
    <t>Eliminations | AmeriGas Propane</t>
  </si>
  <si>
    <t>Eliminations | UGI International</t>
  </si>
  <si>
    <t>Eliminations | Midstream and Marketing</t>
  </si>
  <si>
    <t>Eliminations | UGI Utilities</t>
  </si>
  <si>
    <t>Operating Segments | AmeriGas Propane</t>
  </si>
  <si>
    <t>Operating Segments | AmeriGas Propane | Residential</t>
  </si>
  <si>
    <t>Operating Segments | AmeriGas Propane | Commercial &amp; Industrial</t>
  </si>
  <si>
    <t>Operating Segments | AmeriGas Propane | Large delivery service</t>
  </si>
  <si>
    <t>Operating Segments | AmeriGas Propane | Off-system sales and capacity releases</t>
  </si>
  <si>
    <t>Operating Segments | AmeriGas Propane | Other</t>
  </si>
  <si>
    <t>Operating Segments | AmeriGas Propane | Total Utility</t>
  </si>
  <si>
    <t>Operating Segments | AmeriGas Propane | Retail</t>
  </si>
  <si>
    <t>Operating Segments | AmeriGas Propane | Wholesale</t>
  </si>
  <si>
    <t>Operating Segments | AmeriGas Propane | Energy Marketing</t>
  </si>
  <si>
    <t>Operating Segments | AmeriGas Propane | Pipeline</t>
  </si>
  <si>
    <t>Operating Segments | AmeriGas Propane | Peaking</t>
  </si>
  <si>
    <t>Operating Segments | AmeriGas Propane | Electricity Generation</t>
  </si>
  <si>
    <t>Operating Segments | AmeriGas Propane | Total Non-Utility</t>
  </si>
  <si>
    <t>Operating Segments | UGI International</t>
  </si>
  <si>
    <t>Operating Segments | UGI International | Residential</t>
  </si>
  <si>
    <t>Operating Segments | UGI International | Commercial &amp; Industrial</t>
  </si>
  <si>
    <t>Operating Segments | UGI International | Large delivery service</t>
  </si>
  <si>
    <t>Operating Segments | UGI International | Off-system sales and capacity releases</t>
  </si>
  <si>
    <t>Operating Segments | UGI International | Other</t>
  </si>
  <si>
    <t>Operating Segments | UGI International | Total Utility</t>
  </si>
  <si>
    <t>Operating Segments | UGI International | Retail</t>
  </si>
  <si>
    <t>Operating Segments | UGI International | Wholesale</t>
  </si>
  <si>
    <t>Operating Segments | UGI International | Energy Marketing</t>
  </si>
  <si>
    <t>Operating Segments | UGI International | Pipeline</t>
  </si>
  <si>
    <t>Operating Segments | UGI International | Peaking</t>
  </si>
  <si>
    <t>Operating Segments | UGI International | Electricity Generation</t>
  </si>
  <si>
    <t>Operating Segments | UGI International | Total Non-Utility</t>
  </si>
  <si>
    <t>Operating Segments | Midstream and Marketing</t>
  </si>
  <si>
    <t>Operating Segments | Midstream and Marketing | Residential</t>
  </si>
  <si>
    <t>Operating Segments | Midstream and Marketing | Commercial &amp; Industrial</t>
  </si>
  <si>
    <t>Operating Segments | Midstream and Marketing | Large delivery service</t>
  </si>
  <si>
    <t>Operating Segments | Midstream and Marketing | Off-system sales and capacity releases</t>
  </si>
  <si>
    <t>Operating Segments | Midstream and Marketing | Other</t>
  </si>
  <si>
    <t>Operating Segments | Midstream and Marketing | Total Utility</t>
  </si>
  <si>
    <t>Operating Segments | Midstream and Marketing | Retail</t>
  </si>
  <si>
    <t>Operating Segments | Midstream and Marketing | Wholesale</t>
  </si>
  <si>
    <t>Operating Segments | Midstream and Marketing | Energy Marketing</t>
  </si>
  <si>
    <t>Operating Segments | Midstream and Marketing | Pipeline</t>
  </si>
  <si>
    <t>Operating Segments | Midstream and Marketing | Peaking</t>
  </si>
  <si>
    <t>Operating Segments | Midstream and Marketing | Electricity Generation</t>
  </si>
  <si>
    <t>Operating Segments | Midstream and Marketing | Total Non-Utility</t>
  </si>
  <si>
    <t>Operating Segments | UGI Utilities</t>
  </si>
  <si>
    <t>Operating Segments | UGI Utilities | Residential</t>
  </si>
  <si>
    <t>Operating Segments | UGI Utilities | Commercial &amp; Industrial</t>
  </si>
  <si>
    <t>Operating Segments | UGI Utilities | Large delivery service</t>
  </si>
  <si>
    <t>Operating Segments | UGI Utilities | Off-system sales and capacity releases</t>
  </si>
  <si>
    <t>Operating Segments | UGI Utilities | Other</t>
  </si>
  <si>
    <t>Operating Segments | UGI Utilities | Total Utility</t>
  </si>
  <si>
    <t>Operating Segments | UGI Utilities | Retail</t>
  </si>
  <si>
    <t>Operating Segments | UGI Utilities | Wholesale</t>
  </si>
  <si>
    <t>Operating Segments | UGI Utilities | Energy Marketing</t>
  </si>
  <si>
    <t>Operating Segments | UGI Utilities | Pipeline</t>
  </si>
  <si>
    <t>Operating Segments | UGI Utilities | Peaking</t>
  </si>
  <si>
    <t>Operating Segments | UGI Utilities | Electricity Generation</t>
  </si>
  <si>
    <t>Operating Segments | UGI Utilities | Total Non-Utility</t>
  </si>
  <si>
    <t>Corporate &amp; Other</t>
  </si>
  <si>
    <t>Corporate &amp; Other | Residential</t>
  </si>
  <si>
    <t>Corporate &amp; Other | Commercial &amp; Industrial</t>
  </si>
  <si>
    <t>Corporate &amp; Other | Large delivery service</t>
  </si>
  <si>
    <t>Corporate &amp; Other | Off-system sales and capacity releases</t>
  </si>
  <si>
    <t>Corporate &amp; Other | Other</t>
  </si>
  <si>
    <t>Corporate &amp; Other | Total Utility</t>
  </si>
  <si>
    <t>Corporate &amp; Other | Retail</t>
  </si>
  <si>
    <t>Corporate &amp; Other | Wholesale</t>
  </si>
  <si>
    <t>Corporate &amp; Other | Energy Marketing</t>
  </si>
  <si>
    <t>Corporate &amp; Other | Pipeline</t>
  </si>
  <si>
    <t>Corporate &amp; Other | Peaking</t>
  </si>
  <si>
    <t>Corporate &amp; Other | Electricity Generation</t>
  </si>
  <si>
    <t>Corporate &amp; Other | Total Non-Utility</t>
  </si>
  <si>
    <t>Revenue from Contracts with Customers  - Narrative (Details) - USD ($) $ in Millions</t>
  </si>
  <si>
    <t>Contract with customer, liability, current</t>
  </si>
  <si>
    <t>Contract with customer, liability, revenue recognized</t>
  </si>
  <si>
    <t>Midstream and Marketing</t>
  </si>
  <si>
    <t>Revenue, remaining performance obligation</t>
  </si>
  <si>
    <t>UGI Utilities</t>
  </si>
  <si>
    <t>CMG Acquisitions - Narrative (Details) $ in Millions</t>
  </si>
  <si>
    <t>Aug. 01, 2019USD ($)</t>
  </si>
  <si>
    <t>CMG</t>
  </si>
  <si>
    <t>Total cash paid</t>
  </si>
  <si>
    <t>Affiliated Entity | CMG | Pennant</t>
  </si>
  <si>
    <t>Percentage of voting interests acquired</t>
  </si>
  <si>
    <t>47.00%</t>
  </si>
  <si>
    <t>CMG Acquisitions - Components of Final Purchase Price Allocation (Details) - USD ($) $ in Millions</t>
  </si>
  <si>
    <t>Aug. 01, 2019</t>
  </si>
  <si>
    <t>Cash</t>
  </si>
  <si>
    <t>Accounts receivable</t>
  </si>
  <si>
    <t>Property, plant and equipment</t>
  </si>
  <si>
    <t>Investment in Pennant</t>
  </si>
  <si>
    <t>Intangible assets</t>
  </si>
  <si>
    <t>Total assets acquired</t>
  </si>
  <si>
    <t>Total liabilities assumed</t>
  </si>
  <si>
    <t>Net consideration transferred (including preliminary working capital adjustments)</t>
  </si>
  <si>
    <t>CMG | Customer Relationships</t>
  </si>
  <si>
    <t>Average intangible amortization period</t>
  </si>
  <si>
    <t>35 years</t>
  </si>
  <si>
    <t>Inventories - Components of Inventories (Details) - USD ($) $ in Millions</t>
  </si>
  <si>
    <t>Inventory</t>
  </si>
  <si>
    <t>Total inventories</t>
  </si>
  <si>
    <t>Non-utility LPG and natural gas</t>
  </si>
  <si>
    <t>Gas Utility natural gas</t>
  </si>
  <si>
    <t>Materials, supplies and other</t>
  </si>
  <si>
    <t>Inventories  - Narrative (Details) - UGI Utilities $ in Millions</t>
  </si>
  <si>
    <t>Dec. 31, 2019storage_agreement</t>
  </si>
  <si>
    <t>Dec. 31, 2018USD ($)Bcf</t>
  </si>
  <si>
    <t>Number of storage agreements | storage_agreement</t>
  </si>
  <si>
    <t>SCAA contract term (up to)</t>
  </si>
  <si>
    <t>3 years</t>
  </si>
  <si>
    <t>Volume of gas storage inventories released under SCAAs with non-affiliates (in bcf) | Bcf</t>
  </si>
  <si>
    <t>Carrying value of gas storage inventories released under SCAAs with non-affiliates | $</t>
  </si>
  <si>
    <t>Goodwill and Intangible Assets  - Components of Company's Goodwill and Intangible Assets (Details) - USD ($) $ in Millions</t>
  </si>
  <si>
    <t>Intangible assets:</t>
  </si>
  <si>
    <t>Customer relationships</t>
  </si>
  <si>
    <t>Trademarks and tradenames</t>
  </si>
  <si>
    <t>Noncompete agreements and other</t>
  </si>
  <si>
    <t>Accumulated amortization</t>
  </si>
  <si>
    <t>Intangible assets, net (definite-lived)</t>
  </si>
  <si>
    <t>Trademarks and tradenames (indefinite-lived)</t>
  </si>
  <si>
    <t>Total intangible assets, net</t>
  </si>
  <si>
    <t>Goodwill and Intangible Assets  - Narrative (Details) - USD ($) $ in Millions</t>
  </si>
  <si>
    <t>Amortization expense of intangible assets</t>
  </si>
  <si>
    <t>Remainder of Fiscal 2020</t>
  </si>
  <si>
    <t>Fiscal 2021</t>
  </si>
  <si>
    <t>Fiscal 2022</t>
  </si>
  <si>
    <t>Fiscal 2023</t>
  </si>
  <si>
    <t>Fiscal 2024</t>
  </si>
  <si>
    <t>Utility Regulatory Assets and Liabilities and Regulatory Matters Schedule of Regulatory Assets and Liabilities (Details) - UGI Utilities - USD ($) $ in Millions</t>
  </si>
  <si>
    <t>Regulatory Assets</t>
  </si>
  <si>
    <t>Regulatory assets</t>
  </si>
  <si>
    <t>Regulatory Liabilities</t>
  </si>
  <si>
    <t>Regulatory liabilities</t>
  </si>
  <si>
    <t>Postretirement benefit overcollections</t>
  </si>
  <si>
    <t>Deferred fuel and power refunds</t>
  </si>
  <si>
    <t>State tax benefits — distribution system repairs</t>
  </si>
  <si>
    <t>PAPUC Temporary Rates Order</t>
  </si>
  <si>
    <t>Excess federal deferred income taxes</t>
  </si>
  <si>
    <t>Income taxes recoverable</t>
  </si>
  <si>
    <t>Underfunded pension and postretirement plans</t>
  </si>
  <si>
    <t>Environmental costs</t>
  </si>
  <si>
    <t>Removal costs, net</t>
  </si>
  <si>
    <t>Utility Regulatory Assets and Liabilities and Regulatory Matters - Narrative (Details) - USD ($) $ in Millions</t>
  </si>
  <si>
    <t>Jan. 28, 2020</t>
  </si>
  <si>
    <t>Oct. 11, 2019</t>
  </si>
  <si>
    <t>Jan. 28, 2019</t>
  </si>
  <si>
    <t>Oct. 27, 2018</t>
  </si>
  <si>
    <t>Oct. 25, 2018</t>
  </si>
  <si>
    <t>Pennsylvania Public Utility Commission | UGI Gas</t>
  </si>
  <si>
    <t>Public utilities, requested rate increase (decrease), amount</t>
  </si>
  <si>
    <t>Public utilities, approved rate increase (decrease), amount</t>
  </si>
  <si>
    <t>Tax benefit to be returned</t>
  </si>
  <si>
    <t>Energy Efficiency and Conservation and Growth extension tariff, extension term</t>
  </si>
  <si>
    <t>5 years</t>
  </si>
  <si>
    <t>Pennsylvania Public Utility Commission | Electric Utility</t>
  </si>
  <si>
    <t>Public utilities, customer billing credit</t>
  </si>
  <si>
    <t>Gas Utility</t>
  </si>
  <si>
    <t>Fair value of unrealized gains (losses)</t>
  </si>
  <si>
    <t>Subsequent Event | Pennsylvania Public Utility Commission | UGI Gas</t>
  </si>
  <si>
    <t>Leases - Narrative (Details)</t>
  </si>
  <si>
    <t>Lessee, Lease, Description [Line Items]</t>
  </si>
  <si>
    <t>Renewal term (up to)</t>
  </si>
  <si>
    <t>9 years</t>
  </si>
  <si>
    <t>Vehicles | Minimum</t>
  </si>
  <si>
    <t>Operating lease remaining lease term</t>
  </si>
  <si>
    <t>1 year</t>
  </si>
  <si>
    <t>Vehicles | Maximum</t>
  </si>
  <si>
    <t>10 years</t>
  </si>
  <si>
    <t>AmeriGas Propane | Subsidiary Concentration Risk | Lease Liability Total</t>
  </si>
  <si>
    <t>Risk percent</t>
  </si>
  <si>
    <t>85.00%</t>
  </si>
  <si>
    <t>Leases - ROU Assets and Lease Liabilities (Details) $ in Millions</t>
  </si>
  <si>
    <t>ROU assets:</t>
  </si>
  <si>
    <t>Finance lease ROU assets</t>
  </si>
  <si>
    <t>Total ROU assets</t>
  </si>
  <si>
    <t>Lease liabilities:</t>
  </si>
  <si>
    <t>Operating lease liabilities - current</t>
  </si>
  <si>
    <t>Operating lease liabilities - noncurrent</t>
  </si>
  <si>
    <t>Finance lease liabilities - current</t>
  </si>
  <si>
    <t>Finance lease liabilities - noncurrent</t>
  </si>
  <si>
    <t>Liabilities</t>
  </si>
  <si>
    <t>Leases - Components of Lease Expense (Details) $ in Millions</t>
  </si>
  <si>
    <t>Operating lease cost</t>
  </si>
  <si>
    <t>Finance lease cost:</t>
  </si>
  <si>
    <t>Amortization of ROU assets</t>
  </si>
  <si>
    <t>Interest on lease liabilities</t>
  </si>
  <si>
    <t>Variable lease cost</t>
  </si>
  <si>
    <t>Short-term lease cost</t>
  </si>
  <si>
    <t>Total lease cost</t>
  </si>
  <si>
    <t>Cash paid related to lease liabilities:</t>
  </si>
  <si>
    <t>Operating cash flows from operating leases</t>
  </si>
  <si>
    <t>Operating cash flows from finance leases</t>
  </si>
  <si>
    <t>Financing cash flows from finance leases</t>
  </si>
  <si>
    <t>Non-cash lease liability activities:</t>
  </si>
  <si>
    <t>ROU assets obtained in exchange for operating lease liabilities</t>
  </si>
  <si>
    <t>ROU assets obtained in exchange for finance lease liabilities</t>
  </si>
  <si>
    <t>Weighted-average remaining lease term</t>
  </si>
  <si>
    <t>Operating leases</t>
  </si>
  <si>
    <t>6 years 3 months 18 days</t>
  </si>
  <si>
    <t>Finance leases</t>
  </si>
  <si>
    <t>2 years 6 months</t>
  </si>
  <si>
    <t>Weighted-average discount rate</t>
  </si>
  <si>
    <t>3.90%</t>
  </si>
  <si>
    <t>2.00%</t>
  </si>
  <si>
    <t>Leases - Maturities of Lease Liabilities (Details) $ in Millions</t>
  </si>
  <si>
    <t>Operating leases:</t>
  </si>
  <si>
    <t>Remainder of 2020</t>
  </si>
  <si>
    <t>2021</t>
  </si>
  <si>
    <t>2022</t>
  </si>
  <si>
    <t>2023</t>
  </si>
  <si>
    <t>2024</t>
  </si>
  <si>
    <t>After 2024</t>
  </si>
  <si>
    <t>Total Lease Payments</t>
  </si>
  <si>
    <t>Imputed Interest</t>
  </si>
  <si>
    <t>Finance leases:</t>
  </si>
  <si>
    <t>Leases - Future Minimum Payments Under Non-Cancelable Operating Leases (Details) $ in Millions</t>
  </si>
  <si>
    <t>Sep. 30, 2019USD ($)</t>
  </si>
  <si>
    <t>After Fiscal 2024</t>
  </si>
  <si>
    <t>Commitments and Contingencies (Details) $ in Millions</t>
  </si>
  <si>
    <t>12 Months Ended</t>
  </si>
  <si>
    <t>Dec. 31, 2017record_of_decision</t>
  </si>
  <si>
    <t>Dec. 31, 2008lb</t>
  </si>
  <si>
    <t>Dec. 31, 2007lb</t>
  </si>
  <si>
    <t>Dec. 31, 2019USD ($)subsidiary</t>
  </si>
  <si>
    <t>Sep. 30, 2017USD ($)</t>
  </si>
  <si>
    <t>Loss Contingencies</t>
  </si>
  <si>
    <t>Environmental expenditures cap during calendar year</t>
  </si>
  <si>
    <t>Amount of propane in cylinders before reduction (in pounds) | lb</t>
  </si>
  <si>
    <t>Amount of propane in cylinders after reduction (in pounds) | lb</t>
  </si>
  <si>
    <t>CPG, PNG and UGI Gas COAs</t>
  </si>
  <si>
    <t>Accrual for environmental loss contingencies</t>
  </si>
  <si>
    <t>UGI Utilities | PNG and CPG</t>
  </si>
  <si>
    <t>Number of subsidiaries acquired with similar histories | subsidiary</t>
  </si>
  <si>
    <t>AmeriGas OLP | Saranac Lake, New York | New York State Department of Environment Conservation Remediation Plan</t>
  </si>
  <si>
    <t>Loss contingency, number of remediation plans | record_of_decision</t>
  </si>
  <si>
    <t>Estimated remediation plan cost</t>
  </si>
  <si>
    <t>Defined Benefit Pension and Other Postretirement Plans - Components of Net Periodic Pension Expense and Other Postretirement Benefit Costs (Details) - USD ($) $ in Millions</t>
  </si>
  <si>
    <t>Pension Benefits</t>
  </si>
  <si>
    <t>Defined Benefit Plan Disclosure</t>
  </si>
  <si>
    <t>Service cost</t>
  </si>
  <si>
    <t>Interest cost</t>
  </si>
  <si>
    <t>Expected return on assets</t>
  </si>
  <si>
    <t>Amortization of:</t>
  </si>
  <si>
    <t>Prior service cost (benefit)</t>
  </si>
  <si>
    <t>Actuarial loss (gain)</t>
  </si>
  <si>
    <t>Net benefit cost (benefit)</t>
  </si>
  <si>
    <t>Change in associated regulatory liabilities</t>
  </si>
  <si>
    <t>Net benefit cost (benefit) after change in regulatory liabilities</t>
  </si>
  <si>
    <t>Other Postretirement Benefits</t>
  </si>
  <si>
    <t>Defined Benefit Pension and Other Postretirement Plans - Narrative (Details) - USD ($)</t>
  </si>
  <si>
    <t>Defined Benefit Plans and Other Postretirement Benefit Plans</t>
  </si>
  <si>
    <t>Contribution made to pension and post-retirement plans</t>
  </si>
  <si>
    <t>Expected contribution to pension plan during remainder of fiscal year</t>
  </si>
  <si>
    <t>Defined benefit plan, net periodic benefit cost (credit)</t>
  </si>
  <si>
    <t>Unfunded Plan | Nonqualified Plan</t>
  </si>
  <si>
    <t>Fair Value Measurements - Financial Assets and Liabilities that are Measured at Fair Value on a Recurring Basis (Details) - USD ($) $ in Millions</t>
  </si>
  <si>
    <t>Fair Value, Assets and Liabilities Measured on Recurring and Nonrecurring Basis [Line Items]</t>
  </si>
  <si>
    <t>Derivative instruments, Assets</t>
  </si>
  <si>
    <t>Derivative instruments, Liabilities</t>
  </si>
  <si>
    <t>Fair Value, Measurements, Recurring</t>
  </si>
  <si>
    <t>Non-qualified supplemental postretirement grantor trust investments</t>
  </si>
  <si>
    <t>Fair Value, Measurements, Recurring | Commodity contracts</t>
  </si>
  <si>
    <t>Fair Value, Measurements, Recurring | Forward foreign currency exchange contracts</t>
  </si>
  <si>
    <t>Fair Value, Measurements, Recurring | Interest rate contracts</t>
  </si>
  <si>
    <t>Fair Value, Measurements, Recurring | Level 1</t>
  </si>
  <si>
    <t>Fair Value, Measurements, Recurring | Level 1 | Commodity contracts</t>
  </si>
  <si>
    <t>Fair Value, Measurements, Recurring | Level 1 | Forward foreign currency exchange contracts</t>
  </si>
  <si>
    <t>Fair Value, Measurements, Recurring | Level 1 | Interest rate contracts</t>
  </si>
  <si>
    <t>Fair Value, Measurements, Recurring | Level 2</t>
  </si>
  <si>
    <t>Fair Value, Measurements, Recurring | Level 2 | Commodity contracts</t>
  </si>
  <si>
    <t>Fair Value, Measurements, Recurring | Level 2 | Forward foreign currency exchange contracts</t>
  </si>
  <si>
    <t>Fair Value, Measurements, Recurring | Level 2 | Interest rate contracts</t>
  </si>
  <si>
    <t>Fair Value, Measurements, Recurring | Level 3</t>
  </si>
  <si>
    <t>Fair Value, Measurements, Recurring | Level 3 | Commodity contracts</t>
  </si>
  <si>
    <t>Fair Value, Measurements, Recurring | Level 3 | Forward foreign currency exchange contracts</t>
  </si>
  <si>
    <t>Fair Value, Measurements, Recurring | Level 3 | Interest rate contracts</t>
  </si>
  <si>
    <t>Fair Value Measurements - (Details) - USD ($) $ in Millions</t>
  </si>
  <si>
    <t>Carrying amount</t>
  </si>
  <si>
    <t>Fair Value, Balance Sheet Grouping, Financial Statement Captions [Line Items]</t>
  </si>
  <si>
    <t>Estimated fair value</t>
  </si>
  <si>
    <t>Derivative Instruments and Hedging Activities - Narrative (Details) - USD ($)</t>
  </si>
  <si>
    <t>Derivative [Line Items]</t>
  </si>
  <si>
    <t>Potential exposure coverage, percent</t>
  </si>
  <si>
    <t>Pre-tax losses associated with net investment hedges</t>
  </si>
  <si>
    <t>Derivative collateral, right to reclaim cash</t>
  </si>
  <si>
    <t>Interest Rate Protection Agreements</t>
  </si>
  <si>
    <t>Notional amount</t>
  </si>
  <si>
    <t>Foreign Exchange Forward</t>
  </si>
  <si>
    <t>International local currency earnings before income taxes</t>
  </si>
  <si>
    <t>90.00%</t>
  </si>
  <si>
    <t>UGI International LLC | 3.25% Senior Unsecured Notes Due November 2025 | Senior Notes</t>
  </si>
  <si>
    <t>Stated interest rate</t>
  </si>
  <si>
    <t>3.25%</t>
  </si>
  <si>
    <t>Derivative Instruments and Hedging Activities - Schedule of Notional Amounts (Details) € in Millions, kWh in Millions, gal in Millions, DTH in Millions, $ in Millions</t>
  </si>
  <si>
    <t>Dec. 31, 2019USD ($)DTHgalkWh</t>
  </si>
  <si>
    <t>Dec. 31, 2019EUR (€)DTHgalkWh</t>
  </si>
  <si>
    <t>Sep. 30, 2019USD ($)DTHgalkWh</t>
  </si>
  <si>
    <t>Sep. 30, 2019EUR (€)DTHgalkWh</t>
  </si>
  <si>
    <t>Dec. 31, 2018USD ($)DTHgalkWh</t>
  </si>
  <si>
    <t>Dec. 31, 2018EUR (€)DTHgalkWh</t>
  </si>
  <si>
    <t>Commodity contracts | Propane</t>
  </si>
  <si>
    <t>Notional amount (in units) | gal</t>
  </si>
  <si>
    <t>Commodity contracts | Electricity | Long</t>
  </si>
  <si>
    <t>Notional amount (in units) | kWh</t>
  </si>
  <si>
    <t>Commodity contracts | Electricity | Short</t>
  </si>
  <si>
    <t>Natural gas futures, forward and pipeline contracts (in dekatherms) | Natural Gas</t>
  </si>
  <si>
    <t>Notional amount (in units)</t>
  </si>
  <si>
    <t>Natural gas basis swap contracts (in dekatherms) | Natural Gas</t>
  </si>
  <si>
    <t>NYMEX natural gas storage futures contracts (in dekatherms) | Natural Gas</t>
  </si>
  <si>
    <t>NYMEX natural gas option contracts (in dekatherms) | Natural Gas</t>
  </si>
  <si>
    <t>NYMEX propane storage futures contracts (in gallons) | Propane</t>
  </si>
  <si>
    <t>Interest rate swaps</t>
  </si>
  <si>
    <t>Forward foreign currency exchange contracts</t>
  </si>
  <si>
    <t>Regulated Utility Operations | Commodity contracts | Natural Gas</t>
  </si>
  <si>
    <t>Derivative Instruments and Hedging Activities - Fair Value of Derivative Assets and Liabilities (Details) - USD ($) $ in Millions</t>
  </si>
  <si>
    <t>Derivative assets:</t>
  </si>
  <si>
    <t>Total derivative assets — gross</t>
  </si>
  <si>
    <t>Gross amounts offset in the balance sheet</t>
  </si>
  <si>
    <t>Cash collateral received</t>
  </si>
  <si>
    <t>Total derivative assets — net</t>
  </si>
  <si>
    <t>Derivative liabilities:</t>
  </si>
  <si>
    <t>Total derivative liabilities — gross</t>
  </si>
  <si>
    <t>Cash collateral pledged</t>
  </si>
  <si>
    <t>Total derivative liabilities — net</t>
  </si>
  <si>
    <t>Derivatives subject to PGC and DS mechanisms:</t>
  </si>
  <si>
    <t>Derivatives designated as hedging instruments:</t>
  </si>
  <si>
    <t>Derivatives designated as hedging instruments: | Foreign currency contracts</t>
  </si>
  <si>
    <t>Derivatives designated as hedging instruments: | Interest rate contracts</t>
  </si>
  <si>
    <t>Derivatives not designated as hedging instruments:</t>
  </si>
  <si>
    <t>Derivatives not designated as hedging instruments: | Foreign currency contracts</t>
  </si>
  <si>
    <t>Derivatives not designated as hedging instruments: | Commodity contracts</t>
  </si>
  <si>
    <t>Derivative Instruments and Hedging Activities - Effects of Derivative Instruments on the Condensed Consolidated Statements of Income and Changes in AOCI (Details) - USD ($) $ in Millions</t>
  </si>
  <si>
    <t>Derivative Instruments, Gain (Loss)</t>
  </si>
  <si>
    <t>Gain (Loss) Recognized in AOCI</t>
  </si>
  <si>
    <t>Gain (Loss) Reclassified from AOCI into Income</t>
  </si>
  <si>
    <t>Derivatives Not Designated as Hedging Instruments</t>
  </si>
  <si>
    <t>Gain (Loss) Recognized in Income</t>
  </si>
  <si>
    <t>Cash Flow Hedges</t>
  </si>
  <si>
    <t>Foreign currency contracts</t>
  </si>
  <si>
    <t>Forward foreign currency exchange contracts | Cost of sales</t>
  </si>
  <si>
    <t>Forward foreign currency exchange contracts | Derivatives Not Designated as Hedging Instruments | Other non-operating (expense) income, net</t>
  </si>
  <si>
    <t>Forward foreign currency exchange contracts | Cash Flow Hedges</t>
  </si>
  <si>
    <t>Forward foreign currency exchange contracts | Cash Flow Hedges | Cost of sales</t>
  </si>
  <si>
    <t>Forward foreign currency exchange contracts | Net Investment Hedges</t>
  </si>
  <si>
    <t>Cross Currency Interest Rate Contract</t>
  </si>
  <si>
    <t>Cross Currency Interest Rate Contract | Interest expense/other operating income, net</t>
  </si>
  <si>
    <t>Cross Currency Interest Rate Contract | Cash Flow Hedges</t>
  </si>
  <si>
    <t>Cross Currency Interest Rate Contract | Cash Flow Hedges | Interest expense/other operating income, net</t>
  </si>
  <si>
    <t>Interest rate contracts</t>
  </si>
  <si>
    <t>Interest rate contracts | Interest expense</t>
  </si>
  <si>
    <t>Interest rate contracts | Cash Flow Hedges</t>
  </si>
  <si>
    <t>Interest rate contracts | Cash Flow Hedges | Interest expense</t>
  </si>
  <si>
    <t>Commodity contracts | Derivatives Not Designated as Hedging Instruments | Cost of sales</t>
  </si>
  <si>
    <t>Commodity contracts | Derivatives Not Designated as Hedging Instruments | Revenues</t>
  </si>
  <si>
    <t>Commodity contracts | Derivatives Not Designated as Hedging Instruments | Operating and administrative expenses</t>
  </si>
  <si>
    <t>Accumulated Other Comprehensive Income (Loss) (Details) - USD ($) $ in Millions</t>
  </si>
  <si>
    <t>AOCI Attributable to Parent, Net of Tax</t>
  </si>
  <si>
    <t>Balance, beginning of period</t>
  </si>
  <si>
    <t>Other comprehensive income (loss) before reclassification adjustments (after-tax)</t>
  </si>
  <si>
    <t>Amounts reclassified from AOCI:</t>
  </si>
  <si>
    <t>Reclassification adjustments (pre-tax)</t>
  </si>
  <si>
    <t>Reclassification adjustments tax benefit</t>
  </si>
  <si>
    <t>Reclassification adjustments (after-tax)</t>
  </si>
  <si>
    <t>Other comprehensive income (loss) attributable to UGI</t>
  </si>
  <si>
    <t>Balance, end of period</t>
  </si>
  <si>
    <t>Postretirement Benefit Plans</t>
  </si>
  <si>
    <t>Foreign Currency</t>
  </si>
  <si>
    <t>Segment Information - Narrative (Details)</t>
  </si>
  <si>
    <t>Dec. 31, 2019segment</t>
  </si>
  <si>
    <t>Number of reportable segments</t>
  </si>
  <si>
    <t>Segment Information - Schedule of Segment Reporting Information (Details) - USD ($) $ in Millions</t>
  </si>
  <si>
    <t>Segment Reporting Information [Line Items]</t>
  </si>
  <si>
    <t>Cost of sales</t>
  </si>
  <si>
    <t>Operating income (loss)</t>
  </si>
  <si>
    <t>Earnings (loss) before interest expense and income taxes</t>
  </si>
  <si>
    <t>Noncontrolling interests’ net income (loss)</t>
  </si>
  <si>
    <t>Capital expenditures (including the effects of accruals)</t>
  </si>
  <si>
    <t>Eliminations | Midstream &amp; Marketing</t>
  </si>
  <si>
    <t>Corporate, Intersegment Eliminations &amp; Other</t>
  </si>
  <si>
    <t>Operating Segments | Midstream &amp; Marketing</t>
  </si>
  <si>
    <t>Corporate &amp; Other | AmeriGas Propane</t>
  </si>
  <si>
    <t>Corporate &amp; Other | UGI International</t>
  </si>
  <si>
    <t>Corporate &amp; Other | Midstream &amp; Marketing</t>
  </si>
  <si>
    <t>Segment Information - Corporate and Other segment information (Details) - USD ($) $ in Millions</t>
  </si>
  <si>
    <t>LPG business transformation expenses</t>
  </si>
  <si>
    <t>Commodity contracts | Corporate &amp; Other | AmeriGas Propane</t>
  </si>
  <si>
    <t>Net gains (losses) on commodity derivative instruments not associated with current-period transactions</t>
  </si>
  <si>
    <t>Commodity contracts | Corporate &amp; Other | UGI International</t>
  </si>
  <si>
    <t>Commodity contracts | Corporate &amp; Other | Midstream &amp; Marketing</t>
  </si>
  <si>
    <t>Forward foreign currency exchange contracts | Corporate &amp; Other | AmeriGas Propane</t>
  </si>
  <si>
    <t>Forward foreign currency exchange contracts | Corporate &amp; Other | UGI International</t>
  </si>
  <si>
    <t>Forward foreign currency exchange contracts | Corporate &amp; Other | Midstream &amp; Marketing</t>
  </si>
  <si>
    <t>Affiliated Entity | CMG | Pennant | Corporate &amp; Other | AmeriGas Propane</t>
  </si>
  <si>
    <t>Acquisition and integration expenses associated with the CMG Acquisition</t>
  </si>
  <si>
    <t>Affiliated Entity | CMG | Pennant | Corporate &amp; Other | UGI International</t>
  </si>
  <si>
    <t>Affiliated Entity | CMG | Pennant | Corporate &amp; Other | Midstream &amp; Marketing</t>
  </si>
  <si>
    <t>Global LPG Business Transformation Initiatives (Details) $ in Millions</t>
  </si>
  <si>
    <t>Costs principally comprising consulting, advisory and employee-related cost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08548324</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18</v>
      </c>
    </row>
    <row r="4" spans="1:2">
      <c r="A4" s="4" t="s">
        <v>64</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row r="6" spans="1:2">
      <c r="A6" s="4" t="s">
        <v>226</v>
      </c>
      <c r="B6"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333.4</v>
      </c>
      <c r="C3" s="6" t="n">
        <v>447.1</v>
      </c>
      <c r="D3" s="6" t="n">
        <v>477.6</v>
      </c>
    </row>
    <row r="4" spans="1:4">
      <c r="A4" s="4" t="s">
        <v>61</v>
      </c>
      <c r="B4" s="7" t="n">
        <v>95.8</v>
      </c>
      <c r="C4" s="7" t="n">
        <v>63.7</v>
      </c>
      <c r="D4" s="7" t="n">
        <v>17.4</v>
      </c>
    </row>
    <row r="5" spans="1:4">
      <c r="A5" s="4" t="s">
        <v>62</v>
      </c>
      <c r="B5" s="7" t="n">
        <v>1011.1</v>
      </c>
      <c r="C5" s="7" t="n">
        <v>640.7</v>
      </c>
      <c r="D5" s="7" t="n">
        <v>1144.3</v>
      </c>
    </row>
    <row r="6" spans="1:4">
      <c r="A6" s="4" t="s">
        <v>63</v>
      </c>
      <c r="B6" s="7" t="n">
        <v>80.2</v>
      </c>
      <c r="C6" s="7" t="n">
        <v>14.6</v>
      </c>
      <c r="D6" s="7" t="n">
        <v>64.7</v>
      </c>
    </row>
    <row r="7" spans="1:4">
      <c r="A7" s="4" t="s">
        <v>64</v>
      </c>
      <c r="B7" s="7" t="n">
        <v>247.5</v>
      </c>
      <c r="C7" s="7" t="n">
        <v>229.9</v>
      </c>
      <c r="D7" s="7" t="n">
        <v>293.7</v>
      </c>
    </row>
    <row r="8" spans="1:4">
      <c r="A8" s="4" t="s">
        <v>65</v>
      </c>
      <c r="B8" s="7" t="n">
        <v>4.7</v>
      </c>
      <c r="C8" s="7" t="n">
        <v>9.1</v>
      </c>
      <c r="D8" s="7" t="n">
        <v>3.3</v>
      </c>
    </row>
    <row r="9" spans="1:4">
      <c r="A9" s="4" t="s">
        <v>66</v>
      </c>
      <c r="B9" s="7" t="n">
        <v>28.4</v>
      </c>
      <c r="C9" s="7" t="n">
        <v>28.9</v>
      </c>
      <c r="D9" s="7" t="n">
        <v>60.2</v>
      </c>
    </row>
    <row r="10" spans="1:4">
      <c r="A10" s="4" t="s">
        <v>67</v>
      </c>
      <c r="B10" s="7" t="n">
        <v>145.9</v>
      </c>
      <c r="C10" s="7" t="n">
        <v>132.2</v>
      </c>
      <c r="D10" s="5" t="n">
        <v>181</v>
      </c>
    </row>
    <row r="11" spans="1:4">
      <c r="A11" s="4" t="s">
        <v>68</v>
      </c>
      <c r="B11" s="5" t="n">
        <v>1947</v>
      </c>
      <c r="C11" s="7" t="n">
        <v>1566.2</v>
      </c>
      <c r="D11" s="7" t="n">
        <v>2242.2</v>
      </c>
    </row>
    <row r="12" spans="1:4">
      <c r="A12" s="4" t="s">
        <v>69</v>
      </c>
      <c r="B12" s="7" t="n">
        <v>6783.6</v>
      </c>
      <c r="C12" s="7" t="n">
        <v>6687.8</v>
      </c>
      <c r="D12" s="7" t="n">
        <v>5855.1</v>
      </c>
    </row>
    <row r="13" spans="1:4">
      <c r="A13" s="4" t="s">
        <v>70</v>
      </c>
      <c r="B13" s="7" t="n">
        <v>3482.9</v>
      </c>
      <c r="C13" s="7" t="n">
        <v>3456.4</v>
      </c>
      <c r="D13" s="7" t="n">
        <v>3154.8</v>
      </c>
    </row>
    <row r="14" spans="1:4">
      <c r="A14" s="4" t="s">
        <v>71</v>
      </c>
      <c r="B14" s="7" t="n">
        <v>703.4</v>
      </c>
      <c r="C14" s="7" t="n">
        <v>708.6</v>
      </c>
      <c r="D14" s="7" t="n">
        <v>505.2</v>
      </c>
    </row>
    <row r="15" spans="1:4">
      <c r="A15" s="4" t="s">
        <v>65</v>
      </c>
      <c r="B15" s="7" t="n">
        <v>385.8</v>
      </c>
      <c r="C15" s="7" t="n">
        <v>386.5</v>
      </c>
      <c r="D15" s="7" t="n">
        <v>295.5</v>
      </c>
    </row>
    <row r="16" spans="1:4">
      <c r="A16" s="4" t="s">
        <v>66</v>
      </c>
      <c r="B16" s="5" t="n">
        <v>32</v>
      </c>
      <c r="C16" s="7" t="n">
        <v>43.2</v>
      </c>
      <c r="D16" s="7" t="n">
        <v>29.9</v>
      </c>
    </row>
    <row r="17" spans="1:4">
      <c r="A17" s="4" t="s">
        <v>72</v>
      </c>
      <c r="B17" s="5" t="n">
        <v>951</v>
      </c>
      <c r="C17" s="7" t="n">
        <v>497.9</v>
      </c>
      <c r="D17" s="7" t="n">
        <v>285.6</v>
      </c>
    </row>
    <row r="18" spans="1:4">
      <c r="A18" s="4" t="s">
        <v>73</v>
      </c>
      <c r="B18" s="7" t="n">
        <v>14285.7</v>
      </c>
      <c r="C18" s="7" t="n">
        <v>13346.6</v>
      </c>
      <c r="D18" s="7" t="n">
        <v>12368.3</v>
      </c>
    </row>
    <row r="19" spans="1:4">
      <c r="A19" s="3" t="s">
        <v>74</v>
      </c>
    </row>
    <row r="20" spans="1:4">
      <c r="A20" s="4" t="s">
        <v>75</v>
      </c>
      <c r="B20" s="7" t="n">
        <v>27.8</v>
      </c>
      <c r="C20" s="7" t="n">
        <v>24.1</v>
      </c>
      <c r="D20" s="7" t="n">
        <v>19.5</v>
      </c>
    </row>
    <row r="21" spans="1:4">
      <c r="A21" s="4" t="s">
        <v>76</v>
      </c>
      <c r="B21" s="7" t="n">
        <v>869.7</v>
      </c>
      <c r="C21" s="7" t="n">
        <v>796.3</v>
      </c>
      <c r="D21" s="7" t="n">
        <v>676.3</v>
      </c>
    </row>
    <row r="22" spans="1:4">
      <c r="A22" s="4" t="s">
        <v>77</v>
      </c>
      <c r="B22" s="7" t="n">
        <v>598.3</v>
      </c>
      <c r="C22" s="7" t="n">
        <v>438.8</v>
      </c>
      <c r="D22" s="7" t="n">
        <v>753.3</v>
      </c>
    </row>
    <row r="23" spans="1:4">
      <c r="A23" s="4" t="s">
        <v>66</v>
      </c>
      <c r="B23" s="7" t="n">
        <v>113.3</v>
      </c>
      <c r="C23" s="7" t="n">
        <v>84.90000000000001</v>
      </c>
      <c r="D23" s="7" t="n">
        <v>56.8</v>
      </c>
    </row>
    <row r="24" spans="1:4">
      <c r="A24" s="4" t="s">
        <v>78</v>
      </c>
      <c r="B24" s="7" t="n">
        <v>782.4</v>
      </c>
      <c r="C24" s="7" t="n">
        <v>682.8</v>
      </c>
      <c r="D24" s="7" t="n">
        <v>677.2</v>
      </c>
    </row>
    <row r="25" spans="1:4">
      <c r="A25" s="4" t="s">
        <v>79</v>
      </c>
      <c r="B25" s="7" t="n">
        <v>2391.5</v>
      </c>
      <c r="C25" s="7" t="n">
        <v>2026.9</v>
      </c>
      <c r="D25" s="7" t="n">
        <v>2183.1</v>
      </c>
    </row>
    <row r="26" spans="1:4">
      <c r="A26" s="4" t="s">
        <v>80</v>
      </c>
      <c r="B26" s="7" t="n">
        <v>5827.6</v>
      </c>
      <c r="C26" s="7" t="n">
        <v>5779.9</v>
      </c>
      <c r="D26" s="7" t="n">
        <v>4150.7</v>
      </c>
    </row>
    <row r="27" spans="1:4">
      <c r="A27" s="4" t="s">
        <v>81</v>
      </c>
      <c r="B27" s="7" t="n">
        <v>562.5</v>
      </c>
      <c r="C27" s="7" t="n">
        <v>541.4</v>
      </c>
      <c r="D27" s="7" t="n">
        <v>973.4</v>
      </c>
    </row>
    <row r="28" spans="1:4">
      <c r="A28" s="4" t="s">
        <v>66</v>
      </c>
      <c r="B28" s="7" t="n">
        <v>46.6</v>
      </c>
      <c r="C28" s="7" t="n">
        <v>48.4</v>
      </c>
      <c r="D28" s="5" t="n">
        <v>25</v>
      </c>
    </row>
    <row r="29" spans="1:4">
      <c r="A29" s="4" t="s">
        <v>82</v>
      </c>
      <c r="B29" s="7" t="n">
        <v>1452.9</v>
      </c>
      <c r="C29" s="7" t="n">
        <v>1122.8</v>
      </c>
      <c r="D29" s="7" t="n">
        <v>989.5</v>
      </c>
    </row>
    <row r="30" spans="1:4">
      <c r="A30" s="4" t="s">
        <v>83</v>
      </c>
      <c r="B30" s="7" t="n">
        <v>10281.1</v>
      </c>
      <c r="C30" s="7" t="n">
        <v>9519.4</v>
      </c>
      <c r="D30" s="7" t="n">
        <v>8321.700000000001</v>
      </c>
    </row>
    <row r="31" spans="1:4">
      <c r="A31" s="4" t="s">
        <v>84</v>
      </c>
      <c r="B31" s="4" t="s">
        <v>85</v>
      </c>
      <c r="C31" s="4" t="s">
        <v>85</v>
      </c>
      <c r="D31" s="4" t="s">
        <v>85</v>
      </c>
    </row>
    <row r="32" spans="1:4">
      <c r="A32" s="3" t="s">
        <v>86</v>
      </c>
    </row>
    <row r="33" spans="1:4">
      <c r="A33" s="4" t="s">
        <v>87</v>
      </c>
      <c r="B33" s="7" t="n">
        <v>1398.4</v>
      </c>
      <c r="C33" s="7" t="n">
        <v>1396.9</v>
      </c>
      <c r="D33" s="7" t="n">
        <v>1206.5</v>
      </c>
    </row>
    <row r="34" spans="1:4">
      <c r="A34" s="4" t="s">
        <v>88</v>
      </c>
      <c r="B34" s="7" t="n">
        <v>2797.5</v>
      </c>
      <c r="C34" s="7" t="n">
        <v>2653.1</v>
      </c>
      <c r="D34" s="7" t="n">
        <v>2620.8</v>
      </c>
    </row>
    <row r="35" spans="1:4">
      <c r="A35" s="4" t="s">
        <v>89</v>
      </c>
      <c r="B35" s="7" t="n">
        <v>-163.1</v>
      </c>
      <c r="C35" s="7" t="n">
        <v>-216.6</v>
      </c>
      <c r="D35" s="7" t="n">
        <v>-133.1</v>
      </c>
    </row>
    <row r="36" spans="1:4">
      <c r="A36" s="4" t="s">
        <v>90</v>
      </c>
      <c r="B36" s="7" t="n">
        <v>-37.4</v>
      </c>
      <c r="C36" s="7" t="n">
        <v>-15.9</v>
      </c>
      <c r="D36" s="7" t="n">
        <v>-24.8</v>
      </c>
    </row>
    <row r="37" spans="1:4">
      <c r="A37" s="4" t="s">
        <v>91</v>
      </c>
      <c r="B37" s="7" t="n">
        <v>3995.4</v>
      </c>
      <c r="C37" s="7" t="n">
        <v>3817.5</v>
      </c>
      <c r="D37" s="7" t="n">
        <v>3669.4</v>
      </c>
    </row>
    <row r="38" spans="1:4">
      <c r="A38" s="4" t="s">
        <v>92</v>
      </c>
      <c r="B38" s="7" t="n">
        <v>9.199999999999999</v>
      </c>
      <c r="C38" s="7" t="n">
        <v>9.699999999999999</v>
      </c>
      <c r="D38" s="7" t="n">
        <v>377.2</v>
      </c>
    </row>
    <row r="39" spans="1:4">
      <c r="A39" s="4" t="s">
        <v>93</v>
      </c>
      <c r="B39" s="7" t="n">
        <v>4004.6</v>
      </c>
      <c r="C39" s="7" t="n">
        <v>3827.2</v>
      </c>
      <c r="D39" s="7" t="n">
        <v>4046.6</v>
      </c>
    </row>
    <row r="40" spans="1:4">
      <c r="A40" s="4" t="s">
        <v>94</v>
      </c>
      <c r="B40" s="6" t="n">
        <v>14285.7</v>
      </c>
      <c r="C40" s="6" t="n">
        <v>13346.6</v>
      </c>
      <c r="D40" s="6" t="n">
        <v>123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6</v>
      </c>
    </row>
    <row r="4" spans="1:2">
      <c r="A4" s="4" t="s">
        <v>226</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0</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5</v>
      </c>
      <c r="B1" s="2" t="s">
        <v>2</v>
      </c>
      <c r="C1" s="2" t="s">
        <v>57</v>
      </c>
      <c r="D1" s="2" t="s">
        <v>58</v>
      </c>
    </row>
    <row r="2" spans="1:4">
      <c r="A2" s="3" t="s">
        <v>96</v>
      </c>
    </row>
    <row r="3" spans="1:4">
      <c r="A3" s="4" t="s">
        <v>97</v>
      </c>
      <c r="B3" s="6" t="n">
        <v>35.6</v>
      </c>
      <c r="C3" s="6" t="n">
        <v>31.6</v>
      </c>
      <c r="D3" s="6" t="n">
        <v>38.5</v>
      </c>
    </row>
    <row r="4" spans="1:4">
      <c r="A4" s="4" t="s">
        <v>98</v>
      </c>
      <c r="B4" s="6" t="n">
        <v>3490.1</v>
      </c>
      <c r="C4" s="6" t="n">
        <v>3385.2</v>
      </c>
      <c r="D4" s="6" t="n">
        <v>3228.3</v>
      </c>
    </row>
    <row r="5" spans="1:4">
      <c r="A5" s="4" t="s">
        <v>99</v>
      </c>
      <c r="B5" s="5" t="n">
        <v>450000000</v>
      </c>
      <c r="C5" s="5" t="n">
        <v>450000000</v>
      </c>
      <c r="D5" s="5" t="n">
        <v>450000000</v>
      </c>
    </row>
    <row r="6" spans="1:4">
      <c r="A6" s="4" t="s">
        <v>100</v>
      </c>
      <c r="B6" s="5" t="n">
        <v>209310342</v>
      </c>
      <c r="C6" s="5" t="n">
        <v>209304129</v>
      </c>
      <c r="D6" s="5" t="n">
        <v>174262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21</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row r="6" spans="1:2">
      <c r="A6" s="4" t="s">
        <v>295</v>
      </c>
      <c r="B6" s="4" t="s">
        <v>296</v>
      </c>
    </row>
    <row r="7" spans="1:2">
      <c r="A7" s="4" t="s">
        <v>297</v>
      </c>
      <c r="B7" s="4" t="s">
        <v>296</v>
      </c>
    </row>
    <row r="8" spans="1:2">
      <c r="A8" s="4" t="s">
        <v>298</v>
      </c>
      <c r="B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3</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42</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45</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27"/>
    <col customWidth="1" max="3" min="3" width="14"/>
    <col customWidth="1" max="4" min="4" width="20"/>
    <col customWidth="1" max="5" min="5" width="20"/>
    <col customWidth="1" max="6" min="6" width="21"/>
  </cols>
  <sheetData>
    <row r="1" spans="1:6">
      <c r="A1" s="1" t="s">
        <v>321</v>
      </c>
      <c r="B1" s="2" t="s">
        <v>322</v>
      </c>
      <c r="C1" s="2" t="s">
        <v>323</v>
      </c>
      <c r="D1" s="2" t="s">
        <v>324</v>
      </c>
      <c r="E1" s="2" t="s">
        <v>325</v>
      </c>
      <c r="F1" s="2" t="s">
        <v>326</v>
      </c>
    </row>
    <row r="2" spans="1:6">
      <c r="A2" s="3" t="s">
        <v>327</v>
      </c>
    </row>
    <row r="3" spans="1:6">
      <c r="A3" s="4" t="s">
        <v>328</v>
      </c>
      <c r="F3" s="6" t="n">
        <v>11.3</v>
      </c>
    </row>
    <row r="4" spans="1:6">
      <c r="A4" s="4" t="s">
        <v>329</v>
      </c>
      <c r="E4" s="5" t="n">
        <v>1</v>
      </c>
    </row>
    <row r="5" spans="1:6">
      <c r="A5" s="4" t="s">
        <v>330</v>
      </c>
    </row>
    <row r="6" spans="1:6">
      <c r="A6" s="3" t="s">
        <v>327</v>
      </c>
    </row>
    <row r="7" spans="1:6">
      <c r="A7" s="4" t="s">
        <v>331</v>
      </c>
      <c r="C7" s="4" t="s">
        <v>332</v>
      </c>
    </row>
    <row r="8" spans="1:6">
      <c r="A8" s="4" t="s">
        <v>333</v>
      </c>
      <c r="C8" s="4" t="s">
        <v>334</v>
      </c>
    </row>
    <row r="9" spans="1:6">
      <c r="A9" s="4" t="s">
        <v>335</v>
      </c>
    </row>
    <row r="10" spans="1:6">
      <c r="A10" s="3" t="s">
        <v>327</v>
      </c>
    </row>
    <row r="11" spans="1:6">
      <c r="A11" s="4" t="s">
        <v>336</v>
      </c>
      <c r="C11" s="4" t="s">
        <v>337</v>
      </c>
    </row>
    <row r="12" spans="1:6">
      <c r="A12" s="4" t="s">
        <v>338</v>
      </c>
    </row>
    <row r="13" spans="1:6">
      <c r="A13" s="3" t="s">
        <v>327</v>
      </c>
    </row>
    <row r="14" spans="1:6">
      <c r="A14" s="4" t="s">
        <v>339</v>
      </c>
      <c r="B14" s="6" t="n">
        <v>528.9</v>
      </c>
    </row>
    <row r="15" spans="1:6">
      <c r="A15" s="4" t="s">
        <v>340</v>
      </c>
    </row>
    <row r="16" spans="1:6">
      <c r="A16" s="3" t="s">
        <v>327</v>
      </c>
    </row>
    <row r="17" spans="1:6">
      <c r="A17" s="4" t="s">
        <v>341</v>
      </c>
      <c r="B17" s="5" t="n">
        <v>34612847</v>
      </c>
      <c r="D17" s="5" t="n">
        <v>3461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58</v>
      </c>
    </row>
    <row r="3" spans="1:3">
      <c r="A3" s="3" t="s">
        <v>102</v>
      </c>
    </row>
    <row r="4" spans="1:3">
      <c r="A4" s="4" t="s">
        <v>103</v>
      </c>
      <c r="B4" s="6" t="n">
        <v>2006.6</v>
      </c>
      <c r="C4" s="6" t="n">
        <v>2200.2</v>
      </c>
    </row>
    <row r="5" spans="1:3">
      <c r="A5" s="3" t="s">
        <v>104</v>
      </c>
    </row>
    <row r="6" spans="1:3">
      <c r="A6" s="4" t="s">
        <v>105</v>
      </c>
      <c r="B6" s="5" t="n">
        <v>1008</v>
      </c>
      <c r="C6" s="5" t="n">
        <v>1425</v>
      </c>
    </row>
    <row r="7" spans="1:3">
      <c r="A7" s="4" t="s">
        <v>106</v>
      </c>
      <c r="B7" s="7" t="n">
        <v>511.2</v>
      </c>
      <c r="C7" s="7" t="n">
        <v>503.2</v>
      </c>
    </row>
    <row r="8" spans="1:3">
      <c r="A8" s="4" t="s">
        <v>107</v>
      </c>
      <c r="B8" s="7" t="n">
        <v>119.4</v>
      </c>
      <c r="C8" s="7" t="n">
        <v>111.2</v>
      </c>
    </row>
    <row r="9" spans="1:3">
      <c r="A9" s="4" t="s">
        <v>108</v>
      </c>
      <c r="B9" s="7" t="n">
        <v>-9.199999999999999</v>
      </c>
      <c r="C9" s="7" t="n">
        <v>-6.9</v>
      </c>
    </row>
    <row r="10" spans="1:3">
      <c r="A10" s="4" t="s">
        <v>109</v>
      </c>
      <c r="B10" s="7" t="n">
        <v>1629.4</v>
      </c>
      <c r="C10" s="7" t="n">
        <v>2032.5</v>
      </c>
    </row>
    <row r="11" spans="1:3">
      <c r="A11" s="4" t="s">
        <v>110</v>
      </c>
      <c r="B11" s="7" t="n">
        <v>377.2</v>
      </c>
      <c r="C11" s="7" t="n">
        <v>167.7</v>
      </c>
    </row>
    <row r="12" spans="1:3">
      <c r="A12" s="4" t="s">
        <v>111</v>
      </c>
      <c r="B12" s="7" t="n">
        <v>6.5</v>
      </c>
      <c r="C12" s="7" t="n">
        <v>1.5</v>
      </c>
    </row>
    <row r="13" spans="1:3">
      <c r="A13" s="4" t="s">
        <v>112</v>
      </c>
      <c r="B13" s="5" t="n">
        <v>0</v>
      </c>
      <c r="C13" s="7" t="n">
        <v>-6.1</v>
      </c>
    </row>
    <row r="14" spans="1:3">
      <c r="A14" s="4" t="s">
        <v>113</v>
      </c>
      <c r="B14" s="7" t="n">
        <v>-11.5</v>
      </c>
      <c r="C14" s="5" t="n">
        <v>9</v>
      </c>
    </row>
    <row r="15" spans="1:3">
      <c r="A15" s="4" t="s">
        <v>114</v>
      </c>
      <c r="B15" s="7" t="n">
        <v>-84.09999999999999</v>
      </c>
      <c r="C15" s="7" t="n">
        <v>-60.2</v>
      </c>
    </row>
    <row r="16" spans="1:3">
      <c r="A16" s="4" t="s">
        <v>115</v>
      </c>
      <c r="B16" s="7" t="n">
        <v>288.1</v>
      </c>
      <c r="C16" s="7" t="n">
        <v>111.9</v>
      </c>
    </row>
    <row r="17" spans="1:3">
      <c r="A17" s="4" t="s">
        <v>116</v>
      </c>
      <c r="B17" s="7" t="n">
        <v>-76.09999999999999</v>
      </c>
      <c r="C17" s="7" t="n">
        <v>-23.4</v>
      </c>
    </row>
    <row r="18" spans="1:3">
      <c r="A18" s="4" t="s">
        <v>117</v>
      </c>
      <c r="B18" s="5" t="n">
        <v>212</v>
      </c>
      <c r="C18" s="7" t="n">
        <v>88.5</v>
      </c>
    </row>
    <row r="19" spans="1:3">
      <c r="A19" s="4" t="s">
        <v>118</v>
      </c>
      <c r="B19" s="5" t="n">
        <v>0</v>
      </c>
      <c r="C19" s="7" t="n">
        <v>-24.3</v>
      </c>
    </row>
    <row r="20" spans="1:3">
      <c r="A20" s="4" t="s">
        <v>119</v>
      </c>
      <c r="B20" s="8" t="n">
        <v>212</v>
      </c>
      <c r="C20" s="6" t="n">
        <v>64.2</v>
      </c>
    </row>
    <row r="21" spans="1:3">
      <c r="A21" s="3" t="s">
        <v>120</v>
      </c>
    </row>
    <row r="22" spans="1:3">
      <c r="A22" s="4" t="s">
        <v>121</v>
      </c>
      <c r="B22" s="9" t="n">
        <v>1.01</v>
      </c>
      <c r="C22" s="9" t="n">
        <v>0.37</v>
      </c>
    </row>
    <row r="23" spans="1:3">
      <c r="A23" s="4" t="s">
        <v>122</v>
      </c>
      <c r="B23" s="8" t="n">
        <v>1</v>
      </c>
      <c r="C23" s="9" t="n">
        <v>0.36</v>
      </c>
    </row>
    <row r="24" spans="1:3">
      <c r="A24" s="3" t="s">
        <v>123</v>
      </c>
    </row>
    <row r="25" spans="1:3">
      <c r="A25" s="4" t="s">
        <v>124</v>
      </c>
      <c r="B25" s="5" t="n">
        <v>209439</v>
      </c>
      <c r="C25" s="5" t="n">
        <v>174413</v>
      </c>
    </row>
    <row r="26" spans="1:3">
      <c r="A26" s="4" t="s">
        <v>125</v>
      </c>
      <c r="B26" s="5" t="n">
        <v>211258</v>
      </c>
      <c r="C26" s="5" t="n">
        <v>1775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44</v>
      </c>
    </row>
    <row r="3" spans="1:2">
      <c r="A3" s="4" t="s">
        <v>345</v>
      </c>
      <c r="B3" s="6" t="n">
        <v>429.6</v>
      </c>
    </row>
    <row r="4" spans="1:2">
      <c r="A4" s="4" t="s">
        <v>346</v>
      </c>
      <c r="B4" s="7" t="n">
        <v>429.6</v>
      </c>
    </row>
    <row r="5" spans="1:2">
      <c r="A5" s="4" t="s">
        <v>347</v>
      </c>
    </row>
    <row r="6" spans="1:2">
      <c r="A6" s="3" t="s">
        <v>344</v>
      </c>
    </row>
    <row r="7" spans="1:2">
      <c r="A7" s="4" t="s">
        <v>345</v>
      </c>
      <c r="B7" s="7" t="n">
        <v>451.9</v>
      </c>
    </row>
    <row r="8" spans="1:2">
      <c r="A8" s="4" t="s">
        <v>346</v>
      </c>
      <c r="B8" s="6" t="n">
        <v>451.9</v>
      </c>
    </row>
    <row r="9" spans="1:2">
      <c r="A9" s="4" t="s">
        <v>348</v>
      </c>
    </row>
    <row r="10" spans="1:2">
      <c r="A10" s="3" t="s">
        <v>344</v>
      </c>
    </row>
    <row r="11" spans="1:2">
      <c r="A11" s="4" t="s">
        <v>349</v>
      </c>
      <c r="B11" s="4" t="s">
        <v>350</v>
      </c>
    </row>
    <row r="12" spans="1:2">
      <c r="A12" s="4" t="s">
        <v>351</v>
      </c>
    </row>
    <row r="13" spans="1:2">
      <c r="A13" s="3" t="s">
        <v>344</v>
      </c>
    </row>
    <row r="14" spans="1:2">
      <c r="A14" s="4" t="s">
        <v>349</v>
      </c>
      <c r="B14" s="4" t="s">
        <v>350</v>
      </c>
    </row>
    <row r="15" spans="1:2">
      <c r="A15" s="4" t="s">
        <v>352</v>
      </c>
    </row>
    <row r="16" spans="1:2">
      <c r="A16" s="3" t="s">
        <v>344</v>
      </c>
    </row>
    <row r="17" spans="1:2">
      <c r="A17" s="4" t="s">
        <v>349</v>
      </c>
      <c r="B17" s="4" t="s">
        <v>350</v>
      </c>
    </row>
    <row r="18" spans="1:2">
      <c r="A18" s="4" t="s">
        <v>353</v>
      </c>
    </row>
    <row r="19" spans="1:2">
      <c r="A19" s="3" t="s">
        <v>344</v>
      </c>
    </row>
    <row r="20" spans="1:2">
      <c r="A20" s="4" t="s">
        <v>349</v>
      </c>
      <c r="B20" s="4" t="s">
        <v>350</v>
      </c>
    </row>
    <row r="21" spans="1:2">
      <c r="A21" s="4" t="s">
        <v>354</v>
      </c>
    </row>
    <row r="22" spans="1:2">
      <c r="A22" s="3" t="s">
        <v>344</v>
      </c>
    </row>
    <row r="23" spans="1:2">
      <c r="A23" s="4" t="s">
        <v>349</v>
      </c>
      <c r="B23" s="4" t="s">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57</v>
      </c>
      <c r="D1" s="2" t="s">
        <v>58</v>
      </c>
      <c r="E1" s="2" t="s">
        <v>356</v>
      </c>
    </row>
    <row r="2" spans="1:5">
      <c r="A2" s="3" t="s">
        <v>206</v>
      </c>
    </row>
    <row r="3" spans="1:5">
      <c r="A3" s="4" t="s">
        <v>60</v>
      </c>
      <c r="B3" s="6" t="n">
        <v>333.4</v>
      </c>
      <c r="C3" s="6" t="n">
        <v>447.1</v>
      </c>
      <c r="D3" s="6" t="n">
        <v>477.6</v>
      </c>
      <c r="E3" s="6" t="n">
        <v>452.6</v>
      </c>
    </row>
    <row r="4" spans="1:5">
      <c r="A4" s="4" t="s">
        <v>61</v>
      </c>
      <c r="B4" s="7" t="n">
        <v>95.8</v>
      </c>
      <c r="C4" s="7" t="n">
        <v>63.7</v>
      </c>
      <c r="D4" s="7" t="n">
        <v>17.4</v>
      </c>
      <c r="E4" s="7" t="n">
        <v>9.6</v>
      </c>
    </row>
    <row r="5" spans="1:5">
      <c r="A5" s="4" t="s">
        <v>357</v>
      </c>
      <c r="B5" s="6" t="n">
        <v>429.2</v>
      </c>
      <c r="C5" s="6" t="n">
        <v>510.8</v>
      </c>
      <c r="D5" s="8" t="n">
        <v>495</v>
      </c>
      <c r="E5" s="6" t="n">
        <v>46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59</v>
      </c>
      <c r="C1" s="2" t="s">
        <v>360</v>
      </c>
      <c r="D1" s="2" t="s">
        <v>2</v>
      </c>
      <c r="E1" s="2" t="s">
        <v>58</v>
      </c>
    </row>
    <row r="2" spans="1:5">
      <c r="A2" s="3" t="s">
        <v>361</v>
      </c>
    </row>
    <row r="3" spans="1:5">
      <c r="A3" s="4" t="s">
        <v>362</v>
      </c>
      <c r="D3" s="5" t="n">
        <v>209439000</v>
      </c>
      <c r="E3" s="5" t="n">
        <v>174413000</v>
      </c>
    </row>
    <row r="4" spans="1:5">
      <c r="A4" s="4" t="s">
        <v>363</v>
      </c>
      <c r="D4" s="5" t="n">
        <v>1819000</v>
      </c>
      <c r="E4" s="5" t="n">
        <v>3153000</v>
      </c>
    </row>
    <row r="5" spans="1:5">
      <c r="A5" s="4" t="s">
        <v>364</v>
      </c>
      <c r="D5" s="5" t="n">
        <v>211258000</v>
      </c>
      <c r="E5" s="5" t="n">
        <v>177566000</v>
      </c>
    </row>
    <row r="6" spans="1:5">
      <c r="A6" s="3" t="s">
        <v>365</v>
      </c>
    </row>
    <row r="7" spans="1:5">
      <c r="A7" s="4" t="s">
        <v>366</v>
      </c>
      <c r="D7" s="5" t="n">
        <v>3499000</v>
      </c>
      <c r="E7" s="5" t="n">
        <v>30000</v>
      </c>
    </row>
    <row r="8" spans="1:5">
      <c r="A8" s="4" t="s">
        <v>367</v>
      </c>
    </row>
    <row r="9" spans="1:5">
      <c r="A9" s="3" t="s">
        <v>365</v>
      </c>
    </row>
    <row r="10" spans="1:5">
      <c r="A10" s="4" t="s">
        <v>368</v>
      </c>
      <c r="B10" s="5" t="n">
        <v>34612847</v>
      </c>
      <c r="C10" s="5" t="n">
        <v>3461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58</v>
      </c>
    </row>
    <row r="3" spans="1:3">
      <c r="A3" s="3" t="s">
        <v>370</v>
      </c>
    </row>
    <row r="4" spans="1:3">
      <c r="A4" s="4" t="s">
        <v>371</v>
      </c>
      <c r="B4" s="6" t="n">
        <v>1975.8</v>
      </c>
      <c r="C4" s="6" t="n">
        <v>2175.2</v>
      </c>
    </row>
    <row r="5" spans="1:3">
      <c r="A5" s="4" t="s">
        <v>372</v>
      </c>
      <c r="B5" s="7" t="n">
        <v>30.8</v>
      </c>
      <c r="C5" s="5" t="n">
        <v>25</v>
      </c>
    </row>
    <row r="6" spans="1:3">
      <c r="A6" s="4" t="s">
        <v>373</v>
      </c>
      <c r="B6" s="7" t="n">
        <v>2006.6</v>
      </c>
      <c r="C6" s="7" t="n">
        <v>2200.2</v>
      </c>
    </row>
    <row r="7" spans="1:3">
      <c r="A7" s="4" t="s">
        <v>374</v>
      </c>
      <c r="C7" s="7" t="n">
        <v>4.1</v>
      </c>
    </row>
    <row r="8" spans="1:3">
      <c r="A8" s="4" t="s">
        <v>375</v>
      </c>
    </row>
    <row r="9" spans="1:3">
      <c r="A9" s="3" t="s">
        <v>370</v>
      </c>
    </row>
    <row r="10" spans="1:3">
      <c r="A10" s="4" t="s">
        <v>371</v>
      </c>
      <c r="B10" s="7" t="n">
        <v>184.1</v>
      </c>
      <c r="C10" s="7" t="n">
        <v>175.7</v>
      </c>
    </row>
    <row r="11" spans="1:3">
      <c r="A11" s="4" t="s">
        <v>376</v>
      </c>
    </row>
    <row r="12" spans="1:3">
      <c r="A12" s="3" t="s">
        <v>370</v>
      </c>
    </row>
    <row r="13" spans="1:3">
      <c r="A13" s="4" t="s">
        <v>371</v>
      </c>
      <c r="B13" s="7" t="n">
        <v>67.90000000000001</v>
      </c>
      <c r="C13" s="7" t="n">
        <v>67.59999999999999</v>
      </c>
    </row>
    <row r="14" spans="1:3">
      <c r="A14" s="4" t="s">
        <v>377</v>
      </c>
    </row>
    <row r="15" spans="1:3">
      <c r="A15" s="3" t="s">
        <v>370</v>
      </c>
    </row>
    <row r="16" spans="1:3">
      <c r="A16" s="4" t="s">
        <v>371</v>
      </c>
      <c r="B16" s="7" t="n">
        <v>41.3</v>
      </c>
      <c r="C16" s="7" t="n">
        <v>39.5</v>
      </c>
    </row>
    <row r="17" spans="1:3">
      <c r="A17" s="4" t="s">
        <v>378</v>
      </c>
    </row>
    <row r="18" spans="1:3">
      <c r="A18" s="3" t="s">
        <v>370</v>
      </c>
    </row>
    <row r="19" spans="1:3">
      <c r="A19" s="4" t="s">
        <v>371</v>
      </c>
      <c r="B19" s="7" t="n">
        <v>16.4</v>
      </c>
      <c r="C19" s="7" t="n">
        <v>15.2</v>
      </c>
    </row>
    <row r="20" spans="1:3">
      <c r="A20" s="4" t="s">
        <v>197</v>
      </c>
    </row>
    <row r="21" spans="1:3">
      <c r="A21" s="3" t="s">
        <v>370</v>
      </c>
    </row>
    <row r="22" spans="1:3">
      <c r="A22" s="4" t="s">
        <v>371</v>
      </c>
      <c r="B22" s="7" t="n">
        <v>4.4</v>
      </c>
      <c r="C22" s="7" t="n">
        <v>0.5</v>
      </c>
    </row>
    <row r="23" spans="1:3">
      <c r="A23" s="4" t="s">
        <v>379</v>
      </c>
    </row>
    <row r="24" spans="1:3">
      <c r="A24" s="3" t="s">
        <v>370</v>
      </c>
    </row>
    <row r="25" spans="1:3">
      <c r="A25" s="4" t="s">
        <v>371</v>
      </c>
      <c r="B25" s="7" t="n">
        <v>314.1</v>
      </c>
      <c r="C25" s="7" t="n">
        <v>298.5</v>
      </c>
    </row>
    <row r="26" spans="1:3">
      <c r="A26" s="4" t="s">
        <v>380</v>
      </c>
    </row>
    <row r="27" spans="1:3">
      <c r="A27" s="3" t="s">
        <v>370</v>
      </c>
    </row>
    <row r="28" spans="1:3">
      <c r="A28" s="4" t="s">
        <v>371</v>
      </c>
      <c r="B28" s="7" t="n">
        <v>1094.4</v>
      </c>
      <c r="C28" s="7" t="n">
        <v>1229.7</v>
      </c>
    </row>
    <row r="29" spans="1:3">
      <c r="A29" s="4" t="s">
        <v>381</v>
      </c>
    </row>
    <row r="30" spans="1:3">
      <c r="A30" s="3" t="s">
        <v>370</v>
      </c>
    </row>
    <row r="31" spans="1:3">
      <c r="A31" s="4" t="s">
        <v>371</v>
      </c>
      <c r="B31" s="7" t="n">
        <v>65.8</v>
      </c>
      <c r="C31" s="5" t="n">
        <v>60</v>
      </c>
    </row>
    <row r="32" spans="1:3">
      <c r="A32" s="4" t="s">
        <v>382</v>
      </c>
    </row>
    <row r="33" spans="1:3">
      <c r="A33" s="3" t="s">
        <v>370</v>
      </c>
    </row>
    <row r="34" spans="1:3">
      <c r="A34" s="4" t="s">
        <v>371</v>
      </c>
      <c r="B34" s="7" t="n">
        <v>362.9</v>
      </c>
      <c r="C34" s="7" t="n">
        <v>468.9</v>
      </c>
    </row>
    <row r="35" spans="1:3">
      <c r="A35" s="4" t="s">
        <v>383</v>
      </c>
    </row>
    <row r="36" spans="1:3">
      <c r="A36" s="3" t="s">
        <v>370</v>
      </c>
    </row>
    <row r="37" spans="1:3">
      <c r="A37" s="4" t="s">
        <v>371</v>
      </c>
      <c r="B37" s="7" t="n">
        <v>43.2</v>
      </c>
      <c r="C37" s="7" t="n">
        <v>19.4</v>
      </c>
    </row>
    <row r="38" spans="1:3">
      <c r="A38" s="4" t="s">
        <v>384</v>
      </c>
    </row>
    <row r="39" spans="1:3">
      <c r="A39" s="3" t="s">
        <v>370</v>
      </c>
    </row>
    <row r="40" spans="1:3">
      <c r="A40" s="4" t="s">
        <v>371</v>
      </c>
      <c r="B40" s="7" t="n">
        <v>3.9</v>
      </c>
      <c r="C40" s="5" t="n">
        <v>2</v>
      </c>
    </row>
    <row r="41" spans="1:3">
      <c r="A41" s="4" t="s">
        <v>197</v>
      </c>
    </row>
    <row r="42" spans="1:3">
      <c r="A42" s="3" t="s">
        <v>370</v>
      </c>
    </row>
    <row r="43" spans="1:3">
      <c r="A43" s="4" t="s">
        <v>371</v>
      </c>
      <c r="B43" s="7" t="n">
        <v>1.8</v>
      </c>
      <c r="C43" s="5" t="n">
        <v>1</v>
      </c>
    </row>
    <row r="44" spans="1:3">
      <c r="A44" s="4" t="s">
        <v>385</v>
      </c>
    </row>
    <row r="45" spans="1:3">
      <c r="A45" s="3" t="s">
        <v>370</v>
      </c>
    </row>
    <row r="46" spans="1:3">
      <c r="A46" s="4" t="s">
        <v>371</v>
      </c>
      <c r="B46" s="7" t="n">
        <v>8.800000000000001</v>
      </c>
      <c r="C46" s="7" t="n">
        <v>11.7</v>
      </c>
    </row>
    <row r="47" spans="1:3">
      <c r="A47" s="4" t="s">
        <v>197</v>
      </c>
    </row>
    <row r="48" spans="1:3">
      <c r="A48" s="3" t="s">
        <v>370</v>
      </c>
    </row>
    <row r="49" spans="1:3">
      <c r="A49" s="4" t="s">
        <v>371</v>
      </c>
      <c r="B49" s="7" t="n">
        <v>80.90000000000001</v>
      </c>
      <c r="C49" s="5" t="n">
        <v>84</v>
      </c>
    </row>
    <row r="50" spans="1:3">
      <c r="A50" s="4" t="s">
        <v>386</v>
      </c>
    </row>
    <row r="51" spans="1:3">
      <c r="A51" s="3" t="s">
        <v>370</v>
      </c>
    </row>
    <row r="52" spans="1:3">
      <c r="A52" s="4" t="s">
        <v>371</v>
      </c>
      <c r="B52" s="7" t="n">
        <v>1661.7</v>
      </c>
      <c r="C52" s="7" t="n">
        <v>1876.7</v>
      </c>
    </row>
    <row r="53" spans="1:3">
      <c r="A53" s="4" t="s">
        <v>387</v>
      </c>
    </row>
    <row r="54" spans="1:3">
      <c r="A54" s="3" t="s">
        <v>370</v>
      </c>
    </row>
    <row r="55" spans="1:3">
      <c r="A55" s="4" t="s">
        <v>371</v>
      </c>
      <c r="B55" s="7" t="n">
        <v>-78.90000000000001</v>
      </c>
      <c r="C55" s="7" t="n">
        <v>-110.5</v>
      </c>
    </row>
    <row r="56" spans="1:3">
      <c r="A56" s="4" t="s">
        <v>372</v>
      </c>
      <c r="B56" s="7" t="n">
        <v>-0.8</v>
      </c>
      <c r="C56" s="7" t="n">
        <v>-1.1</v>
      </c>
    </row>
    <row r="57" spans="1:3">
      <c r="A57" s="4" t="s">
        <v>373</v>
      </c>
      <c r="B57" s="7" t="n">
        <v>-79.7</v>
      </c>
      <c r="C57" s="7" t="n">
        <v>-111.6</v>
      </c>
    </row>
    <row r="58" spans="1:3">
      <c r="A58" s="4" t="s">
        <v>388</v>
      </c>
    </row>
    <row r="59" spans="1:3">
      <c r="A59" s="3" t="s">
        <v>370</v>
      </c>
    </row>
    <row r="60" spans="1:3">
      <c r="A60" s="4" t="s">
        <v>371</v>
      </c>
      <c r="B60" s="5" t="n">
        <v>0</v>
      </c>
      <c r="C60" s="5" t="n">
        <v>0</v>
      </c>
    </row>
    <row r="61" spans="1:3">
      <c r="A61" s="4" t="s">
        <v>389</v>
      </c>
    </row>
    <row r="62" spans="1:3">
      <c r="A62" s="3" t="s">
        <v>370</v>
      </c>
    </row>
    <row r="63" spans="1:3">
      <c r="A63" s="4" t="s">
        <v>371</v>
      </c>
      <c r="B63" s="5" t="n">
        <v>0</v>
      </c>
      <c r="C63" s="5" t="n">
        <v>0</v>
      </c>
    </row>
    <row r="64" spans="1:3">
      <c r="A64" s="4" t="s">
        <v>390</v>
      </c>
    </row>
    <row r="65" spans="1:3">
      <c r="A65" s="3" t="s">
        <v>370</v>
      </c>
    </row>
    <row r="66" spans="1:3">
      <c r="A66" s="4" t="s">
        <v>371</v>
      </c>
      <c r="B66" s="5" t="n">
        <v>0</v>
      </c>
      <c r="C66" s="5" t="n">
        <v>0</v>
      </c>
    </row>
    <row r="67" spans="1:3">
      <c r="A67" s="4" t="s">
        <v>391</v>
      </c>
    </row>
    <row r="68" spans="1:3">
      <c r="A68" s="3" t="s">
        <v>370</v>
      </c>
    </row>
    <row r="69" spans="1:3">
      <c r="A69" s="4" t="s">
        <v>371</v>
      </c>
      <c r="B69" s="7" t="n">
        <v>-14.1</v>
      </c>
      <c r="C69" s="7" t="n">
        <v>-22.9</v>
      </c>
    </row>
    <row r="70" spans="1:3">
      <c r="A70" s="4" t="s">
        <v>392</v>
      </c>
    </row>
    <row r="71" spans="1:3">
      <c r="A71" s="3" t="s">
        <v>370</v>
      </c>
    </row>
    <row r="72" spans="1:3">
      <c r="A72" s="4" t="s">
        <v>371</v>
      </c>
      <c r="B72" s="7" t="n">
        <v>-0.6</v>
      </c>
      <c r="C72" s="7" t="n">
        <v>-0.7</v>
      </c>
    </row>
    <row r="73" spans="1:3">
      <c r="A73" s="4" t="s">
        <v>393</v>
      </c>
    </row>
    <row r="74" spans="1:3">
      <c r="A74" s="3" t="s">
        <v>370</v>
      </c>
    </row>
    <row r="75" spans="1:3">
      <c r="A75" s="4" t="s">
        <v>371</v>
      </c>
      <c r="B75" s="7" t="n">
        <v>-14.7</v>
      </c>
      <c r="C75" s="7" t="n">
        <v>-23.6</v>
      </c>
    </row>
    <row r="76" spans="1:3">
      <c r="A76" s="4" t="s">
        <v>394</v>
      </c>
    </row>
    <row r="77" spans="1:3">
      <c r="A77" s="3" t="s">
        <v>370</v>
      </c>
    </row>
    <row r="78" spans="1:3">
      <c r="A78" s="4" t="s">
        <v>371</v>
      </c>
      <c r="B78" s="5" t="n">
        <v>0</v>
      </c>
      <c r="C78" s="5" t="n">
        <v>0</v>
      </c>
    </row>
    <row r="79" spans="1:3">
      <c r="A79" s="4" t="s">
        <v>395</v>
      </c>
    </row>
    <row r="80" spans="1:3">
      <c r="A80" s="3" t="s">
        <v>370</v>
      </c>
    </row>
    <row r="81" spans="1:3">
      <c r="A81" s="4" t="s">
        <v>371</v>
      </c>
      <c r="B81" s="5" t="n">
        <v>0</v>
      </c>
      <c r="C81" s="5" t="n">
        <v>0</v>
      </c>
    </row>
    <row r="82" spans="1:3">
      <c r="A82" s="4" t="s">
        <v>396</v>
      </c>
    </row>
    <row r="83" spans="1:3">
      <c r="A83" s="3" t="s">
        <v>370</v>
      </c>
    </row>
    <row r="84" spans="1:3">
      <c r="A84" s="4" t="s">
        <v>371</v>
      </c>
      <c r="B84" s="7" t="n">
        <v>-25.6</v>
      </c>
      <c r="C84" s="7" t="n">
        <v>-47.5</v>
      </c>
    </row>
    <row r="85" spans="1:3">
      <c r="A85" s="4" t="s">
        <v>397</v>
      </c>
    </row>
    <row r="86" spans="1:3">
      <c r="A86" s="3" t="s">
        <v>370</v>
      </c>
    </row>
    <row r="87" spans="1:3">
      <c r="A87" s="4" t="s">
        <v>371</v>
      </c>
      <c r="B87" s="5" t="n">
        <v>0</v>
      </c>
      <c r="C87" s="5" t="n">
        <v>0</v>
      </c>
    </row>
    <row r="88" spans="1:3">
      <c r="A88" s="4" t="s">
        <v>398</v>
      </c>
    </row>
    <row r="89" spans="1:3">
      <c r="A89" s="3" t="s">
        <v>370</v>
      </c>
    </row>
    <row r="90" spans="1:3">
      <c r="A90" s="4" t="s">
        <v>371</v>
      </c>
      <c r="B90" s="7" t="n">
        <v>-37.7</v>
      </c>
      <c r="C90" s="7" t="n">
        <v>-38.7</v>
      </c>
    </row>
    <row r="91" spans="1:3">
      <c r="A91" s="4" t="s">
        <v>392</v>
      </c>
    </row>
    <row r="92" spans="1:3">
      <c r="A92" s="3" t="s">
        <v>370</v>
      </c>
    </row>
    <row r="93" spans="1:3">
      <c r="A93" s="4" t="s">
        <v>371</v>
      </c>
      <c r="B93" s="5" t="n">
        <v>0</v>
      </c>
      <c r="C93" s="5" t="n">
        <v>0</v>
      </c>
    </row>
    <row r="94" spans="1:3">
      <c r="A94" s="4" t="s">
        <v>399</v>
      </c>
    </row>
    <row r="95" spans="1:3">
      <c r="A95" s="3" t="s">
        <v>370</v>
      </c>
    </row>
    <row r="96" spans="1:3">
      <c r="A96" s="4" t="s">
        <v>371</v>
      </c>
      <c r="B96" s="5" t="n">
        <v>0</v>
      </c>
      <c r="C96" s="5" t="n">
        <v>0</v>
      </c>
    </row>
    <row r="97" spans="1:3">
      <c r="A97" s="4" t="s">
        <v>392</v>
      </c>
    </row>
    <row r="98" spans="1:3">
      <c r="A98" s="3" t="s">
        <v>370</v>
      </c>
    </row>
    <row r="99" spans="1:3">
      <c r="A99" s="4" t="s">
        <v>371</v>
      </c>
      <c r="B99" s="7" t="n">
        <v>-0.9</v>
      </c>
      <c r="C99" s="7" t="n">
        <v>-0.7</v>
      </c>
    </row>
    <row r="100" spans="1:3">
      <c r="A100" s="4" t="s">
        <v>400</v>
      </c>
    </row>
    <row r="101" spans="1:3">
      <c r="A101" s="3" t="s">
        <v>370</v>
      </c>
    </row>
    <row r="102" spans="1:3">
      <c r="A102" s="4" t="s">
        <v>371</v>
      </c>
      <c r="B102" s="7" t="n">
        <v>-64.2</v>
      </c>
      <c r="C102" s="7" t="n">
        <v>-86.90000000000001</v>
      </c>
    </row>
    <row r="103" spans="1:3">
      <c r="A103" s="4" t="s">
        <v>401</v>
      </c>
    </row>
    <row r="104" spans="1:3">
      <c r="A104" s="3" t="s">
        <v>370</v>
      </c>
    </row>
    <row r="105" spans="1:3">
      <c r="A105" s="4" t="s">
        <v>373</v>
      </c>
      <c r="B105" s="5" t="n">
        <v>0</v>
      </c>
      <c r="C105" s="5" t="n">
        <v>0</v>
      </c>
    </row>
    <row r="106" spans="1:3">
      <c r="A106" s="4" t="s">
        <v>402</v>
      </c>
    </row>
    <row r="107" spans="1:3">
      <c r="A107" s="3" t="s">
        <v>370</v>
      </c>
    </row>
    <row r="108" spans="1:3">
      <c r="A108" s="4" t="s">
        <v>373</v>
      </c>
      <c r="B108" s="5" t="n">
        <v>0</v>
      </c>
      <c r="C108" s="5" t="n">
        <v>0</v>
      </c>
    </row>
    <row r="109" spans="1:3">
      <c r="A109" s="4" t="s">
        <v>403</v>
      </c>
    </row>
    <row r="110" spans="1:3">
      <c r="A110" s="3" t="s">
        <v>370</v>
      </c>
    </row>
    <row r="111" spans="1:3">
      <c r="A111" s="4" t="s">
        <v>373</v>
      </c>
      <c r="B111" s="7" t="n">
        <v>64.2</v>
      </c>
      <c r="C111" s="7" t="n">
        <v>86.90000000000001</v>
      </c>
    </row>
    <row r="112" spans="1:3">
      <c r="A112" s="4" t="s">
        <v>404</v>
      </c>
    </row>
    <row r="113" spans="1:3">
      <c r="A113" s="3" t="s">
        <v>370</v>
      </c>
    </row>
    <row r="114" spans="1:3">
      <c r="A114" s="4" t="s">
        <v>373</v>
      </c>
      <c r="B114" s="7" t="n">
        <v>14.7</v>
      </c>
      <c r="C114" s="7" t="n">
        <v>23.6</v>
      </c>
    </row>
    <row r="115" spans="1:3">
      <c r="A115" s="4" t="s">
        <v>405</v>
      </c>
    </row>
    <row r="116" spans="1:3">
      <c r="A116" s="3" t="s">
        <v>370</v>
      </c>
    </row>
    <row r="117" spans="1:3">
      <c r="A117" s="4" t="s">
        <v>371</v>
      </c>
      <c r="B117" s="7" t="n">
        <v>712.4</v>
      </c>
      <c r="C117" s="7" t="n">
        <v>803.5</v>
      </c>
    </row>
    <row r="118" spans="1:3">
      <c r="A118" s="4" t="s">
        <v>372</v>
      </c>
      <c r="B118" s="5" t="n">
        <v>18</v>
      </c>
      <c r="C118" s="7" t="n">
        <v>16.7</v>
      </c>
    </row>
    <row r="119" spans="1:3">
      <c r="A119" s="4" t="s">
        <v>373</v>
      </c>
      <c r="B119" s="7" t="n">
        <v>730.4</v>
      </c>
      <c r="C119" s="7" t="n">
        <v>820.2</v>
      </c>
    </row>
    <row r="120" spans="1:3">
      <c r="A120" s="4" t="s">
        <v>406</v>
      </c>
    </row>
    <row r="121" spans="1:3">
      <c r="A121" s="3" t="s">
        <v>370</v>
      </c>
    </row>
    <row r="122" spans="1:3">
      <c r="A122" s="4" t="s">
        <v>371</v>
      </c>
      <c r="B122" s="5" t="n">
        <v>0</v>
      </c>
      <c r="C122" s="5" t="n">
        <v>0</v>
      </c>
    </row>
    <row r="123" spans="1:3">
      <c r="A123" s="4" t="s">
        <v>407</v>
      </c>
    </row>
    <row r="124" spans="1:3">
      <c r="A124" s="3" t="s">
        <v>370</v>
      </c>
    </row>
    <row r="125" spans="1:3">
      <c r="A125" s="4" t="s">
        <v>371</v>
      </c>
      <c r="B125" s="5" t="n">
        <v>0</v>
      </c>
      <c r="C125" s="5" t="n">
        <v>0</v>
      </c>
    </row>
    <row r="126" spans="1:3">
      <c r="A126" s="4" t="s">
        <v>408</v>
      </c>
    </row>
    <row r="127" spans="1:3">
      <c r="A127" s="3" t="s">
        <v>370</v>
      </c>
    </row>
    <row r="128" spans="1:3">
      <c r="A128" s="4" t="s">
        <v>371</v>
      </c>
      <c r="B128" s="5" t="n">
        <v>0</v>
      </c>
      <c r="C128" s="5" t="n">
        <v>0</v>
      </c>
    </row>
    <row r="129" spans="1:3">
      <c r="A129" s="4" t="s">
        <v>409</v>
      </c>
    </row>
    <row r="130" spans="1:3">
      <c r="A130" s="3" t="s">
        <v>370</v>
      </c>
    </row>
    <row r="131" spans="1:3">
      <c r="A131" s="4" t="s">
        <v>371</v>
      </c>
      <c r="B131" s="5" t="n">
        <v>0</v>
      </c>
      <c r="C131" s="5" t="n">
        <v>0</v>
      </c>
    </row>
    <row r="132" spans="1:3">
      <c r="A132" s="4" t="s">
        <v>410</v>
      </c>
    </row>
    <row r="133" spans="1:3">
      <c r="A133" s="3" t="s">
        <v>370</v>
      </c>
    </row>
    <row r="134" spans="1:3">
      <c r="A134" s="4" t="s">
        <v>371</v>
      </c>
      <c r="B134" s="5" t="n">
        <v>0</v>
      </c>
      <c r="C134" s="5" t="n">
        <v>0</v>
      </c>
    </row>
    <row r="135" spans="1:3">
      <c r="A135" s="4" t="s">
        <v>411</v>
      </c>
    </row>
    <row r="136" spans="1:3">
      <c r="A136" s="3" t="s">
        <v>370</v>
      </c>
    </row>
    <row r="137" spans="1:3">
      <c r="A137" s="4" t="s">
        <v>371</v>
      </c>
      <c r="B137" s="5" t="n">
        <v>0</v>
      </c>
      <c r="C137" s="5" t="n">
        <v>0</v>
      </c>
    </row>
    <row r="138" spans="1:3">
      <c r="A138" s="4" t="s">
        <v>412</v>
      </c>
    </row>
    <row r="139" spans="1:3">
      <c r="A139" s="3" t="s">
        <v>370</v>
      </c>
    </row>
    <row r="140" spans="1:3">
      <c r="A140" s="4" t="s">
        <v>371</v>
      </c>
      <c r="B140" s="7" t="n">
        <v>631.2</v>
      </c>
      <c r="C140" s="7" t="n">
        <v>721.9</v>
      </c>
    </row>
    <row r="141" spans="1:3">
      <c r="A141" s="4" t="s">
        <v>413</v>
      </c>
    </row>
    <row r="142" spans="1:3">
      <c r="A142" s="3" t="s">
        <v>370</v>
      </c>
    </row>
    <row r="143" spans="1:3">
      <c r="A143" s="4" t="s">
        <v>371</v>
      </c>
      <c r="B143" s="5" t="n">
        <v>22</v>
      </c>
      <c r="C143" s="5" t="n">
        <v>21</v>
      </c>
    </row>
    <row r="144" spans="1:3">
      <c r="A144" s="4" t="s">
        <v>414</v>
      </c>
    </row>
    <row r="145" spans="1:3">
      <c r="A145" s="3" t="s">
        <v>370</v>
      </c>
    </row>
    <row r="146" spans="1:3">
      <c r="A146" s="4" t="s">
        <v>371</v>
      </c>
      <c r="B146" s="5" t="n">
        <v>0</v>
      </c>
      <c r="C146" s="5" t="n">
        <v>0</v>
      </c>
    </row>
    <row r="147" spans="1:3">
      <c r="A147" s="4" t="s">
        <v>415</v>
      </c>
    </row>
    <row r="148" spans="1:3">
      <c r="A148" s="3" t="s">
        <v>370</v>
      </c>
    </row>
    <row r="149" spans="1:3">
      <c r="A149" s="4" t="s">
        <v>371</v>
      </c>
      <c r="B149" s="5" t="n">
        <v>0</v>
      </c>
      <c r="C149" s="5" t="n">
        <v>0</v>
      </c>
    </row>
    <row r="150" spans="1:3">
      <c r="A150" s="4" t="s">
        <v>416</v>
      </c>
    </row>
    <row r="151" spans="1:3">
      <c r="A151" s="3" t="s">
        <v>370</v>
      </c>
    </row>
    <row r="152" spans="1:3">
      <c r="A152" s="4" t="s">
        <v>371</v>
      </c>
      <c r="B152" s="5" t="n">
        <v>0</v>
      </c>
      <c r="C152" s="5" t="n">
        <v>0</v>
      </c>
    </row>
    <row r="153" spans="1:3">
      <c r="A153" s="4" t="s">
        <v>410</v>
      </c>
    </row>
    <row r="154" spans="1:3">
      <c r="A154" s="3" t="s">
        <v>370</v>
      </c>
    </row>
    <row r="155" spans="1:3">
      <c r="A155" s="4" t="s">
        <v>371</v>
      </c>
      <c r="B155" s="5" t="n">
        <v>0</v>
      </c>
      <c r="C155" s="5" t="n">
        <v>0</v>
      </c>
    </row>
    <row r="156" spans="1:3">
      <c r="A156" s="4" t="s">
        <v>417</v>
      </c>
    </row>
    <row r="157" spans="1:3">
      <c r="A157" s="3" t="s">
        <v>370</v>
      </c>
    </row>
    <row r="158" spans="1:3">
      <c r="A158" s="4" t="s">
        <v>371</v>
      </c>
      <c r="B158" s="5" t="n">
        <v>0</v>
      </c>
      <c r="C158" s="5" t="n">
        <v>0</v>
      </c>
    </row>
    <row r="159" spans="1:3">
      <c r="A159" s="4" t="s">
        <v>410</v>
      </c>
    </row>
    <row r="160" spans="1:3">
      <c r="A160" s="3" t="s">
        <v>370</v>
      </c>
    </row>
    <row r="161" spans="1:3">
      <c r="A161" s="4" t="s">
        <v>371</v>
      </c>
      <c r="B161" s="7" t="n">
        <v>59.2</v>
      </c>
      <c r="C161" s="7" t="n">
        <v>60.6</v>
      </c>
    </row>
    <row r="162" spans="1:3">
      <c r="A162" s="4" t="s">
        <v>418</v>
      </c>
    </row>
    <row r="163" spans="1:3">
      <c r="A163" s="3" t="s">
        <v>370</v>
      </c>
    </row>
    <row r="164" spans="1:3">
      <c r="A164" s="4" t="s">
        <v>371</v>
      </c>
      <c r="B164" s="7" t="n">
        <v>712.4</v>
      </c>
      <c r="C164" s="7" t="n">
        <v>803.5</v>
      </c>
    </row>
    <row r="165" spans="1:3">
      <c r="A165" s="4" t="s">
        <v>419</v>
      </c>
    </row>
    <row r="166" spans="1:3">
      <c r="A166" s="3" t="s">
        <v>370</v>
      </c>
    </row>
    <row r="167" spans="1:3">
      <c r="A167" s="4" t="s">
        <v>371</v>
      </c>
      <c r="B167" s="7" t="n">
        <v>643.2</v>
      </c>
      <c r="C167" s="7" t="n">
        <v>702.3</v>
      </c>
    </row>
    <row r="168" spans="1:3">
      <c r="A168" s="4" t="s">
        <v>372</v>
      </c>
      <c r="B168" s="7" t="n">
        <v>8.199999999999999</v>
      </c>
      <c r="C168" s="7" t="n">
        <v>8.4</v>
      </c>
    </row>
    <row r="169" spans="1:3">
      <c r="A169" s="4" t="s">
        <v>373</v>
      </c>
      <c r="B169" s="7" t="n">
        <v>651.4</v>
      </c>
      <c r="C169" s="7" t="n">
        <v>710.7</v>
      </c>
    </row>
    <row r="170" spans="1:3">
      <c r="A170" s="4" t="s">
        <v>420</v>
      </c>
    </row>
    <row r="171" spans="1:3">
      <c r="A171" s="3" t="s">
        <v>370</v>
      </c>
    </row>
    <row r="172" spans="1:3">
      <c r="A172" s="4" t="s">
        <v>371</v>
      </c>
      <c r="B172" s="5" t="n">
        <v>0</v>
      </c>
      <c r="C172" s="5" t="n">
        <v>0</v>
      </c>
    </row>
    <row r="173" spans="1:3">
      <c r="A173" s="4" t="s">
        <v>421</v>
      </c>
    </row>
    <row r="174" spans="1:3">
      <c r="A174" s="3" t="s">
        <v>370</v>
      </c>
    </row>
    <row r="175" spans="1:3">
      <c r="A175" s="4" t="s">
        <v>371</v>
      </c>
      <c r="B175" s="5" t="n">
        <v>0</v>
      </c>
      <c r="C175" s="5" t="n">
        <v>0</v>
      </c>
    </row>
    <row r="176" spans="1:3">
      <c r="A176" s="4" t="s">
        <v>422</v>
      </c>
    </row>
    <row r="177" spans="1:3">
      <c r="A177" s="3" t="s">
        <v>370</v>
      </c>
    </row>
    <row r="178" spans="1:3">
      <c r="A178" s="4" t="s">
        <v>371</v>
      </c>
      <c r="B178" s="5" t="n">
        <v>0</v>
      </c>
      <c r="C178" s="5" t="n">
        <v>0</v>
      </c>
    </row>
    <row r="179" spans="1:3">
      <c r="A179" s="4" t="s">
        <v>423</v>
      </c>
    </row>
    <row r="180" spans="1:3">
      <c r="A180" s="3" t="s">
        <v>370</v>
      </c>
    </row>
    <row r="181" spans="1:3">
      <c r="A181" s="4" t="s">
        <v>371</v>
      </c>
      <c r="B181" s="5" t="n">
        <v>0</v>
      </c>
      <c r="C181" s="5" t="n">
        <v>0</v>
      </c>
    </row>
    <row r="182" spans="1:3">
      <c r="A182" s="4" t="s">
        <v>424</v>
      </c>
    </row>
    <row r="183" spans="1:3">
      <c r="A183" s="3" t="s">
        <v>370</v>
      </c>
    </row>
    <row r="184" spans="1:3">
      <c r="A184" s="4" t="s">
        <v>371</v>
      </c>
      <c r="B184" s="5" t="n">
        <v>0</v>
      </c>
      <c r="C184" s="5" t="n">
        <v>0</v>
      </c>
    </row>
    <row r="185" spans="1:3">
      <c r="A185" s="4" t="s">
        <v>425</v>
      </c>
    </row>
    <row r="186" spans="1:3">
      <c r="A186" s="3" t="s">
        <v>370</v>
      </c>
    </row>
    <row r="187" spans="1:3">
      <c r="A187" s="4" t="s">
        <v>371</v>
      </c>
      <c r="B187" s="5" t="n">
        <v>0</v>
      </c>
      <c r="C187" s="5" t="n">
        <v>0</v>
      </c>
    </row>
    <row r="188" spans="1:3">
      <c r="A188" s="4" t="s">
        <v>426</v>
      </c>
    </row>
    <row r="189" spans="1:3">
      <c r="A189" s="3" t="s">
        <v>370</v>
      </c>
    </row>
    <row r="190" spans="1:3">
      <c r="A190" s="4" t="s">
        <v>371</v>
      </c>
      <c r="B190" s="7" t="n">
        <v>463.2</v>
      </c>
      <c r="C190" s="7" t="n">
        <v>507.8</v>
      </c>
    </row>
    <row r="191" spans="1:3">
      <c r="A191" s="4" t="s">
        <v>427</v>
      </c>
    </row>
    <row r="192" spans="1:3">
      <c r="A192" s="3" t="s">
        <v>370</v>
      </c>
    </row>
    <row r="193" spans="1:3">
      <c r="A193" s="4" t="s">
        <v>371</v>
      </c>
      <c r="B193" s="7" t="n">
        <v>43.8</v>
      </c>
      <c r="C193" s="5" t="n">
        <v>39</v>
      </c>
    </row>
    <row r="194" spans="1:3">
      <c r="A194" s="4" t="s">
        <v>428</v>
      </c>
    </row>
    <row r="195" spans="1:3">
      <c r="A195" s="3" t="s">
        <v>370</v>
      </c>
    </row>
    <row r="196" spans="1:3">
      <c r="A196" s="4" t="s">
        <v>371</v>
      </c>
      <c r="B196" s="7" t="n">
        <v>123.9</v>
      </c>
      <c r="C196" s="7" t="n">
        <v>143.1</v>
      </c>
    </row>
    <row r="197" spans="1:3">
      <c r="A197" s="4" t="s">
        <v>429</v>
      </c>
    </row>
    <row r="198" spans="1:3">
      <c r="A198" s="3" t="s">
        <v>370</v>
      </c>
    </row>
    <row r="199" spans="1:3">
      <c r="A199" s="4" t="s">
        <v>371</v>
      </c>
      <c r="B199" s="5" t="n">
        <v>0</v>
      </c>
      <c r="C199" s="5" t="n">
        <v>0</v>
      </c>
    </row>
    <row r="200" spans="1:3">
      <c r="A200" s="4" t="s">
        <v>430</v>
      </c>
    </row>
    <row r="201" spans="1:3">
      <c r="A201" s="3" t="s">
        <v>370</v>
      </c>
    </row>
    <row r="202" spans="1:3">
      <c r="A202" s="4" t="s">
        <v>371</v>
      </c>
      <c r="B202" s="5" t="n">
        <v>0</v>
      </c>
      <c r="C202" s="5" t="n">
        <v>0</v>
      </c>
    </row>
    <row r="203" spans="1:3">
      <c r="A203" s="4" t="s">
        <v>424</v>
      </c>
    </row>
    <row r="204" spans="1:3">
      <c r="A204" s="3" t="s">
        <v>370</v>
      </c>
    </row>
    <row r="205" spans="1:3">
      <c r="A205" s="4" t="s">
        <v>371</v>
      </c>
      <c r="B205" s="5" t="n">
        <v>0</v>
      </c>
      <c r="C205" s="5" t="n">
        <v>0</v>
      </c>
    </row>
    <row r="206" spans="1:3">
      <c r="A206" s="4" t="s">
        <v>431</v>
      </c>
    </row>
    <row r="207" spans="1:3">
      <c r="A207" s="3" t="s">
        <v>370</v>
      </c>
    </row>
    <row r="208" spans="1:3">
      <c r="A208" s="4" t="s">
        <v>371</v>
      </c>
      <c r="B208" s="5" t="n">
        <v>0</v>
      </c>
      <c r="C208" s="5" t="n">
        <v>0</v>
      </c>
    </row>
    <row r="209" spans="1:3">
      <c r="A209" s="4" t="s">
        <v>424</v>
      </c>
    </row>
    <row r="210" spans="1:3">
      <c r="A210" s="3" t="s">
        <v>370</v>
      </c>
    </row>
    <row r="211" spans="1:3">
      <c r="A211" s="4" t="s">
        <v>371</v>
      </c>
      <c r="B211" s="7" t="n">
        <v>12.3</v>
      </c>
      <c r="C211" s="7" t="n">
        <v>12.4</v>
      </c>
    </row>
    <row r="212" spans="1:3">
      <c r="A212" s="4" t="s">
        <v>432</v>
      </c>
    </row>
    <row r="213" spans="1:3">
      <c r="A213" s="3" t="s">
        <v>370</v>
      </c>
    </row>
    <row r="214" spans="1:3">
      <c r="A214" s="4" t="s">
        <v>371</v>
      </c>
      <c r="B214" s="7" t="n">
        <v>643.2</v>
      </c>
      <c r="C214" s="7" t="n">
        <v>702.3</v>
      </c>
    </row>
    <row r="215" spans="1:3">
      <c r="A215" s="4" t="s">
        <v>433</v>
      </c>
    </row>
    <row r="216" spans="1:3">
      <c r="A216" s="3" t="s">
        <v>370</v>
      </c>
    </row>
    <row r="217" spans="1:3">
      <c r="A217" s="4" t="s">
        <v>371</v>
      </c>
      <c r="B217" s="7" t="n">
        <v>370.3</v>
      </c>
      <c r="C217" s="7" t="n">
        <v>457.8</v>
      </c>
    </row>
    <row r="218" spans="1:3">
      <c r="A218" s="4" t="s">
        <v>372</v>
      </c>
      <c r="B218" s="7" t="n">
        <v>2.2</v>
      </c>
      <c r="C218" s="7" t="n">
        <v>1.6</v>
      </c>
    </row>
    <row r="219" spans="1:3">
      <c r="A219" s="4" t="s">
        <v>373</v>
      </c>
      <c r="B219" s="7" t="n">
        <v>372.5</v>
      </c>
      <c r="C219" s="7" t="n">
        <v>459.4</v>
      </c>
    </row>
    <row r="220" spans="1:3">
      <c r="A220" s="4" t="s">
        <v>434</v>
      </c>
    </row>
    <row r="221" spans="1:3">
      <c r="A221" s="3" t="s">
        <v>370</v>
      </c>
    </row>
    <row r="222" spans="1:3">
      <c r="A222" s="4" t="s">
        <v>371</v>
      </c>
      <c r="B222" s="5" t="n">
        <v>0</v>
      </c>
      <c r="C222" s="5" t="n">
        <v>0</v>
      </c>
    </row>
    <row r="223" spans="1:3">
      <c r="A223" s="4" t="s">
        <v>435</v>
      </c>
    </row>
    <row r="224" spans="1:3">
      <c r="A224" s="3" t="s">
        <v>370</v>
      </c>
    </row>
    <row r="225" spans="1:3">
      <c r="A225" s="4" t="s">
        <v>371</v>
      </c>
      <c r="B225" s="5" t="n">
        <v>0</v>
      </c>
      <c r="C225" s="5" t="n">
        <v>0</v>
      </c>
    </row>
    <row r="226" spans="1:3">
      <c r="A226" s="4" t="s">
        <v>436</v>
      </c>
    </row>
    <row r="227" spans="1:3">
      <c r="A227" s="3" t="s">
        <v>370</v>
      </c>
    </row>
    <row r="228" spans="1:3">
      <c r="A228" s="4" t="s">
        <v>371</v>
      </c>
      <c r="B228" s="5" t="n">
        <v>0</v>
      </c>
      <c r="C228" s="5" t="n">
        <v>0</v>
      </c>
    </row>
    <row r="229" spans="1:3">
      <c r="A229" s="4" t="s">
        <v>437</v>
      </c>
    </row>
    <row r="230" spans="1:3">
      <c r="A230" s="3" t="s">
        <v>370</v>
      </c>
    </row>
    <row r="231" spans="1:3">
      <c r="A231" s="4" t="s">
        <v>371</v>
      </c>
      <c r="B231" s="5" t="n">
        <v>0</v>
      </c>
      <c r="C231" s="5" t="n">
        <v>0</v>
      </c>
    </row>
    <row r="232" spans="1:3">
      <c r="A232" s="4" t="s">
        <v>438</v>
      </c>
    </row>
    <row r="233" spans="1:3">
      <c r="A233" s="3" t="s">
        <v>370</v>
      </c>
    </row>
    <row r="234" spans="1:3">
      <c r="A234" s="4" t="s">
        <v>371</v>
      </c>
      <c r="B234" s="5" t="n">
        <v>0</v>
      </c>
      <c r="C234" s="5" t="n">
        <v>0</v>
      </c>
    </row>
    <row r="235" spans="1:3">
      <c r="A235" s="4" t="s">
        <v>439</v>
      </c>
    </row>
    <row r="236" spans="1:3">
      <c r="A236" s="3" t="s">
        <v>370</v>
      </c>
    </row>
    <row r="237" spans="1:3">
      <c r="A237" s="4" t="s">
        <v>371</v>
      </c>
      <c r="B237" s="5" t="n">
        <v>0</v>
      </c>
      <c r="C237" s="5" t="n">
        <v>0</v>
      </c>
    </row>
    <row r="238" spans="1:3">
      <c r="A238" s="4" t="s">
        <v>440</v>
      </c>
    </row>
    <row r="239" spans="1:3">
      <c r="A239" s="3" t="s">
        <v>370</v>
      </c>
    </row>
    <row r="240" spans="1:3">
      <c r="A240" s="4" t="s">
        <v>371</v>
      </c>
      <c r="B240" s="5" t="n">
        <v>0</v>
      </c>
      <c r="C240" s="5" t="n">
        <v>0</v>
      </c>
    </row>
    <row r="241" spans="1:3">
      <c r="A241" s="4" t="s">
        <v>441</v>
      </c>
    </row>
    <row r="242" spans="1:3">
      <c r="A242" s="3" t="s">
        <v>370</v>
      </c>
    </row>
    <row r="243" spans="1:3">
      <c r="A243" s="4" t="s">
        <v>371</v>
      </c>
      <c r="B243" s="5" t="n">
        <v>0</v>
      </c>
      <c r="C243" s="5" t="n">
        <v>0</v>
      </c>
    </row>
    <row r="244" spans="1:3">
      <c r="A244" s="4" t="s">
        <v>442</v>
      </c>
    </row>
    <row r="245" spans="1:3">
      <c r="A245" s="3" t="s">
        <v>370</v>
      </c>
    </row>
    <row r="246" spans="1:3">
      <c r="A246" s="4" t="s">
        <v>371</v>
      </c>
      <c r="B246" s="7" t="n">
        <v>264.6</v>
      </c>
      <c r="C246" s="7" t="n">
        <v>373.3</v>
      </c>
    </row>
    <row r="247" spans="1:3">
      <c r="A247" s="4" t="s">
        <v>443</v>
      </c>
    </row>
    <row r="248" spans="1:3">
      <c r="A248" s="3" t="s">
        <v>370</v>
      </c>
    </row>
    <row r="249" spans="1:3">
      <c r="A249" s="4" t="s">
        <v>371</v>
      </c>
      <c r="B249" s="7" t="n">
        <v>43.2</v>
      </c>
      <c r="C249" s="7" t="n">
        <v>19.4</v>
      </c>
    </row>
    <row r="250" spans="1:3">
      <c r="A250" s="4" t="s">
        <v>444</v>
      </c>
    </row>
    <row r="251" spans="1:3">
      <c r="A251" s="3" t="s">
        <v>370</v>
      </c>
    </row>
    <row r="252" spans="1:3">
      <c r="A252" s="4" t="s">
        <v>371</v>
      </c>
      <c r="B252" s="7" t="n">
        <v>41.6</v>
      </c>
      <c r="C252" s="7" t="n">
        <v>40.7</v>
      </c>
    </row>
    <row r="253" spans="1:3">
      <c r="A253" s="4" t="s">
        <v>438</v>
      </c>
    </row>
    <row r="254" spans="1:3">
      <c r="A254" s="3" t="s">
        <v>370</v>
      </c>
    </row>
    <row r="255" spans="1:3">
      <c r="A255" s="4" t="s">
        <v>371</v>
      </c>
      <c r="B255" s="7" t="n">
        <v>1.8</v>
      </c>
      <c r="C255" s="5" t="n">
        <v>1</v>
      </c>
    </row>
    <row r="256" spans="1:3">
      <c r="A256" s="4" t="s">
        <v>445</v>
      </c>
    </row>
    <row r="257" spans="1:3">
      <c r="A257" s="3" t="s">
        <v>370</v>
      </c>
    </row>
    <row r="258" spans="1:3">
      <c r="A258" s="4" t="s">
        <v>371</v>
      </c>
      <c r="B258" s="7" t="n">
        <v>8.800000000000001</v>
      </c>
      <c r="C258" s="7" t="n">
        <v>11.7</v>
      </c>
    </row>
    <row r="259" spans="1:3">
      <c r="A259" s="4" t="s">
        <v>438</v>
      </c>
    </row>
    <row r="260" spans="1:3">
      <c r="A260" s="3" t="s">
        <v>370</v>
      </c>
    </row>
    <row r="261" spans="1:3">
      <c r="A261" s="4" t="s">
        <v>371</v>
      </c>
      <c r="B261" s="7" t="n">
        <v>10.3</v>
      </c>
      <c r="C261" s="7" t="n">
        <v>11.7</v>
      </c>
    </row>
    <row r="262" spans="1:3">
      <c r="A262" s="4" t="s">
        <v>446</v>
      </c>
    </row>
    <row r="263" spans="1:3">
      <c r="A263" s="3" t="s">
        <v>370</v>
      </c>
    </row>
    <row r="264" spans="1:3">
      <c r="A264" s="4" t="s">
        <v>371</v>
      </c>
      <c r="B264" s="7" t="n">
        <v>370.3</v>
      </c>
      <c r="C264" s="7" t="n">
        <v>457.8</v>
      </c>
    </row>
    <row r="265" spans="1:3">
      <c r="A265" s="4" t="s">
        <v>447</v>
      </c>
    </row>
    <row r="266" spans="1:3">
      <c r="A266" s="3" t="s">
        <v>370</v>
      </c>
    </row>
    <row r="267" spans="1:3">
      <c r="A267" s="4" t="s">
        <v>371</v>
      </c>
      <c r="B267" s="7" t="n">
        <v>328.8</v>
      </c>
      <c r="C267" s="7" t="n">
        <v>322.1</v>
      </c>
    </row>
    <row r="268" spans="1:3">
      <c r="A268" s="4" t="s">
        <v>372</v>
      </c>
      <c r="B268" s="7" t="n">
        <v>0.5</v>
      </c>
      <c r="C268" s="7" t="n">
        <v>0.6</v>
      </c>
    </row>
    <row r="269" spans="1:3">
      <c r="A269" s="4" t="s">
        <v>373</v>
      </c>
      <c r="B269" s="7" t="n">
        <v>329.3</v>
      </c>
      <c r="C269" s="7" t="n">
        <v>322.7</v>
      </c>
    </row>
    <row r="270" spans="1:3">
      <c r="A270" s="4" t="s">
        <v>448</v>
      </c>
    </row>
    <row r="271" spans="1:3">
      <c r="A271" s="3" t="s">
        <v>370</v>
      </c>
    </row>
    <row r="272" spans="1:3">
      <c r="A272" s="4" t="s">
        <v>371</v>
      </c>
      <c r="B272" s="7" t="n">
        <v>184.1</v>
      </c>
      <c r="C272" s="7" t="n">
        <v>175.7</v>
      </c>
    </row>
    <row r="273" spans="1:3">
      <c r="A273" s="4" t="s">
        <v>449</v>
      </c>
    </row>
    <row r="274" spans="1:3">
      <c r="A274" s="3" t="s">
        <v>370</v>
      </c>
    </row>
    <row r="275" spans="1:3">
      <c r="A275" s="4" t="s">
        <v>371</v>
      </c>
      <c r="B275" s="7" t="n">
        <v>67.90000000000001</v>
      </c>
      <c r="C275" s="7" t="n">
        <v>67.59999999999999</v>
      </c>
    </row>
    <row r="276" spans="1:3">
      <c r="A276" s="4" t="s">
        <v>450</v>
      </c>
    </row>
    <row r="277" spans="1:3">
      <c r="A277" s="3" t="s">
        <v>370</v>
      </c>
    </row>
    <row r="278" spans="1:3">
      <c r="A278" s="4" t="s">
        <v>371</v>
      </c>
      <c r="B278" s="7" t="n">
        <v>41.3</v>
      </c>
      <c r="C278" s="7" t="n">
        <v>39.5</v>
      </c>
    </row>
    <row r="279" spans="1:3">
      <c r="A279" s="4" t="s">
        <v>451</v>
      </c>
    </row>
    <row r="280" spans="1:3">
      <c r="A280" s="3" t="s">
        <v>370</v>
      </c>
    </row>
    <row r="281" spans="1:3">
      <c r="A281" s="4" t="s">
        <v>371</v>
      </c>
      <c r="B281" s="7" t="n">
        <v>30.5</v>
      </c>
      <c r="C281" s="7" t="n">
        <v>38.1</v>
      </c>
    </row>
    <row r="282" spans="1:3">
      <c r="A282" s="4" t="s">
        <v>452</v>
      </c>
    </row>
    <row r="283" spans="1:3">
      <c r="A283" s="3" t="s">
        <v>370</v>
      </c>
    </row>
    <row r="284" spans="1:3">
      <c r="A284" s="4" t="s">
        <v>371</v>
      </c>
      <c r="B284" s="5" t="n">
        <v>5</v>
      </c>
      <c r="C284" s="7" t="n">
        <v>1.2</v>
      </c>
    </row>
    <row r="285" spans="1:3">
      <c r="A285" s="4" t="s">
        <v>453</v>
      </c>
    </row>
    <row r="286" spans="1:3">
      <c r="A286" s="3" t="s">
        <v>370</v>
      </c>
    </row>
    <row r="287" spans="1:3">
      <c r="A287" s="4" t="s">
        <v>371</v>
      </c>
      <c r="B287" s="7" t="n">
        <v>328.8</v>
      </c>
      <c r="C287" s="7" t="n">
        <v>322.1</v>
      </c>
    </row>
    <row r="288" spans="1:3">
      <c r="A288" s="4" t="s">
        <v>454</v>
      </c>
    </row>
    <row r="289" spans="1:3">
      <c r="A289" s="3" t="s">
        <v>370</v>
      </c>
    </row>
    <row r="290" spans="1:3">
      <c r="A290" s="4" t="s">
        <v>371</v>
      </c>
      <c r="B290" s="5" t="n">
        <v>0</v>
      </c>
      <c r="C290" s="5" t="n">
        <v>0</v>
      </c>
    </row>
    <row r="291" spans="1:3">
      <c r="A291" s="4" t="s">
        <v>455</v>
      </c>
    </row>
    <row r="292" spans="1:3">
      <c r="A292" s="3" t="s">
        <v>370</v>
      </c>
    </row>
    <row r="293" spans="1:3">
      <c r="A293" s="4" t="s">
        <v>371</v>
      </c>
      <c r="B293" s="5" t="n">
        <v>0</v>
      </c>
      <c r="C293" s="5" t="n">
        <v>0</v>
      </c>
    </row>
    <row r="294" spans="1:3">
      <c r="A294" s="4" t="s">
        <v>456</v>
      </c>
    </row>
    <row r="295" spans="1:3">
      <c r="A295" s="3" t="s">
        <v>370</v>
      </c>
    </row>
    <row r="296" spans="1:3">
      <c r="A296" s="4" t="s">
        <v>371</v>
      </c>
      <c r="B296" s="5" t="n">
        <v>0</v>
      </c>
      <c r="C296" s="5" t="n">
        <v>0</v>
      </c>
    </row>
    <row r="297" spans="1:3">
      <c r="A297" s="4" t="s">
        <v>457</v>
      </c>
    </row>
    <row r="298" spans="1:3">
      <c r="A298" s="3" t="s">
        <v>370</v>
      </c>
    </row>
    <row r="299" spans="1:3">
      <c r="A299" s="4" t="s">
        <v>371</v>
      </c>
      <c r="B299" s="5" t="n">
        <v>0</v>
      </c>
      <c r="C299" s="5" t="n">
        <v>0</v>
      </c>
    </row>
    <row r="300" spans="1:3">
      <c r="A300" s="4" t="s">
        <v>458</v>
      </c>
    </row>
    <row r="301" spans="1:3">
      <c r="A301" s="3" t="s">
        <v>370</v>
      </c>
    </row>
    <row r="302" spans="1:3">
      <c r="A302" s="4" t="s">
        <v>371</v>
      </c>
      <c r="B302" s="5" t="n">
        <v>0</v>
      </c>
      <c r="C302" s="5" t="n">
        <v>0</v>
      </c>
    </row>
    <row r="303" spans="1:3">
      <c r="A303" s="4" t="s">
        <v>452</v>
      </c>
    </row>
    <row r="304" spans="1:3">
      <c r="A304" s="3" t="s">
        <v>370</v>
      </c>
    </row>
    <row r="305" spans="1:3">
      <c r="A305" s="4" t="s">
        <v>371</v>
      </c>
      <c r="B305" s="5" t="n">
        <v>0</v>
      </c>
      <c r="C305" s="5" t="n">
        <v>0</v>
      </c>
    </row>
    <row r="306" spans="1:3">
      <c r="A306" s="4" t="s">
        <v>459</v>
      </c>
    </row>
    <row r="307" spans="1:3">
      <c r="A307" s="3" t="s">
        <v>370</v>
      </c>
    </row>
    <row r="308" spans="1:3">
      <c r="A308" s="4" t="s">
        <v>371</v>
      </c>
      <c r="B308" s="5" t="n">
        <v>0</v>
      </c>
      <c r="C308" s="5" t="n">
        <v>0</v>
      </c>
    </row>
    <row r="309" spans="1:3">
      <c r="A309" s="4" t="s">
        <v>452</v>
      </c>
    </row>
    <row r="310" spans="1:3">
      <c r="A310" s="3" t="s">
        <v>370</v>
      </c>
    </row>
    <row r="311" spans="1:3">
      <c r="A311" s="4" t="s">
        <v>371</v>
      </c>
      <c r="B311" s="5" t="n">
        <v>0</v>
      </c>
      <c r="C311" s="5" t="n">
        <v>0</v>
      </c>
    </row>
    <row r="312" spans="1:3">
      <c r="A312" s="4" t="s">
        <v>460</v>
      </c>
    </row>
    <row r="313" spans="1:3">
      <c r="A313" s="3" t="s">
        <v>370</v>
      </c>
    </row>
    <row r="314" spans="1:3">
      <c r="A314" s="4" t="s">
        <v>371</v>
      </c>
      <c r="B314" s="5" t="n">
        <v>0</v>
      </c>
      <c r="C314" s="5" t="n">
        <v>0</v>
      </c>
    </row>
    <row r="315" spans="1:3">
      <c r="A315" s="4" t="s">
        <v>461</v>
      </c>
    </row>
    <row r="316" spans="1:3">
      <c r="A316" s="3" t="s">
        <v>370</v>
      </c>
    </row>
    <row r="317" spans="1:3">
      <c r="A317" s="4" t="s">
        <v>371</v>
      </c>
      <c r="B317" s="5" t="n">
        <v>0</v>
      </c>
      <c r="C317" s="5" t="n">
        <v>0</v>
      </c>
    </row>
    <row r="318" spans="1:3">
      <c r="A318" s="4" t="s">
        <v>372</v>
      </c>
      <c r="B318" s="7" t="n">
        <v>2.7</v>
      </c>
      <c r="C318" s="7" t="n">
        <v>-1.2</v>
      </c>
    </row>
    <row r="319" spans="1:3">
      <c r="A319" s="4" t="s">
        <v>373</v>
      </c>
      <c r="B319" s="7" t="n">
        <v>2.7</v>
      </c>
      <c r="C319" s="7" t="n">
        <v>-1.2</v>
      </c>
    </row>
    <row r="320" spans="1:3">
      <c r="A320" s="4" t="s">
        <v>462</v>
      </c>
    </row>
    <row r="321" spans="1:3">
      <c r="A321" s="3" t="s">
        <v>370</v>
      </c>
    </row>
    <row r="322" spans="1:3">
      <c r="A322" s="4" t="s">
        <v>371</v>
      </c>
      <c r="B322" s="5" t="n">
        <v>0</v>
      </c>
      <c r="C322" s="5" t="n">
        <v>0</v>
      </c>
    </row>
    <row r="323" spans="1:3">
      <c r="A323" s="4" t="s">
        <v>463</v>
      </c>
    </row>
    <row r="324" spans="1:3">
      <c r="A324" s="3" t="s">
        <v>370</v>
      </c>
    </row>
    <row r="325" spans="1:3">
      <c r="A325" s="4" t="s">
        <v>371</v>
      </c>
      <c r="B325" s="5" t="n">
        <v>0</v>
      </c>
      <c r="C325" s="5" t="n">
        <v>0</v>
      </c>
    </row>
    <row r="326" spans="1:3">
      <c r="A326" s="4" t="s">
        <v>464</v>
      </c>
    </row>
    <row r="327" spans="1:3">
      <c r="A327" s="3" t="s">
        <v>370</v>
      </c>
    </row>
    <row r="328" spans="1:3">
      <c r="A328" s="4" t="s">
        <v>371</v>
      </c>
      <c r="B328" s="5" t="n">
        <v>0</v>
      </c>
      <c r="C328" s="5" t="n">
        <v>0</v>
      </c>
    </row>
    <row r="329" spans="1:3">
      <c r="A329" s="4" t="s">
        <v>465</v>
      </c>
    </row>
    <row r="330" spans="1:3">
      <c r="A330" s="3" t="s">
        <v>370</v>
      </c>
    </row>
    <row r="331" spans="1:3">
      <c r="A331" s="4" t="s">
        <v>371</v>
      </c>
      <c r="B331" s="5" t="n">
        <v>0</v>
      </c>
      <c r="C331" s="5" t="n">
        <v>0</v>
      </c>
    </row>
    <row r="332" spans="1:3">
      <c r="A332" s="4" t="s">
        <v>466</v>
      </c>
    </row>
    <row r="333" spans="1:3">
      <c r="A333" s="3" t="s">
        <v>370</v>
      </c>
    </row>
    <row r="334" spans="1:3">
      <c r="A334" s="4" t="s">
        <v>371</v>
      </c>
      <c r="B334" s="5" t="n">
        <v>0</v>
      </c>
      <c r="C334" s="5" t="n">
        <v>0</v>
      </c>
    </row>
    <row r="335" spans="1:3">
      <c r="A335" s="4" t="s">
        <v>467</v>
      </c>
    </row>
    <row r="336" spans="1:3">
      <c r="A336" s="3" t="s">
        <v>370</v>
      </c>
    </row>
    <row r="337" spans="1:3">
      <c r="A337" s="4" t="s">
        <v>371</v>
      </c>
      <c r="B337" s="5" t="n">
        <v>0</v>
      </c>
      <c r="C337" s="5" t="n">
        <v>0</v>
      </c>
    </row>
    <row r="338" spans="1:3">
      <c r="A338" s="4" t="s">
        <v>468</v>
      </c>
    </row>
    <row r="339" spans="1:3">
      <c r="A339" s="3" t="s">
        <v>370</v>
      </c>
    </row>
    <row r="340" spans="1:3">
      <c r="A340" s="4" t="s">
        <v>371</v>
      </c>
      <c r="B340" s="5" t="n">
        <v>0</v>
      </c>
      <c r="C340" s="5" t="n">
        <v>0</v>
      </c>
    </row>
    <row r="341" spans="1:3">
      <c r="A341" s="4" t="s">
        <v>469</v>
      </c>
    </row>
    <row r="342" spans="1:3">
      <c r="A342" s="3" t="s">
        <v>370</v>
      </c>
    </row>
    <row r="343" spans="1:3">
      <c r="A343" s="4" t="s">
        <v>371</v>
      </c>
      <c r="B343" s="5" t="n">
        <v>0</v>
      </c>
      <c r="C343" s="5" t="n">
        <v>0</v>
      </c>
    </row>
    <row r="344" spans="1:3">
      <c r="A344" s="4" t="s">
        <v>470</v>
      </c>
    </row>
    <row r="345" spans="1:3">
      <c r="A345" s="3" t="s">
        <v>370</v>
      </c>
    </row>
    <row r="346" spans="1:3">
      <c r="A346" s="4" t="s">
        <v>371</v>
      </c>
      <c r="B346" s="5" t="n">
        <v>0</v>
      </c>
      <c r="C346" s="5" t="n">
        <v>0</v>
      </c>
    </row>
    <row r="347" spans="1:3">
      <c r="A347" s="4" t="s">
        <v>471</v>
      </c>
    </row>
    <row r="348" spans="1:3">
      <c r="A348" s="3" t="s">
        <v>370</v>
      </c>
    </row>
    <row r="349" spans="1:3">
      <c r="A349" s="4" t="s">
        <v>371</v>
      </c>
      <c r="B349" s="5" t="n">
        <v>0</v>
      </c>
      <c r="C349" s="5" t="n">
        <v>0</v>
      </c>
    </row>
    <row r="350" spans="1:3">
      <c r="A350" s="4" t="s">
        <v>472</v>
      </c>
    </row>
    <row r="351" spans="1:3">
      <c r="A351" s="3" t="s">
        <v>370</v>
      </c>
    </row>
    <row r="352" spans="1:3">
      <c r="A352" s="4" t="s">
        <v>371</v>
      </c>
      <c r="B352" s="5" t="n">
        <v>0</v>
      </c>
      <c r="C352" s="5" t="n">
        <v>0</v>
      </c>
    </row>
    <row r="353" spans="1:3">
      <c r="A353" s="4" t="s">
        <v>466</v>
      </c>
    </row>
    <row r="354" spans="1:3">
      <c r="A354" s="3" t="s">
        <v>370</v>
      </c>
    </row>
    <row r="355" spans="1:3">
      <c r="A355" s="4" t="s">
        <v>371</v>
      </c>
      <c r="B355" s="5" t="n">
        <v>0</v>
      </c>
      <c r="C355" s="5" t="n">
        <v>0</v>
      </c>
    </row>
    <row r="356" spans="1:3">
      <c r="A356" s="4" t="s">
        <v>473</v>
      </c>
    </row>
    <row r="357" spans="1:3">
      <c r="A357" s="3" t="s">
        <v>370</v>
      </c>
    </row>
    <row r="358" spans="1:3">
      <c r="A358" s="4" t="s">
        <v>371</v>
      </c>
      <c r="B358" s="5" t="n">
        <v>0</v>
      </c>
      <c r="C358" s="5" t="n">
        <v>0</v>
      </c>
    </row>
    <row r="359" spans="1:3">
      <c r="A359" s="4" t="s">
        <v>466</v>
      </c>
    </row>
    <row r="360" spans="1:3">
      <c r="A360" s="3" t="s">
        <v>370</v>
      </c>
    </row>
    <row r="361" spans="1:3">
      <c r="A361" s="4" t="s">
        <v>371</v>
      </c>
      <c r="B361" s="5" t="n">
        <v>0</v>
      </c>
      <c r="C361" s="5" t="n">
        <v>0</v>
      </c>
    </row>
    <row r="362" spans="1:3">
      <c r="A362" s="4" t="s">
        <v>474</v>
      </c>
    </row>
    <row r="363" spans="1:3">
      <c r="A363" s="3" t="s">
        <v>370</v>
      </c>
    </row>
    <row r="364" spans="1:3">
      <c r="A364" s="4" t="s">
        <v>371</v>
      </c>
      <c r="B364" s="8" t="n">
        <v>0</v>
      </c>
      <c r="C364" s="8"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58</v>
      </c>
      <c r="D2" s="2" t="s">
        <v>57</v>
      </c>
    </row>
    <row r="3" spans="1:4">
      <c r="A3" s="3" t="s">
        <v>370</v>
      </c>
    </row>
    <row r="4" spans="1:4">
      <c r="A4" s="4" t="s">
        <v>476</v>
      </c>
      <c r="B4" s="6" t="n">
        <v>93.09999999999999</v>
      </c>
      <c r="C4" s="8" t="n">
        <v>94</v>
      </c>
      <c r="D4" s="6" t="n">
        <v>114.1</v>
      </c>
    </row>
    <row r="5" spans="1:4">
      <c r="A5" s="4" t="s">
        <v>477</v>
      </c>
      <c r="B5" s="5" t="n">
        <v>61</v>
      </c>
      <c r="C5" s="6" t="n">
        <v>58.1</v>
      </c>
    </row>
    <row r="6" spans="1:4">
      <c r="A6" s="4" t="s">
        <v>478</v>
      </c>
    </row>
    <row r="7" spans="1:4">
      <c r="A7" s="3" t="s">
        <v>370</v>
      </c>
    </row>
    <row r="8" spans="1:4">
      <c r="A8" s="4" t="s">
        <v>479</v>
      </c>
      <c r="B8" s="5" t="n">
        <v>2000</v>
      </c>
    </row>
    <row r="9" spans="1:4">
      <c r="A9" s="4" t="s">
        <v>480</v>
      </c>
    </row>
    <row r="10" spans="1:4">
      <c r="A10" s="3" t="s">
        <v>370</v>
      </c>
    </row>
    <row r="11" spans="1:4">
      <c r="A11" s="4" t="s">
        <v>479</v>
      </c>
      <c r="B11" s="8"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81</v>
      </c>
      <c r="B1" s="2" t="s">
        <v>482</v>
      </c>
    </row>
    <row r="2" spans="1:2">
      <c r="A2" s="4" t="s">
        <v>483</v>
      </c>
    </row>
    <row r="3" spans="1:2">
      <c r="A3" s="3" t="s">
        <v>365</v>
      </c>
    </row>
    <row r="4" spans="1:2">
      <c r="A4" s="4" t="s">
        <v>484</v>
      </c>
      <c r="B4" s="6" t="n">
        <v>1284.4</v>
      </c>
    </row>
    <row r="5" spans="1:2">
      <c r="A5" s="4" t="s">
        <v>485</v>
      </c>
    </row>
    <row r="6" spans="1:2">
      <c r="A6" s="3" t="s">
        <v>365</v>
      </c>
    </row>
    <row r="7" spans="1:2">
      <c r="A7" s="4" t="s">
        <v>486</v>
      </c>
      <c r="B7" s="4" t="s">
        <v>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89</v>
      </c>
      <c r="C1" s="2" t="s">
        <v>2</v>
      </c>
      <c r="D1" s="2" t="s">
        <v>57</v>
      </c>
      <c r="E1" s="2" t="s">
        <v>58</v>
      </c>
    </row>
    <row r="2" spans="1:5">
      <c r="A2" s="3" t="s">
        <v>365</v>
      </c>
    </row>
    <row r="3" spans="1:5">
      <c r="A3" s="4" t="s">
        <v>70</v>
      </c>
      <c r="C3" s="6" t="n">
        <v>3482.9</v>
      </c>
      <c r="D3" s="6" t="n">
        <v>3456.4</v>
      </c>
      <c r="E3" s="6" t="n">
        <v>3154.8</v>
      </c>
    </row>
    <row r="4" spans="1:5">
      <c r="A4" s="4" t="s">
        <v>483</v>
      </c>
    </row>
    <row r="5" spans="1:5">
      <c r="A5" s="3" t="s">
        <v>365</v>
      </c>
    </row>
    <row r="6" spans="1:5">
      <c r="A6" s="4" t="s">
        <v>490</v>
      </c>
      <c r="C6" s="7" t="n">
        <v>0.3</v>
      </c>
    </row>
    <row r="7" spans="1:5">
      <c r="A7" s="4" t="s">
        <v>491</v>
      </c>
      <c r="C7" s="7" t="n">
        <v>11.3</v>
      </c>
    </row>
    <row r="8" spans="1:5">
      <c r="A8" s="4" t="s">
        <v>67</v>
      </c>
      <c r="C8" s="7" t="n">
        <v>1.1</v>
      </c>
    </row>
    <row r="9" spans="1:5">
      <c r="A9" s="4" t="s">
        <v>492</v>
      </c>
      <c r="C9" s="7" t="n">
        <v>613.2</v>
      </c>
    </row>
    <row r="10" spans="1:5">
      <c r="A10" s="4" t="s">
        <v>493</v>
      </c>
      <c r="C10" s="5" t="n">
        <v>88</v>
      </c>
    </row>
    <row r="11" spans="1:5">
      <c r="A11" s="4" t="s">
        <v>494</v>
      </c>
      <c r="C11" s="5" t="n">
        <v>250</v>
      </c>
    </row>
    <row r="12" spans="1:5">
      <c r="A12" s="4" t="s">
        <v>495</v>
      </c>
      <c r="C12" s="7" t="n">
        <v>963.9</v>
      </c>
    </row>
    <row r="13" spans="1:5">
      <c r="A13" s="4" t="s">
        <v>77</v>
      </c>
      <c r="C13" s="7" t="n">
        <v>3.3</v>
      </c>
    </row>
    <row r="14" spans="1:5">
      <c r="A14" s="4" t="s">
        <v>82</v>
      </c>
      <c r="C14" s="7" t="n">
        <v>0.1</v>
      </c>
    </row>
    <row r="15" spans="1:5">
      <c r="A15" s="4" t="s">
        <v>496</v>
      </c>
      <c r="C15" s="7" t="n">
        <v>3.4</v>
      </c>
    </row>
    <row r="16" spans="1:5">
      <c r="A16" s="4" t="s">
        <v>70</v>
      </c>
      <c r="C16" s="7" t="n">
        <v>323.9</v>
      </c>
    </row>
    <row r="17" spans="1:5">
      <c r="A17" s="4" t="s">
        <v>497</v>
      </c>
      <c r="C17" s="6" t="n">
        <v>1284.4</v>
      </c>
    </row>
    <row r="18" spans="1:5">
      <c r="A18" s="4" t="s">
        <v>498</v>
      </c>
    </row>
    <row r="19" spans="1:5">
      <c r="A19" s="3" t="s">
        <v>365</v>
      </c>
    </row>
    <row r="20" spans="1:5">
      <c r="A20" s="4" t="s">
        <v>499</v>
      </c>
      <c r="B20" s="4" t="s">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01</v>
      </c>
      <c r="B1" s="2" t="s">
        <v>2</v>
      </c>
      <c r="C1" s="2" t="s">
        <v>57</v>
      </c>
      <c r="D1" s="2" t="s">
        <v>58</v>
      </c>
    </row>
    <row r="2" spans="1:4">
      <c r="A2" s="3" t="s">
        <v>502</v>
      </c>
    </row>
    <row r="3" spans="1:4">
      <c r="A3" s="4" t="s">
        <v>503</v>
      </c>
      <c r="B3" s="6" t="n">
        <v>247.5</v>
      </c>
      <c r="C3" s="6" t="n">
        <v>229.9</v>
      </c>
      <c r="D3" s="6" t="n">
        <v>293.7</v>
      </c>
    </row>
    <row r="4" spans="1:4">
      <c r="A4" s="4" t="s">
        <v>504</v>
      </c>
    </row>
    <row r="5" spans="1:4">
      <c r="A5" s="3" t="s">
        <v>502</v>
      </c>
    </row>
    <row r="6" spans="1:4">
      <c r="A6" s="4" t="s">
        <v>503</v>
      </c>
      <c r="B6" s="7" t="n">
        <v>163.7</v>
      </c>
      <c r="C6" s="7" t="n">
        <v>150.2</v>
      </c>
      <c r="D6" s="7" t="n">
        <v>206.7</v>
      </c>
    </row>
    <row r="7" spans="1:4">
      <c r="A7" s="4" t="s">
        <v>505</v>
      </c>
    </row>
    <row r="8" spans="1:4">
      <c r="A8" s="3" t="s">
        <v>502</v>
      </c>
    </row>
    <row r="9" spans="1:4">
      <c r="A9" s="4" t="s">
        <v>503</v>
      </c>
      <c r="B9" s="7" t="n">
        <v>24.3</v>
      </c>
      <c r="C9" s="7" t="n">
        <v>26.6</v>
      </c>
      <c r="D9" s="7" t="n">
        <v>34.9</v>
      </c>
    </row>
    <row r="10" spans="1:4">
      <c r="A10" s="4" t="s">
        <v>506</v>
      </c>
    </row>
    <row r="11" spans="1:4">
      <c r="A11" s="3" t="s">
        <v>502</v>
      </c>
    </row>
    <row r="12" spans="1:4">
      <c r="A12" s="4" t="s">
        <v>503</v>
      </c>
      <c r="B12" s="6" t="n">
        <v>59.5</v>
      </c>
      <c r="C12" s="6" t="n">
        <v>53.1</v>
      </c>
      <c r="D12" s="6" t="n">
        <v>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507</v>
      </c>
      <c r="B1" s="2" t="s">
        <v>1</v>
      </c>
    </row>
    <row r="2" spans="1:3">
      <c r="B2" s="2" t="s">
        <v>508</v>
      </c>
      <c r="C2" s="2" t="s">
        <v>509</v>
      </c>
    </row>
    <row r="3" spans="1:3">
      <c r="A3" s="3" t="s">
        <v>502</v>
      </c>
    </row>
    <row r="4" spans="1:3">
      <c r="A4" s="4" t="s">
        <v>510</v>
      </c>
      <c r="B4" s="5" t="n">
        <v>3</v>
      </c>
    </row>
    <row r="5" spans="1:3">
      <c r="A5" s="4" t="s">
        <v>511</v>
      </c>
      <c r="B5" s="4" t="s">
        <v>512</v>
      </c>
    </row>
    <row r="6" spans="1:3">
      <c r="A6" s="4" t="s">
        <v>513</v>
      </c>
      <c r="C6" s="7" t="n">
        <v>1.9</v>
      </c>
    </row>
    <row r="7" spans="1:3">
      <c r="A7" s="4" t="s">
        <v>514</v>
      </c>
      <c r="C7" s="6" t="n">
        <v>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57</v>
      </c>
      <c r="D1" s="2" t="s">
        <v>58</v>
      </c>
    </row>
    <row r="2" spans="1:4">
      <c r="A2" s="3" t="s">
        <v>221</v>
      </c>
    </row>
    <row r="3" spans="1:4">
      <c r="A3" s="4" t="s">
        <v>70</v>
      </c>
      <c r="B3" s="6" t="n">
        <v>3482.9</v>
      </c>
      <c r="C3" s="6" t="n">
        <v>3456.4</v>
      </c>
      <c r="D3" s="6" t="n">
        <v>3154.8</v>
      </c>
    </row>
    <row r="4" spans="1:4">
      <c r="A4" s="3" t="s">
        <v>516</v>
      </c>
    </row>
    <row r="5" spans="1:4">
      <c r="A5" s="4" t="s">
        <v>517</v>
      </c>
      <c r="B5" s="7" t="n">
        <v>1054.9</v>
      </c>
      <c r="C5" s="7" t="n">
        <v>1038.4</v>
      </c>
      <c r="D5" s="7" t="n">
        <v>795.4</v>
      </c>
    </row>
    <row r="6" spans="1:4">
      <c r="A6" s="4" t="s">
        <v>518</v>
      </c>
      <c r="B6" s="7" t="n">
        <v>16.4</v>
      </c>
      <c r="C6" s="7" t="n">
        <v>16.2</v>
      </c>
      <c r="D6" s="7" t="n">
        <v>7.9</v>
      </c>
    </row>
    <row r="7" spans="1:4">
      <c r="A7" s="4" t="s">
        <v>519</v>
      </c>
      <c r="B7" s="7" t="n">
        <v>54.8</v>
      </c>
      <c r="C7" s="7" t="n">
        <v>46.4</v>
      </c>
      <c r="D7" s="7" t="n">
        <v>57.6</v>
      </c>
    </row>
    <row r="8" spans="1:4">
      <c r="A8" s="4" t="s">
        <v>520</v>
      </c>
      <c r="B8" s="7" t="n">
        <v>-473.5</v>
      </c>
      <c r="C8" s="7" t="n">
        <v>-441.8</v>
      </c>
      <c r="D8" s="7" t="n">
        <v>-405.4</v>
      </c>
    </row>
    <row r="9" spans="1:4">
      <c r="A9" s="4" t="s">
        <v>521</v>
      </c>
      <c r="B9" s="7" t="n">
        <v>652.6</v>
      </c>
      <c r="C9" s="7" t="n">
        <v>659.2</v>
      </c>
      <c r="D9" s="7" t="n">
        <v>455.5</v>
      </c>
    </row>
    <row r="10" spans="1:4">
      <c r="A10" s="4" t="s">
        <v>522</v>
      </c>
      <c r="B10" s="7" t="n">
        <v>50.8</v>
      </c>
      <c r="C10" s="7" t="n">
        <v>49.4</v>
      </c>
      <c r="D10" s="7" t="n">
        <v>49.7</v>
      </c>
    </row>
    <row r="11" spans="1:4">
      <c r="A11" s="4" t="s">
        <v>523</v>
      </c>
      <c r="B11" s="6" t="n">
        <v>703.4</v>
      </c>
      <c r="C11" s="6" t="n">
        <v>708.6</v>
      </c>
      <c r="D11" s="6" t="n">
        <v>5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58</v>
      </c>
    </row>
    <row r="3" spans="1:3">
      <c r="A3" s="3" t="s">
        <v>127</v>
      </c>
    </row>
    <row r="4" spans="1:3">
      <c r="A4" s="4" t="s">
        <v>117</v>
      </c>
      <c r="B4" s="8" t="n">
        <v>212</v>
      </c>
      <c r="C4" s="6" t="n">
        <v>88.5</v>
      </c>
    </row>
    <row r="5" spans="1:3">
      <c r="A5" s="3" t="s">
        <v>128</v>
      </c>
    </row>
    <row r="6" spans="1:3">
      <c r="A6" s="4" t="s">
        <v>129</v>
      </c>
      <c r="B6" s="7" t="n">
        <v>5.6</v>
      </c>
    </row>
    <row r="7" spans="1:3">
      <c r="A7" s="4" t="s">
        <v>129</v>
      </c>
      <c r="C7" s="7" t="n">
        <v>-1.5</v>
      </c>
    </row>
    <row r="8" spans="1:3">
      <c r="A8" s="4" t="s">
        <v>130</v>
      </c>
      <c r="B8" s="7" t="n">
        <v>0.7</v>
      </c>
    </row>
    <row r="9" spans="1:3">
      <c r="A9" s="4" t="s">
        <v>130</v>
      </c>
      <c r="C9" s="7" t="n">
        <v>0.7</v>
      </c>
    </row>
    <row r="10" spans="1:3">
      <c r="A10" s="4" t="s">
        <v>131</v>
      </c>
      <c r="B10" s="5" t="n">
        <v>47</v>
      </c>
      <c r="C10" s="7" t="n">
        <v>-15.6</v>
      </c>
    </row>
    <row r="11" spans="1:3">
      <c r="A11" s="4" t="s">
        <v>132</v>
      </c>
      <c r="B11" s="7" t="n">
        <v>0.2</v>
      </c>
      <c r="C11" s="7" t="n">
        <v>0.3</v>
      </c>
    </row>
    <row r="12" spans="1:3">
      <c r="A12" s="4" t="s">
        <v>133</v>
      </c>
      <c r="B12" s="7" t="n">
        <v>53.5</v>
      </c>
      <c r="C12" s="7" t="n">
        <v>-16.1</v>
      </c>
    </row>
    <row r="13" spans="1:3">
      <c r="A13" s="4" t="s">
        <v>134</v>
      </c>
      <c r="B13" s="7" t="n">
        <v>265.5</v>
      </c>
      <c r="C13" s="7" t="n">
        <v>72.40000000000001</v>
      </c>
    </row>
    <row r="14" spans="1:3">
      <c r="A14" s="4" t="s">
        <v>135</v>
      </c>
      <c r="B14" s="5" t="n">
        <v>0</v>
      </c>
      <c r="C14" s="7" t="n">
        <v>-24.3</v>
      </c>
    </row>
    <row r="15" spans="1:3">
      <c r="A15" s="4" t="s">
        <v>136</v>
      </c>
      <c r="B15" s="6" t="n">
        <v>265.5</v>
      </c>
      <c r="C15" s="6" t="n">
        <v>4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4</v>
      </c>
      <c r="B1" s="2" t="s">
        <v>1</v>
      </c>
    </row>
    <row r="2" spans="1:3">
      <c r="B2" s="2" t="s">
        <v>2</v>
      </c>
      <c r="C2" s="2" t="s">
        <v>58</v>
      </c>
    </row>
    <row r="3" spans="1:3">
      <c r="A3" s="3" t="s">
        <v>221</v>
      </c>
    </row>
    <row r="4" spans="1:3">
      <c r="A4" s="4" t="s">
        <v>525</v>
      </c>
      <c r="B4" s="6" t="n">
        <v>16.8</v>
      </c>
      <c r="C4" s="6" t="n">
        <v>14.6</v>
      </c>
    </row>
    <row r="5" spans="1:3">
      <c r="A5" s="4" t="s">
        <v>526</v>
      </c>
      <c r="B5" s="7" t="n">
        <v>48.7</v>
      </c>
    </row>
    <row r="6" spans="1:3">
      <c r="A6" s="4" t="s">
        <v>527</v>
      </c>
      <c r="B6" s="7" t="n">
        <v>61.8</v>
      </c>
    </row>
    <row r="7" spans="1:3">
      <c r="A7" s="4" t="s">
        <v>528</v>
      </c>
      <c r="B7" s="7" t="n">
        <v>58.8</v>
      </c>
    </row>
    <row r="8" spans="1:3">
      <c r="A8" s="4" t="s">
        <v>529</v>
      </c>
      <c r="B8" s="7" t="n">
        <v>57.3</v>
      </c>
    </row>
    <row r="9" spans="1:3">
      <c r="A9" s="4" t="s">
        <v>530</v>
      </c>
      <c r="B9" s="6" t="n">
        <v>5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57</v>
      </c>
      <c r="D1" s="2" t="s">
        <v>58</v>
      </c>
    </row>
    <row r="2" spans="1:4">
      <c r="A2" s="3" t="s">
        <v>532</v>
      </c>
    </row>
    <row r="3" spans="1:4">
      <c r="A3" s="4" t="s">
        <v>533</v>
      </c>
      <c r="B3" s="6" t="n">
        <v>390.5</v>
      </c>
      <c r="C3" s="6" t="n">
        <v>395.6</v>
      </c>
      <c r="D3" s="6" t="n">
        <v>298.8</v>
      </c>
    </row>
    <row r="4" spans="1:4">
      <c r="A4" s="3" t="s">
        <v>534</v>
      </c>
    </row>
    <row r="5" spans="1:4">
      <c r="A5" s="4" t="s">
        <v>535</v>
      </c>
      <c r="B5" s="7" t="n">
        <v>351.2</v>
      </c>
      <c r="C5" s="7" t="n">
        <v>358.8</v>
      </c>
      <c r="D5" s="7" t="n">
        <v>373.5</v>
      </c>
    </row>
    <row r="6" spans="1:4">
      <c r="A6" s="4" t="s">
        <v>536</v>
      </c>
    </row>
    <row r="7" spans="1:4">
      <c r="A7" s="3" t="s">
        <v>534</v>
      </c>
    </row>
    <row r="8" spans="1:4">
      <c r="A8" s="4" t="s">
        <v>535</v>
      </c>
      <c r="B8" s="7" t="n">
        <v>14.1</v>
      </c>
      <c r="C8" s="7" t="n">
        <v>14.5</v>
      </c>
      <c r="D8" s="7" t="n">
        <v>17.3</v>
      </c>
    </row>
    <row r="9" spans="1:4">
      <c r="A9" s="4" t="s">
        <v>537</v>
      </c>
    </row>
    <row r="10" spans="1:4">
      <c r="A10" s="3" t="s">
        <v>534</v>
      </c>
    </row>
    <row r="11" spans="1:4">
      <c r="A11" s="4" t="s">
        <v>535</v>
      </c>
      <c r="B11" s="7" t="n">
        <v>6.3</v>
      </c>
      <c r="C11" s="7" t="n">
        <v>6.1</v>
      </c>
      <c r="D11" s="7" t="n">
        <v>22.2</v>
      </c>
    </row>
    <row r="12" spans="1:4">
      <c r="A12" s="4" t="s">
        <v>538</v>
      </c>
    </row>
    <row r="13" spans="1:4">
      <c r="A13" s="3" t="s">
        <v>534</v>
      </c>
    </row>
    <row r="14" spans="1:4">
      <c r="A14" s="4" t="s">
        <v>535</v>
      </c>
      <c r="B14" s="7" t="n">
        <v>26.3</v>
      </c>
      <c r="C14" s="5" t="n">
        <v>25</v>
      </c>
      <c r="D14" s="7" t="n">
        <v>23.5</v>
      </c>
    </row>
    <row r="15" spans="1:4">
      <c r="A15" s="4" t="s">
        <v>539</v>
      </c>
    </row>
    <row r="16" spans="1:4">
      <c r="A16" s="3" t="s">
        <v>534</v>
      </c>
    </row>
    <row r="17" spans="1:4">
      <c r="A17" s="4" t="s">
        <v>535</v>
      </c>
      <c r="B17" s="5" t="n">
        <v>25</v>
      </c>
      <c r="C17" s="7" t="n">
        <v>31.3</v>
      </c>
      <c r="D17" s="7" t="n">
        <v>24.8</v>
      </c>
    </row>
    <row r="18" spans="1:4">
      <c r="A18" s="4" t="s">
        <v>540</v>
      </c>
    </row>
    <row r="19" spans="1:4">
      <c r="A19" s="3" t="s">
        <v>534</v>
      </c>
    </row>
    <row r="20" spans="1:4">
      <c r="A20" s="4" t="s">
        <v>535</v>
      </c>
      <c r="B20" s="7" t="n">
        <v>278.1</v>
      </c>
      <c r="C20" s="7" t="n">
        <v>279.5</v>
      </c>
      <c r="D20" s="7" t="n">
        <v>280.9</v>
      </c>
    </row>
    <row r="21" spans="1:4">
      <c r="A21" s="4" t="s">
        <v>197</v>
      </c>
    </row>
    <row r="22" spans="1:4">
      <c r="A22" s="3" t="s">
        <v>534</v>
      </c>
    </row>
    <row r="23" spans="1:4">
      <c r="A23" s="4" t="s">
        <v>535</v>
      </c>
      <c r="B23" s="7" t="n">
        <v>1.4</v>
      </c>
      <c r="C23" s="7" t="n">
        <v>2.4</v>
      </c>
      <c r="D23" s="7" t="n">
        <v>4.8</v>
      </c>
    </row>
    <row r="24" spans="1:4">
      <c r="A24" s="4" t="s">
        <v>541</v>
      </c>
    </row>
    <row r="25" spans="1:4">
      <c r="A25" s="3" t="s">
        <v>532</v>
      </c>
    </row>
    <row r="26" spans="1:4">
      <c r="A26" s="4" t="s">
        <v>533</v>
      </c>
      <c r="B26" s="7" t="n">
        <v>121.2</v>
      </c>
      <c r="C26" s="7" t="n">
        <v>115.2</v>
      </c>
      <c r="D26" s="7" t="n">
        <v>115.2</v>
      </c>
    </row>
    <row r="27" spans="1:4">
      <c r="A27" s="4" t="s">
        <v>542</v>
      </c>
    </row>
    <row r="28" spans="1:4">
      <c r="A28" s="3" t="s">
        <v>532</v>
      </c>
    </row>
    <row r="29" spans="1:4">
      <c r="A29" s="4" t="s">
        <v>533</v>
      </c>
      <c r="B29" s="7" t="n">
        <v>175.2</v>
      </c>
      <c r="C29" s="7" t="n">
        <v>178.6</v>
      </c>
      <c r="D29" s="7" t="n">
        <v>85.3</v>
      </c>
    </row>
    <row r="30" spans="1:4">
      <c r="A30" s="4" t="s">
        <v>543</v>
      </c>
    </row>
    <row r="31" spans="1:4">
      <c r="A31" s="3" t="s">
        <v>532</v>
      </c>
    </row>
    <row r="32" spans="1:4">
      <c r="A32" s="4" t="s">
        <v>533</v>
      </c>
      <c r="B32" s="7" t="n">
        <v>57.5</v>
      </c>
      <c r="C32" s="7" t="n">
        <v>59.5</v>
      </c>
      <c r="D32" s="7" t="n">
        <v>58.5</v>
      </c>
    </row>
    <row r="33" spans="1:4">
      <c r="A33" s="4" t="s">
        <v>544</v>
      </c>
    </row>
    <row r="34" spans="1:4">
      <c r="A34" s="3" t="s">
        <v>532</v>
      </c>
    </row>
    <row r="35" spans="1:4">
      <c r="A35" s="4" t="s">
        <v>533</v>
      </c>
      <c r="B35" s="7" t="n">
        <v>26.7</v>
      </c>
      <c r="C35" s="7" t="n">
        <v>28.3</v>
      </c>
      <c r="D35" s="7" t="n">
        <v>31.3</v>
      </c>
    </row>
    <row r="36" spans="1:4">
      <c r="A36" s="4" t="s">
        <v>197</v>
      </c>
    </row>
    <row r="37" spans="1:4">
      <c r="A37" s="3" t="s">
        <v>532</v>
      </c>
    </row>
    <row r="38" spans="1:4">
      <c r="A38" s="4" t="s">
        <v>533</v>
      </c>
      <c r="B38" s="6" t="n">
        <v>9.9</v>
      </c>
      <c r="C38" s="8" t="n">
        <v>14</v>
      </c>
      <c r="D38" s="6" t="n">
        <v>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5</v>
      </c>
      <c r="B1" s="2" t="s">
        <v>546</v>
      </c>
      <c r="C1" s="2" t="s">
        <v>547</v>
      </c>
      <c r="D1" s="2" t="s">
        <v>548</v>
      </c>
      <c r="E1" s="2" t="s">
        <v>549</v>
      </c>
      <c r="F1" s="2" t="s">
        <v>550</v>
      </c>
      <c r="G1" s="2" t="s">
        <v>2</v>
      </c>
      <c r="H1" s="2" t="s">
        <v>57</v>
      </c>
      <c r="I1" s="2" t="s">
        <v>58</v>
      </c>
    </row>
    <row r="2" spans="1:9">
      <c r="A2" s="4" t="s">
        <v>551</v>
      </c>
    </row>
    <row r="3" spans="1:9">
      <c r="A3" s="3" t="s">
        <v>532</v>
      </c>
    </row>
    <row r="4" spans="1:9">
      <c r="A4" s="4" t="s">
        <v>552</v>
      </c>
      <c r="D4" s="6" t="n">
        <v>71.09999999999999</v>
      </c>
    </row>
    <row r="5" spans="1:9">
      <c r="A5" s="4" t="s">
        <v>553</v>
      </c>
      <c r="C5" s="8" t="n">
        <v>30</v>
      </c>
    </row>
    <row r="6" spans="1:9">
      <c r="A6" s="4" t="s">
        <v>554</v>
      </c>
      <c r="D6" s="8" t="n">
        <v>24</v>
      </c>
    </row>
    <row r="7" spans="1:9">
      <c r="A7" s="4" t="s">
        <v>555</v>
      </c>
      <c r="C7" s="4" t="s">
        <v>556</v>
      </c>
    </row>
    <row r="8" spans="1:9">
      <c r="A8" s="4" t="s">
        <v>557</v>
      </c>
    </row>
    <row r="9" spans="1:9">
      <c r="A9" s="3" t="s">
        <v>532</v>
      </c>
    </row>
    <row r="10" spans="1:9">
      <c r="A10" s="4" t="s">
        <v>552</v>
      </c>
      <c r="F10" s="6" t="n">
        <v>3.2</v>
      </c>
    </row>
    <row r="11" spans="1:9">
      <c r="A11" s="4" t="s">
        <v>558</v>
      </c>
      <c r="E11" s="6" t="n">
        <v>0.2</v>
      </c>
    </row>
    <row r="12" spans="1:9">
      <c r="A12" s="4" t="s">
        <v>559</v>
      </c>
    </row>
    <row r="13" spans="1:9">
      <c r="A13" s="3" t="s">
        <v>532</v>
      </c>
    </row>
    <row r="14" spans="1:9">
      <c r="A14" s="4" t="s">
        <v>560</v>
      </c>
      <c r="G14" s="6" t="n">
        <v>-2.9</v>
      </c>
      <c r="H14" s="6" t="n">
        <v>-2.2</v>
      </c>
      <c r="I14" s="6" t="n">
        <v>0.8</v>
      </c>
    </row>
    <row r="15" spans="1:9">
      <c r="A15" s="4" t="s">
        <v>561</v>
      </c>
    </row>
    <row r="16" spans="1:9">
      <c r="A16" s="3" t="s">
        <v>532</v>
      </c>
    </row>
    <row r="17" spans="1:9">
      <c r="A17" s="4" t="s">
        <v>552</v>
      </c>
      <c r="B17" s="6" t="n">
        <v>74.599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15"/>
  </cols>
  <sheetData>
    <row r="1" spans="1:2">
      <c r="A1" s="1" t="s">
        <v>562</v>
      </c>
      <c r="B1" s="2" t="s">
        <v>1</v>
      </c>
    </row>
    <row r="2" spans="1:2">
      <c r="B2" s="2" t="s">
        <v>2</v>
      </c>
    </row>
    <row r="3" spans="1:2">
      <c r="A3" s="3" t="s">
        <v>563</v>
      </c>
    </row>
    <row r="4" spans="1:2">
      <c r="A4" s="4" t="s">
        <v>564</v>
      </c>
      <c r="B4" s="4" t="s">
        <v>565</v>
      </c>
    </row>
    <row r="5" spans="1:2">
      <c r="A5" s="4" t="s">
        <v>566</v>
      </c>
    </row>
    <row r="6" spans="1:2">
      <c r="A6" s="3" t="s">
        <v>563</v>
      </c>
    </row>
    <row r="7" spans="1:2">
      <c r="A7" s="4" t="s">
        <v>567</v>
      </c>
      <c r="B7" s="4" t="s">
        <v>568</v>
      </c>
    </row>
    <row r="8" spans="1:2">
      <c r="A8" s="4" t="s">
        <v>569</v>
      </c>
    </row>
    <row r="9" spans="1:2">
      <c r="A9" s="3" t="s">
        <v>563</v>
      </c>
    </row>
    <row r="10" spans="1:2">
      <c r="A10" s="4" t="s">
        <v>567</v>
      </c>
      <c r="B10" s="4" t="s">
        <v>570</v>
      </c>
    </row>
    <row r="11" spans="1:2">
      <c r="A11" s="4" t="s">
        <v>571</v>
      </c>
    </row>
    <row r="12" spans="1:2">
      <c r="A12" s="3" t="s">
        <v>563</v>
      </c>
    </row>
    <row r="13" spans="1:2">
      <c r="A13" s="4" t="s">
        <v>572</v>
      </c>
      <c r="B13" s="4" t="s">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74</v>
      </c>
      <c r="B1" s="2" t="s">
        <v>343</v>
      </c>
    </row>
    <row r="2" spans="1:2">
      <c r="A2" s="3" t="s">
        <v>575</v>
      </c>
    </row>
    <row r="3" spans="1:2">
      <c r="A3" s="4" t="s">
        <v>345</v>
      </c>
      <c r="B3" s="6" t="n">
        <v>429.6</v>
      </c>
    </row>
    <row r="4" spans="1:2">
      <c r="A4" s="4" t="s">
        <v>576</v>
      </c>
      <c r="B4" s="7" t="n">
        <v>55.3</v>
      </c>
    </row>
    <row r="5" spans="1:2">
      <c r="A5" s="4" t="s">
        <v>577</v>
      </c>
      <c r="B5" s="7" t="n">
        <v>484.9</v>
      </c>
    </row>
    <row r="6" spans="1:2">
      <c r="A6" s="3" t="s">
        <v>578</v>
      </c>
    </row>
    <row r="7" spans="1:2">
      <c r="A7" s="4" t="s">
        <v>579</v>
      </c>
      <c r="B7" s="7" t="n">
        <v>85.5</v>
      </c>
    </row>
    <row r="8" spans="1:2">
      <c r="A8" s="4" t="s">
        <v>580</v>
      </c>
      <c r="B8" s="7" t="n">
        <v>344.1</v>
      </c>
    </row>
    <row r="9" spans="1:2">
      <c r="A9" s="4" t="s">
        <v>581</v>
      </c>
      <c r="B9" s="7" t="n">
        <v>6.4</v>
      </c>
    </row>
    <row r="10" spans="1:2">
      <c r="A10" s="4" t="s">
        <v>582</v>
      </c>
      <c r="B10" s="7" t="n">
        <v>42.2</v>
      </c>
    </row>
    <row r="11" spans="1:2">
      <c r="A11" s="4" t="s">
        <v>583</v>
      </c>
      <c r="B11" s="6" t="n">
        <v>47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5"/>
  </cols>
  <sheetData>
    <row r="1" spans="1:2">
      <c r="A1" s="1" t="s">
        <v>584</v>
      </c>
      <c r="B1" s="2" t="s">
        <v>1</v>
      </c>
    </row>
    <row r="2" spans="1:2">
      <c r="B2" s="2" t="s">
        <v>343</v>
      </c>
    </row>
    <row r="3" spans="1:2">
      <c r="A3" s="3" t="s">
        <v>227</v>
      </c>
    </row>
    <row r="4" spans="1:2">
      <c r="A4" s="4" t="s">
        <v>585</v>
      </c>
      <c r="B4" s="6" t="n">
        <v>25.6</v>
      </c>
    </row>
    <row r="5" spans="1:2">
      <c r="A5" s="3" t="s">
        <v>586</v>
      </c>
    </row>
    <row r="6" spans="1:2">
      <c r="A6" s="4" t="s">
        <v>587</v>
      </c>
      <c r="B6" s="7" t="n">
        <v>1.6</v>
      </c>
    </row>
    <row r="7" spans="1:2">
      <c r="A7" s="4" t="s">
        <v>588</v>
      </c>
      <c r="B7" s="7" t="n">
        <v>0.5</v>
      </c>
    </row>
    <row r="8" spans="1:2">
      <c r="A8" s="4" t="s">
        <v>589</v>
      </c>
      <c r="B8" s="7" t="n">
        <v>1.4</v>
      </c>
    </row>
    <row r="9" spans="1:2">
      <c r="A9" s="4" t="s">
        <v>590</v>
      </c>
      <c r="B9" s="5" t="n">
        <v>1</v>
      </c>
    </row>
    <row r="10" spans="1:2">
      <c r="A10" s="4" t="s">
        <v>591</v>
      </c>
      <c r="B10" s="7" t="n">
        <v>30.1</v>
      </c>
    </row>
    <row r="11" spans="1:2">
      <c r="A11" s="3" t="s">
        <v>592</v>
      </c>
    </row>
    <row r="12" spans="1:2">
      <c r="A12" s="4" t="s">
        <v>593</v>
      </c>
      <c r="B12" s="7" t="n">
        <v>25.5</v>
      </c>
    </row>
    <row r="13" spans="1:2">
      <c r="A13" s="4" t="s">
        <v>594</v>
      </c>
      <c r="B13" s="7" t="n">
        <v>0.5</v>
      </c>
    </row>
    <row r="14" spans="1:2">
      <c r="A14" s="4" t="s">
        <v>595</v>
      </c>
      <c r="B14" s="5" t="n">
        <v>1</v>
      </c>
    </row>
    <row r="15" spans="1:2">
      <c r="A15" s="3" t="s">
        <v>596</v>
      </c>
    </row>
    <row r="16" spans="1:2">
      <c r="A16" s="4" t="s">
        <v>597</v>
      </c>
      <c r="B16" s="7" t="n">
        <v>451.9</v>
      </c>
    </row>
    <row r="17" spans="1:2">
      <c r="A17" s="4" t="s">
        <v>598</v>
      </c>
      <c r="B17" s="6" t="n">
        <v>21.5</v>
      </c>
    </row>
    <row r="18" spans="1:2">
      <c r="A18" s="3" t="s">
        <v>599</v>
      </c>
    </row>
    <row r="19" spans="1:2">
      <c r="A19" s="4" t="s">
        <v>600</v>
      </c>
      <c r="B19" s="4" t="s">
        <v>601</v>
      </c>
    </row>
    <row r="20" spans="1:2">
      <c r="A20" s="4" t="s">
        <v>602</v>
      </c>
      <c r="B20" s="4" t="s">
        <v>603</v>
      </c>
    </row>
    <row r="21" spans="1:2">
      <c r="A21" s="3" t="s">
        <v>604</v>
      </c>
    </row>
    <row r="22" spans="1:2">
      <c r="A22" s="4" t="s">
        <v>600</v>
      </c>
      <c r="B22" s="4" t="s">
        <v>605</v>
      </c>
    </row>
    <row r="23" spans="1:2">
      <c r="A23" s="4" t="s">
        <v>602</v>
      </c>
      <c r="B23" s="4" t="s">
        <v>6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607</v>
      </c>
      <c r="B1" s="2" t="s">
        <v>343</v>
      </c>
    </row>
    <row r="2" spans="1:2">
      <c r="A2" s="3" t="s">
        <v>608</v>
      </c>
    </row>
    <row r="3" spans="1:2">
      <c r="A3" s="4" t="s">
        <v>609</v>
      </c>
      <c r="B3" s="6" t="n">
        <v>75.40000000000001</v>
      </c>
    </row>
    <row r="4" spans="1:2">
      <c r="A4" s="4" t="s">
        <v>610</v>
      </c>
      <c r="B4" s="7" t="n">
        <v>89.8</v>
      </c>
    </row>
    <row r="5" spans="1:2">
      <c r="A5" s="4" t="s">
        <v>611</v>
      </c>
      <c r="B5" s="7" t="n">
        <v>74.59999999999999</v>
      </c>
    </row>
    <row r="6" spans="1:2">
      <c r="A6" s="4" t="s">
        <v>612</v>
      </c>
      <c r="B6" s="7" t="n">
        <v>66.3</v>
      </c>
    </row>
    <row r="7" spans="1:2">
      <c r="A7" s="4" t="s">
        <v>613</v>
      </c>
      <c r="B7" s="7" t="n">
        <v>56.1</v>
      </c>
    </row>
    <row r="8" spans="1:2">
      <c r="A8" s="4" t="s">
        <v>614</v>
      </c>
      <c r="B8" s="7" t="n">
        <v>126.5</v>
      </c>
    </row>
    <row r="9" spans="1:2">
      <c r="A9" s="4" t="s">
        <v>615</v>
      </c>
      <c r="B9" s="7" t="n">
        <v>488.7</v>
      </c>
    </row>
    <row r="10" spans="1:2">
      <c r="A10" s="4" t="s">
        <v>616</v>
      </c>
      <c r="B10" s="7" t="n">
        <v>-59.1</v>
      </c>
    </row>
    <row r="11" spans="1:2">
      <c r="A11" s="4" t="s">
        <v>346</v>
      </c>
      <c r="B11" s="7" t="n">
        <v>429.6</v>
      </c>
    </row>
    <row r="12" spans="1:2">
      <c r="A12" s="3" t="s">
        <v>617</v>
      </c>
    </row>
    <row r="13" spans="1:2">
      <c r="A13" s="4" t="s">
        <v>609</v>
      </c>
      <c r="B13" s="7" t="n">
        <v>4.6</v>
      </c>
    </row>
    <row r="14" spans="1:2">
      <c r="A14" s="4" t="s">
        <v>610</v>
      </c>
      <c r="B14" s="7" t="n">
        <v>5.1</v>
      </c>
    </row>
    <row r="15" spans="1:2">
      <c r="A15" s="4" t="s">
        <v>611</v>
      </c>
      <c r="B15" s="7" t="n">
        <v>4.1</v>
      </c>
    </row>
    <row r="16" spans="1:2">
      <c r="A16" s="4" t="s">
        <v>612</v>
      </c>
      <c r="B16" s="7" t="n">
        <v>3.4</v>
      </c>
    </row>
    <row r="17" spans="1:2">
      <c r="A17" s="4" t="s">
        <v>613</v>
      </c>
      <c r="B17" s="7" t="n">
        <v>3.1</v>
      </c>
    </row>
    <row r="18" spans="1:2">
      <c r="A18" s="4" t="s">
        <v>614</v>
      </c>
      <c r="B18" s="7" t="n">
        <v>85.90000000000001</v>
      </c>
    </row>
    <row r="19" spans="1:2">
      <c r="A19" s="4" t="s">
        <v>615</v>
      </c>
      <c r="B19" s="7" t="n">
        <v>106.2</v>
      </c>
    </row>
    <row r="20" spans="1:2">
      <c r="A20" s="4" t="s">
        <v>616</v>
      </c>
      <c r="B20" s="7" t="n">
        <v>-57.6</v>
      </c>
    </row>
    <row r="21" spans="1:2">
      <c r="A21" s="4" t="s">
        <v>346</v>
      </c>
      <c r="B21" s="6" t="n">
        <v>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3" t="s">
        <v>175</v>
      </c>
    </row>
    <row r="3" spans="1:2">
      <c r="A3" s="4" t="s">
        <v>51</v>
      </c>
      <c r="B3" s="6" t="n">
        <v>100.4</v>
      </c>
    </row>
    <row r="4" spans="1:2">
      <c r="A4" s="4" t="s">
        <v>610</v>
      </c>
      <c r="B4" s="7" t="n">
        <v>85.90000000000001</v>
      </c>
    </row>
    <row r="5" spans="1:2">
      <c r="A5" s="4" t="s">
        <v>611</v>
      </c>
      <c r="B5" s="5" t="n">
        <v>71</v>
      </c>
    </row>
    <row r="6" spans="1:2">
      <c r="A6" s="4" t="s">
        <v>612</v>
      </c>
      <c r="B6" s="7" t="n">
        <v>61.7</v>
      </c>
    </row>
    <row r="7" spans="1:2">
      <c r="A7" s="4" t="s">
        <v>613</v>
      </c>
      <c r="B7" s="7" t="n">
        <v>53.6</v>
      </c>
    </row>
    <row r="8" spans="1:2">
      <c r="A8" s="4" t="s">
        <v>620</v>
      </c>
      <c r="B8" s="6" t="n">
        <v>13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6"/>
    <col customWidth="1" max="5" min="5" width="31"/>
    <col customWidth="1" max="6" min="6" width="21"/>
    <col customWidth="1" max="7" min="7" width="21"/>
    <col customWidth="1" max="8" min="8" width="21"/>
  </cols>
  <sheetData>
    <row r="1" spans="1:8">
      <c r="A1" s="1" t="s">
        <v>621</v>
      </c>
      <c r="B1" s="2" t="s">
        <v>622</v>
      </c>
    </row>
    <row r="2" spans="1:8">
      <c r="B2" s="2" t="s">
        <v>623</v>
      </c>
      <c r="C2" s="2" t="s">
        <v>624</v>
      </c>
      <c r="D2" s="2" t="s">
        <v>625</v>
      </c>
      <c r="E2" s="2" t="s">
        <v>626</v>
      </c>
      <c r="F2" s="2" t="s">
        <v>619</v>
      </c>
      <c r="G2" s="2" t="s">
        <v>326</v>
      </c>
      <c r="H2" s="2" t="s">
        <v>627</v>
      </c>
    </row>
    <row r="3" spans="1:8">
      <c r="A3" s="3" t="s">
        <v>628</v>
      </c>
    </row>
    <row r="4" spans="1:8">
      <c r="A4" s="4" t="s">
        <v>629</v>
      </c>
      <c r="E4" s="6" t="n">
        <v>5.4</v>
      </c>
    </row>
    <row r="5" spans="1:8">
      <c r="A5" s="4" t="s">
        <v>630</v>
      </c>
      <c r="D5" s="5" t="n">
        <v>17</v>
      </c>
    </row>
    <row r="6" spans="1:8">
      <c r="A6" s="4" t="s">
        <v>631</v>
      </c>
      <c r="C6" s="5" t="n">
        <v>15</v>
      </c>
    </row>
    <row r="7" spans="1:8">
      <c r="A7" s="4" t="s">
        <v>632</v>
      </c>
    </row>
    <row r="8" spans="1:8">
      <c r="A8" s="3" t="s">
        <v>628</v>
      </c>
    </row>
    <row r="9" spans="1:8">
      <c r="A9" s="4" t="s">
        <v>633</v>
      </c>
      <c r="E9" s="6" t="n">
        <v>49.5</v>
      </c>
      <c r="F9" s="6" t="n">
        <v>50.4</v>
      </c>
      <c r="G9" s="6" t="n">
        <v>50.5</v>
      </c>
    </row>
    <row r="10" spans="1:8">
      <c r="A10" s="4" t="s">
        <v>634</v>
      </c>
    </row>
    <row r="11" spans="1:8">
      <c r="A11" s="3" t="s">
        <v>628</v>
      </c>
    </row>
    <row r="12" spans="1:8">
      <c r="A12" s="4" t="s">
        <v>635</v>
      </c>
      <c r="E12" s="5" t="n">
        <v>2</v>
      </c>
    </row>
    <row r="13" spans="1:8">
      <c r="A13" s="4" t="s">
        <v>636</v>
      </c>
    </row>
    <row r="14" spans="1:8">
      <c r="A14" s="3" t="s">
        <v>628</v>
      </c>
    </row>
    <row r="15" spans="1:8">
      <c r="A15" s="4" t="s">
        <v>633</v>
      </c>
      <c r="E15" s="6" t="n">
        <v>7.5</v>
      </c>
    </row>
    <row r="16" spans="1:8">
      <c r="A16" s="4" t="s">
        <v>637</v>
      </c>
      <c r="B16" s="5" t="n">
        <v>3</v>
      </c>
    </row>
    <row r="17" spans="1:8">
      <c r="A17" s="4" t="s">
        <v>638</v>
      </c>
      <c r="H17" s="6" t="n">
        <v>2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58</v>
      </c>
    </row>
    <row r="3" spans="1:3">
      <c r="A3" s="4" t="s">
        <v>640</v>
      </c>
    </row>
    <row r="4" spans="1:3">
      <c r="A4" s="3" t="s">
        <v>641</v>
      </c>
    </row>
    <row r="5" spans="1:3">
      <c r="A5" s="4" t="s">
        <v>642</v>
      </c>
      <c r="B5" s="6" t="n">
        <v>2.8</v>
      </c>
      <c r="C5" s="6" t="n">
        <v>2.5</v>
      </c>
    </row>
    <row r="6" spans="1:3">
      <c r="A6" s="4" t="s">
        <v>643</v>
      </c>
      <c r="B6" s="7" t="n">
        <v>5.8</v>
      </c>
      <c r="C6" s="7" t="n">
        <v>6.8</v>
      </c>
    </row>
    <row r="7" spans="1:3">
      <c r="A7" s="4" t="s">
        <v>644</v>
      </c>
      <c r="B7" s="7" t="n">
        <v>-9.4</v>
      </c>
      <c r="C7" s="5" t="n">
        <v>-9</v>
      </c>
    </row>
    <row r="8" spans="1:3">
      <c r="A8" s="3" t="s">
        <v>645</v>
      </c>
    </row>
    <row r="9" spans="1:3">
      <c r="A9" s="4" t="s">
        <v>646</v>
      </c>
      <c r="B9" s="7" t="n">
        <v>0.1</v>
      </c>
      <c r="C9" s="7" t="n">
        <v>0.1</v>
      </c>
    </row>
    <row r="10" spans="1:3">
      <c r="A10" s="4" t="s">
        <v>647</v>
      </c>
      <c r="B10" s="7" t="n">
        <v>3.7</v>
      </c>
      <c r="C10" s="7" t="n">
        <v>1.9</v>
      </c>
    </row>
    <row r="11" spans="1:3">
      <c r="A11" s="4" t="s">
        <v>648</v>
      </c>
      <c r="B11" s="5" t="n">
        <v>3</v>
      </c>
      <c r="C11" s="7" t="n">
        <v>2.3</v>
      </c>
    </row>
    <row r="12" spans="1:3">
      <c r="A12" s="4" t="s">
        <v>649</v>
      </c>
      <c r="B12" s="5" t="n">
        <v>0</v>
      </c>
      <c r="C12" s="5" t="n">
        <v>0</v>
      </c>
    </row>
    <row r="13" spans="1:3">
      <c r="A13" s="4" t="s">
        <v>650</v>
      </c>
      <c r="B13" s="5" t="n">
        <v>3</v>
      </c>
      <c r="C13" s="7" t="n">
        <v>2.3</v>
      </c>
    </row>
    <row r="14" spans="1:3">
      <c r="A14" s="4" t="s">
        <v>651</v>
      </c>
    </row>
    <row r="15" spans="1:3">
      <c r="A15" s="3" t="s">
        <v>641</v>
      </c>
    </row>
    <row r="16" spans="1:3">
      <c r="A16" s="4" t="s">
        <v>642</v>
      </c>
      <c r="B16" s="7" t="n">
        <v>0.1</v>
      </c>
      <c r="C16" s="5" t="n">
        <v>0</v>
      </c>
    </row>
    <row r="17" spans="1:3">
      <c r="A17" s="4" t="s">
        <v>643</v>
      </c>
      <c r="B17" s="7" t="n">
        <v>0.2</v>
      </c>
      <c r="C17" s="7" t="n">
        <v>0.2</v>
      </c>
    </row>
    <row r="18" spans="1:3">
      <c r="A18" s="4" t="s">
        <v>644</v>
      </c>
      <c r="B18" s="7" t="n">
        <v>-0.2</v>
      </c>
      <c r="C18" s="7" t="n">
        <v>-0.2</v>
      </c>
    </row>
    <row r="19" spans="1:3">
      <c r="A19" s="3" t="s">
        <v>645</v>
      </c>
    </row>
    <row r="20" spans="1:3">
      <c r="A20" s="4" t="s">
        <v>646</v>
      </c>
      <c r="B20" s="7" t="n">
        <v>-0.1</v>
      </c>
      <c r="C20" s="7" t="n">
        <v>-0.1</v>
      </c>
    </row>
    <row r="21" spans="1:3">
      <c r="A21" s="4" t="s">
        <v>647</v>
      </c>
      <c r="B21" s="5" t="n">
        <v>0</v>
      </c>
      <c r="C21" s="5" t="n">
        <v>0</v>
      </c>
    </row>
    <row r="22" spans="1:3">
      <c r="A22" s="4" t="s">
        <v>648</v>
      </c>
      <c r="B22" s="5" t="n">
        <v>0</v>
      </c>
      <c r="C22" s="7" t="n">
        <v>-0.1</v>
      </c>
    </row>
    <row r="23" spans="1:3">
      <c r="A23" s="4" t="s">
        <v>649</v>
      </c>
      <c r="B23" s="7" t="n">
        <v>-0.3</v>
      </c>
      <c r="C23" s="7" t="n">
        <v>-0.3</v>
      </c>
    </row>
    <row r="24" spans="1:3">
      <c r="A24" s="4" t="s">
        <v>650</v>
      </c>
      <c r="B24" s="6" t="n">
        <v>-0.3</v>
      </c>
      <c r="C24" s="6"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8</v>
      </c>
    </row>
    <row r="3" spans="1:3">
      <c r="A3" s="3" t="s">
        <v>127</v>
      </c>
    </row>
    <row r="4" spans="1:3">
      <c r="A4" s="4" t="s">
        <v>138</v>
      </c>
      <c r="B4" s="6" t="n">
        <v>-2.2</v>
      </c>
    </row>
    <row r="5" spans="1:3">
      <c r="A5" s="4" t="s">
        <v>138</v>
      </c>
      <c r="C5" s="6" t="n">
        <v>0.4</v>
      </c>
    </row>
    <row r="6" spans="1:3">
      <c r="A6" s="4" t="s">
        <v>139</v>
      </c>
      <c r="B6" s="7" t="n">
        <v>-0.3</v>
      </c>
    </row>
    <row r="7" spans="1:3">
      <c r="A7" s="4" t="s">
        <v>139</v>
      </c>
      <c r="C7" s="7" t="n">
        <v>-0.3</v>
      </c>
    </row>
    <row r="8" spans="1:3">
      <c r="A8" s="4" t="s">
        <v>140</v>
      </c>
      <c r="B8" s="7" t="n">
        <v>-0.1</v>
      </c>
      <c r="C8" s="7" t="n">
        <v>-0.1</v>
      </c>
    </row>
    <row r="9" spans="1:3">
      <c r="A9" s="4" t="s">
        <v>141</v>
      </c>
      <c r="B9" s="6" t="n">
        <v>7.2</v>
      </c>
      <c r="C9" s="6" t="n">
        <v>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58</v>
      </c>
    </row>
    <row r="3" spans="1:3">
      <c r="A3" s="3" t="s">
        <v>653</v>
      </c>
    </row>
    <row r="4" spans="1:3">
      <c r="A4" s="4" t="s">
        <v>654</v>
      </c>
      <c r="B4" s="8" t="n">
        <v>3200000</v>
      </c>
      <c r="C4" s="8" t="n">
        <v>0</v>
      </c>
    </row>
    <row r="5" spans="1:3">
      <c r="A5" s="4" t="s">
        <v>655</v>
      </c>
      <c r="C5" s="5" t="n">
        <v>9500000</v>
      </c>
    </row>
    <row r="6" spans="1:3">
      <c r="A6" s="4" t="s">
        <v>651</v>
      </c>
    </row>
    <row r="7" spans="1:3">
      <c r="A7" s="3" t="s">
        <v>653</v>
      </c>
    </row>
    <row r="8" spans="1:3">
      <c r="A8" s="4" t="s">
        <v>654</v>
      </c>
      <c r="B8" s="5" t="n">
        <v>0</v>
      </c>
      <c r="C8" s="5" t="n">
        <v>0</v>
      </c>
    </row>
    <row r="9" spans="1:3">
      <c r="A9" s="4" t="s">
        <v>656</v>
      </c>
      <c r="B9" s="5" t="n">
        <v>0</v>
      </c>
      <c r="C9" s="5" t="n">
        <v>-100000</v>
      </c>
    </row>
    <row r="10" spans="1:3">
      <c r="A10" s="4" t="s">
        <v>657</v>
      </c>
    </row>
    <row r="11" spans="1:3">
      <c r="A11" s="3" t="s">
        <v>653</v>
      </c>
    </row>
    <row r="12" spans="1:3">
      <c r="A12" s="4" t="s">
        <v>656</v>
      </c>
      <c r="B12" s="8" t="n">
        <v>0</v>
      </c>
      <c r="C12" s="8"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57</v>
      </c>
      <c r="D1" s="2" t="s">
        <v>58</v>
      </c>
    </row>
    <row r="2" spans="1:4">
      <c r="A2" s="3" t="s">
        <v>659</v>
      </c>
    </row>
    <row r="3" spans="1:4">
      <c r="A3" s="4" t="s">
        <v>660</v>
      </c>
      <c r="B3" s="6" t="n">
        <v>89.7</v>
      </c>
      <c r="C3" s="6" t="n">
        <v>101.1</v>
      </c>
      <c r="D3" s="6" t="n">
        <v>124.4</v>
      </c>
    </row>
    <row r="4" spans="1:4">
      <c r="A4" s="4" t="s">
        <v>661</v>
      </c>
      <c r="B4" s="7" t="n">
        <v>-198.1</v>
      </c>
      <c r="C4" s="7" t="n">
        <v>-191.6</v>
      </c>
      <c r="D4" s="7" t="n">
        <v>-126.1</v>
      </c>
    </row>
    <row r="5" spans="1:4">
      <c r="A5" s="4" t="s">
        <v>662</v>
      </c>
    </row>
    <row r="6" spans="1:4">
      <c r="A6" s="3" t="s">
        <v>659</v>
      </c>
    </row>
    <row r="7" spans="1:4">
      <c r="A7" s="4" t="s">
        <v>663</v>
      </c>
      <c r="B7" s="7" t="n">
        <v>42.1</v>
      </c>
      <c r="C7" s="7" t="n">
        <v>39.7</v>
      </c>
      <c r="D7" s="5" t="n">
        <v>38</v>
      </c>
    </row>
    <row r="8" spans="1:4">
      <c r="A8" s="4" t="s">
        <v>664</v>
      </c>
    </row>
    <row r="9" spans="1:4">
      <c r="A9" s="3" t="s">
        <v>659</v>
      </c>
    </row>
    <row r="10" spans="1:4">
      <c r="A10" s="4" t="s">
        <v>660</v>
      </c>
      <c r="B10" s="7" t="n">
        <v>47.1</v>
      </c>
      <c r="C10" s="7" t="n">
        <v>42.1</v>
      </c>
      <c r="D10" s="5" t="n">
        <v>100</v>
      </c>
    </row>
    <row r="11" spans="1:4">
      <c r="A11" s="4" t="s">
        <v>661</v>
      </c>
      <c r="B11" s="7" t="n">
        <v>-186.8</v>
      </c>
      <c r="C11" s="5" t="n">
        <v>-175</v>
      </c>
      <c r="D11" s="7" t="n">
        <v>-113.6</v>
      </c>
    </row>
    <row r="12" spans="1:4">
      <c r="A12" s="4" t="s">
        <v>665</v>
      </c>
    </row>
    <row r="13" spans="1:4">
      <c r="A13" s="3" t="s">
        <v>659</v>
      </c>
    </row>
    <row r="14" spans="1:4">
      <c r="A14" s="4" t="s">
        <v>660</v>
      </c>
      <c r="B14" s="7" t="n">
        <v>39.9</v>
      </c>
      <c r="C14" s="5" t="n">
        <v>59</v>
      </c>
      <c r="D14" s="7" t="n">
        <v>24.4</v>
      </c>
    </row>
    <row r="15" spans="1:4">
      <c r="A15" s="4" t="s">
        <v>661</v>
      </c>
      <c r="B15" s="7" t="n">
        <v>-4.4</v>
      </c>
      <c r="C15" s="7" t="n">
        <v>-4.3</v>
      </c>
      <c r="D15" s="7" t="n">
        <v>-8.800000000000001</v>
      </c>
    </row>
    <row r="16" spans="1:4">
      <c r="A16" s="4" t="s">
        <v>666</v>
      </c>
    </row>
    <row r="17" spans="1:4">
      <c r="A17" s="3" t="s">
        <v>659</v>
      </c>
    </row>
    <row r="18" spans="1:4">
      <c r="A18" s="4" t="s">
        <v>660</v>
      </c>
      <c r="B18" s="7" t="n">
        <v>2.7</v>
      </c>
    </row>
    <row r="19" spans="1:4">
      <c r="A19" s="4" t="s">
        <v>661</v>
      </c>
      <c r="B19" s="7" t="n">
        <v>-6.9</v>
      </c>
      <c r="C19" s="7" t="n">
        <v>-12.3</v>
      </c>
      <c r="D19" s="7" t="n">
        <v>-3.7</v>
      </c>
    </row>
    <row r="20" spans="1:4">
      <c r="A20" s="4" t="s">
        <v>667</v>
      </c>
    </row>
    <row r="21" spans="1:4">
      <c r="A21" s="3" t="s">
        <v>659</v>
      </c>
    </row>
    <row r="22" spans="1:4">
      <c r="A22" s="4" t="s">
        <v>663</v>
      </c>
      <c r="B22" s="7" t="n">
        <v>42.1</v>
      </c>
      <c r="C22" s="7" t="n">
        <v>39.7</v>
      </c>
      <c r="D22" s="5" t="n">
        <v>38</v>
      </c>
    </row>
    <row r="23" spans="1:4">
      <c r="A23" s="4" t="s">
        <v>668</v>
      </c>
    </row>
    <row r="24" spans="1:4">
      <c r="A24" s="3" t="s">
        <v>659</v>
      </c>
    </row>
    <row r="25" spans="1:4">
      <c r="A25" s="4" t="s">
        <v>660</v>
      </c>
      <c r="B25" s="7" t="n">
        <v>26.6</v>
      </c>
      <c r="C25" s="5" t="n">
        <v>32</v>
      </c>
      <c r="D25" s="7" t="n">
        <v>72.09999999999999</v>
      </c>
    </row>
    <row r="26" spans="1:4">
      <c r="A26" s="4" t="s">
        <v>661</v>
      </c>
      <c r="B26" s="7" t="n">
        <v>-76.59999999999999</v>
      </c>
      <c r="C26" s="7" t="n">
        <v>-62.3</v>
      </c>
      <c r="D26" s="7" t="n">
        <v>-35.6</v>
      </c>
    </row>
    <row r="27" spans="1:4">
      <c r="A27" s="4" t="s">
        <v>669</v>
      </c>
    </row>
    <row r="28" spans="1:4">
      <c r="A28" s="3" t="s">
        <v>659</v>
      </c>
    </row>
    <row r="29" spans="1:4">
      <c r="A29" s="4" t="s">
        <v>660</v>
      </c>
      <c r="B29" s="5" t="n">
        <v>0</v>
      </c>
      <c r="C29" s="5" t="n">
        <v>0</v>
      </c>
      <c r="D29" s="5" t="n">
        <v>0</v>
      </c>
    </row>
    <row r="30" spans="1:4">
      <c r="A30" s="4" t="s">
        <v>661</v>
      </c>
      <c r="B30" s="5" t="n">
        <v>0</v>
      </c>
      <c r="C30" s="5" t="n">
        <v>0</v>
      </c>
      <c r="D30" s="5" t="n">
        <v>0</v>
      </c>
    </row>
    <row r="31" spans="1:4">
      <c r="A31" s="4" t="s">
        <v>670</v>
      </c>
    </row>
    <row r="32" spans="1:4">
      <c r="A32" s="3" t="s">
        <v>659</v>
      </c>
    </row>
    <row r="33" spans="1:4">
      <c r="A33" s="4" t="s">
        <v>660</v>
      </c>
      <c r="B33" s="5" t="n">
        <v>0</v>
      </c>
    </row>
    <row r="34" spans="1:4">
      <c r="A34" s="4" t="s">
        <v>661</v>
      </c>
      <c r="B34" s="5" t="n">
        <v>0</v>
      </c>
      <c r="C34" s="5" t="n">
        <v>0</v>
      </c>
      <c r="D34" s="5" t="n">
        <v>0</v>
      </c>
    </row>
    <row r="35" spans="1:4">
      <c r="A35" s="4" t="s">
        <v>671</v>
      </c>
    </row>
    <row r="36" spans="1:4">
      <c r="A36" s="3" t="s">
        <v>659</v>
      </c>
    </row>
    <row r="37" spans="1:4">
      <c r="A37" s="4" t="s">
        <v>663</v>
      </c>
      <c r="B37" s="5" t="n">
        <v>0</v>
      </c>
      <c r="C37" s="5" t="n">
        <v>0</v>
      </c>
      <c r="D37" s="5" t="n">
        <v>0</v>
      </c>
    </row>
    <row r="38" spans="1:4">
      <c r="A38" s="4" t="s">
        <v>672</v>
      </c>
    </row>
    <row r="39" spans="1:4">
      <c r="A39" s="3" t="s">
        <v>659</v>
      </c>
    </row>
    <row r="40" spans="1:4">
      <c r="A40" s="4" t="s">
        <v>660</v>
      </c>
      <c r="B40" s="7" t="n">
        <v>20.5</v>
      </c>
      <c r="C40" s="7" t="n">
        <v>10.1</v>
      </c>
      <c r="D40" s="7" t="n">
        <v>27.9</v>
      </c>
    </row>
    <row r="41" spans="1:4">
      <c r="A41" s="4" t="s">
        <v>661</v>
      </c>
      <c r="B41" s="7" t="n">
        <v>-110.2</v>
      </c>
      <c r="C41" s="7" t="n">
        <v>-112.7</v>
      </c>
      <c r="D41" s="5" t="n">
        <v>-78</v>
      </c>
    </row>
    <row r="42" spans="1:4">
      <c r="A42" s="4" t="s">
        <v>673</v>
      </c>
    </row>
    <row r="43" spans="1:4">
      <c r="A43" s="3" t="s">
        <v>659</v>
      </c>
    </row>
    <row r="44" spans="1:4">
      <c r="A44" s="4" t="s">
        <v>660</v>
      </c>
      <c r="B44" s="7" t="n">
        <v>39.9</v>
      </c>
      <c r="C44" s="5" t="n">
        <v>59</v>
      </c>
      <c r="D44" s="7" t="n">
        <v>24.4</v>
      </c>
    </row>
    <row r="45" spans="1:4">
      <c r="A45" s="4" t="s">
        <v>661</v>
      </c>
      <c r="B45" s="7" t="n">
        <v>-4.4</v>
      </c>
      <c r="C45" s="7" t="n">
        <v>-4.3</v>
      </c>
      <c r="D45" s="7" t="n">
        <v>-8.800000000000001</v>
      </c>
    </row>
    <row r="46" spans="1:4">
      <c r="A46" s="4" t="s">
        <v>674</v>
      </c>
    </row>
    <row r="47" spans="1:4">
      <c r="A47" s="3" t="s">
        <v>659</v>
      </c>
    </row>
    <row r="48" spans="1:4">
      <c r="A48" s="4" t="s">
        <v>660</v>
      </c>
      <c r="B48" s="7" t="n">
        <v>2.7</v>
      </c>
    </row>
    <row r="49" spans="1:4">
      <c r="A49" s="4" t="s">
        <v>661</v>
      </c>
      <c r="B49" s="7" t="n">
        <v>-6.9</v>
      </c>
      <c r="C49" s="7" t="n">
        <v>-12.3</v>
      </c>
      <c r="D49" s="7" t="n">
        <v>-3.7</v>
      </c>
    </row>
    <row r="50" spans="1:4">
      <c r="A50" s="4" t="s">
        <v>675</v>
      </c>
    </row>
    <row r="51" spans="1:4">
      <c r="A51" s="3" t="s">
        <v>659</v>
      </c>
    </row>
    <row r="52" spans="1:4">
      <c r="A52" s="4" t="s">
        <v>663</v>
      </c>
      <c r="B52" s="5" t="n">
        <v>0</v>
      </c>
      <c r="C52" s="5" t="n">
        <v>0</v>
      </c>
      <c r="D52" s="5" t="n">
        <v>0</v>
      </c>
    </row>
    <row r="53" spans="1:4">
      <c r="A53" s="4" t="s">
        <v>676</v>
      </c>
    </row>
    <row r="54" spans="1:4">
      <c r="A54" s="3" t="s">
        <v>659</v>
      </c>
    </row>
    <row r="55" spans="1:4">
      <c r="A55" s="4" t="s">
        <v>660</v>
      </c>
      <c r="B55" s="5" t="n">
        <v>0</v>
      </c>
      <c r="C55" s="5" t="n">
        <v>0</v>
      </c>
      <c r="D55" s="5" t="n">
        <v>0</v>
      </c>
    </row>
    <row r="56" spans="1:4">
      <c r="A56" s="4" t="s">
        <v>661</v>
      </c>
      <c r="B56" s="5" t="n">
        <v>0</v>
      </c>
      <c r="C56" s="5" t="n">
        <v>0</v>
      </c>
      <c r="D56" s="5" t="n">
        <v>0</v>
      </c>
    </row>
    <row r="57" spans="1:4">
      <c r="A57" s="4" t="s">
        <v>677</v>
      </c>
    </row>
    <row r="58" spans="1:4">
      <c r="A58" s="3" t="s">
        <v>659</v>
      </c>
    </row>
    <row r="59" spans="1:4">
      <c r="A59" s="4" t="s">
        <v>660</v>
      </c>
      <c r="B59" s="5" t="n">
        <v>0</v>
      </c>
      <c r="C59" s="5" t="n">
        <v>0</v>
      </c>
      <c r="D59" s="5" t="n">
        <v>0</v>
      </c>
    </row>
    <row r="60" spans="1:4">
      <c r="A60" s="4" t="s">
        <v>661</v>
      </c>
      <c r="B60" s="5" t="n">
        <v>0</v>
      </c>
      <c r="C60" s="5" t="n">
        <v>0</v>
      </c>
      <c r="D60" s="5" t="n">
        <v>0</v>
      </c>
    </row>
    <row r="61" spans="1:4">
      <c r="A61" s="4" t="s">
        <v>678</v>
      </c>
    </row>
    <row r="62" spans="1:4">
      <c r="A62" s="3" t="s">
        <v>659</v>
      </c>
    </row>
    <row r="63" spans="1:4">
      <c r="A63" s="4" t="s">
        <v>660</v>
      </c>
      <c r="B63" s="5" t="n">
        <v>0</v>
      </c>
    </row>
    <row r="64" spans="1:4">
      <c r="A64" s="4" t="s">
        <v>661</v>
      </c>
      <c r="B64" s="8" t="n">
        <v>0</v>
      </c>
      <c r="C64" s="8" t="n">
        <v>0</v>
      </c>
      <c r="D64" s="8"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79</v>
      </c>
      <c r="B1" s="2" t="s">
        <v>2</v>
      </c>
      <c r="C1" s="2" t="s">
        <v>57</v>
      </c>
      <c r="D1" s="2" t="s">
        <v>58</v>
      </c>
    </row>
    <row r="2" spans="1:4">
      <c r="A2" s="4" t="s">
        <v>680</v>
      </c>
    </row>
    <row r="3" spans="1:4">
      <c r="A3" s="3" t="s">
        <v>681</v>
      </c>
    </row>
    <row r="4" spans="1:4">
      <c r="A4" s="4" t="s">
        <v>80</v>
      </c>
      <c r="B4" s="6" t="n">
        <v>5905.8</v>
      </c>
      <c r="C4" s="6" t="n">
        <v>5856.6</v>
      </c>
      <c r="D4" s="8" t="n">
        <v>4211</v>
      </c>
    </row>
    <row r="5" spans="1:4">
      <c r="A5" s="4" t="s">
        <v>682</v>
      </c>
    </row>
    <row r="6" spans="1:4">
      <c r="A6" s="3" t="s">
        <v>681</v>
      </c>
    </row>
    <row r="7" spans="1:4">
      <c r="A7" s="4" t="s">
        <v>80</v>
      </c>
      <c r="B7" s="6" t="n">
        <v>6248.9</v>
      </c>
      <c r="C7" s="6" t="n">
        <v>6189.3</v>
      </c>
      <c r="D7" s="6" t="n">
        <v>397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83</v>
      </c>
      <c r="B1" s="2" t="s">
        <v>1</v>
      </c>
    </row>
    <row r="2" spans="1:6">
      <c r="B2" s="2" t="s">
        <v>2</v>
      </c>
      <c r="C2" s="2" t="s">
        <v>58</v>
      </c>
      <c r="D2" s="2" t="s">
        <v>57</v>
      </c>
      <c r="E2" s="2" t="s">
        <v>550</v>
      </c>
      <c r="F2" s="2" t="s">
        <v>356</v>
      </c>
    </row>
    <row r="3" spans="1:6">
      <c r="A3" s="3" t="s">
        <v>684</v>
      </c>
    </row>
    <row r="4" spans="1:6">
      <c r="A4" s="4" t="s">
        <v>685</v>
      </c>
      <c r="B4" s="8" t="n">
        <v>3500000</v>
      </c>
    </row>
    <row r="5" spans="1:6">
      <c r="A5" s="4" t="s">
        <v>686</v>
      </c>
      <c r="B5" s="5" t="n">
        <v>20400000</v>
      </c>
      <c r="C5" s="8" t="n">
        <v>6100000</v>
      </c>
    </row>
    <row r="6" spans="1:6">
      <c r="A6" s="4" t="s">
        <v>687</v>
      </c>
      <c r="B6" s="5" t="n">
        <v>8900000</v>
      </c>
      <c r="C6" s="5" t="n">
        <v>10000000</v>
      </c>
      <c r="D6" s="8" t="n">
        <v>29300000</v>
      </c>
    </row>
    <row r="7" spans="1:6">
      <c r="A7" s="4" t="s">
        <v>61</v>
      </c>
      <c r="B7" s="5" t="n">
        <v>95800000</v>
      </c>
      <c r="C7" s="5" t="n">
        <v>17400000</v>
      </c>
      <c r="D7" s="5" t="n">
        <v>63700000</v>
      </c>
      <c r="F7" s="8" t="n">
        <v>9600000</v>
      </c>
    </row>
    <row r="8" spans="1:6">
      <c r="A8" s="4" t="s">
        <v>688</v>
      </c>
    </row>
    <row r="9" spans="1:6">
      <c r="A9" s="3" t="s">
        <v>684</v>
      </c>
    </row>
    <row r="10" spans="1:6">
      <c r="A10" s="4" t="s">
        <v>689</v>
      </c>
      <c r="B10" s="8" t="n">
        <v>0</v>
      </c>
      <c r="C10" s="8" t="n">
        <v>0</v>
      </c>
      <c r="D10" s="8" t="n">
        <v>0</v>
      </c>
    </row>
    <row r="11" spans="1:6">
      <c r="A11" s="4" t="s">
        <v>690</v>
      </c>
    </row>
    <row r="12" spans="1:6">
      <c r="A12" s="3" t="s">
        <v>684</v>
      </c>
    </row>
    <row r="13" spans="1:6">
      <c r="A13" s="4" t="s">
        <v>691</v>
      </c>
      <c r="B13" s="4" t="s">
        <v>692</v>
      </c>
    </row>
    <row r="14" spans="1:6">
      <c r="A14" s="4" t="s">
        <v>693</v>
      </c>
    </row>
    <row r="15" spans="1:6">
      <c r="A15" s="3" t="s">
        <v>684</v>
      </c>
    </row>
    <row r="16" spans="1:6">
      <c r="A16" s="4" t="s">
        <v>694</v>
      </c>
      <c r="E16" s="4" t="s">
        <v>6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696</v>
      </c>
      <c r="B1" s="2" t="s">
        <v>697</v>
      </c>
      <c r="C1" s="2" t="s">
        <v>698</v>
      </c>
      <c r="D1" s="2" t="s">
        <v>699</v>
      </c>
      <c r="E1" s="2" t="s">
        <v>700</v>
      </c>
      <c r="F1" s="2" t="s">
        <v>701</v>
      </c>
      <c r="G1" s="2" t="s">
        <v>702</v>
      </c>
    </row>
    <row r="2" spans="1:7">
      <c r="A2" s="4" t="s">
        <v>703</v>
      </c>
    </row>
    <row r="3" spans="1:7">
      <c r="A3" s="3" t="s">
        <v>684</v>
      </c>
    </row>
    <row r="4" spans="1:7">
      <c r="A4" s="4" t="s">
        <v>704</v>
      </c>
      <c r="B4" s="5" t="n">
        <v>772</v>
      </c>
      <c r="C4" s="5" t="n">
        <v>772</v>
      </c>
      <c r="D4" s="7" t="n">
        <v>800.4</v>
      </c>
      <c r="E4" s="7" t="n">
        <v>800.4</v>
      </c>
      <c r="F4" s="7" t="n">
        <v>450.4</v>
      </c>
      <c r="G4" s="7" t="n">
        <v>450.4</v>
      </c>
    </row>
    <row r="5" spans="1:7">
      <c r="A5" s="4" t="s">
        <v>705</v>
      </c>
    </row>
    <row r="6" spans="1:7">
      <c r="A6" s="3" t="s">
        <v>684</v>
      </c>
    </row>
    <row r="7" spans="1:7">
      <c r="A7" s="4" t="s">
        <v>706</v>
      </c>
      <c r="B7" s="7" t="n">
        <v>4145.1</v>
      </c>
      <c r="C7" s="7" t="n">
        <v>4145.1</v>
      </c>
      <c r="D7" s="7" t="n">
        <v>3098.1</v>
      </c>
      <c r="E7" s="7" t="n">
        <v>3098.1</v>
      </c>
      <c r="F7" s="7" t="n">
        <v>3974.7</v>
      </c>
      <c r="G7" s="7" t="n">
        <v>3974.7</v>
      </c>
    </row>
    <row r="8" spans="1:7">
      <c r="A8" s="4" t="s">
        <v>707</v>
      </c>
    </row>
    <row r="9" spans="1:7">
      <c r="A9" s="3" t="s">
        <v>684</v>
      </c>
    </row>
    <row r="10" spans="1:7">
      <c r="A10" s="4" t="s">
        <v>706</v>
      </c>
      <c r="B10" s="7" t="n">
        <v>555.8</v>
      </c>
      <c r="C10" s="7" t="n">
        <v>555.8</v>
      </c>
      <c r="D10" s="7" t="n">
        <v>366.7</v>
      </c>
      <c r="E10" s="7" t="n">
        <v>366.7</v>
      </c>
      <c r="F10" s="7" t="n">
        <v>366.7</v>
      </c>
      <c r="G10" s="7" t="n">
        <v>366.7</v>
      </c>
    </row>
    <row r="11" spans="1:7">
      <c r="A11" s="4" t="s">
        <v>708</v>
      </c>
    </row>
    <row r="12" spans="1:7">
      <c r="A12" s="3" t="s">
        <v>684</v>
      </c>
    </row>
    <row r="13" spans="1:7">
      <c r="A13" s="4" t="s">
        <v>709</v>
      </c>
      <c r="B13" s="7" t="n">
        <v>201.4</v>
      </c>
      <c r="C13" s="7" t="n">
        <v>201.4</v>
      </c>
      <c r="D13" s="7" t="n">
        <v>196.1</v>
      </c>
      <c r="E13" s="7" t="n">
        <v>196.1</v>
      </c>
      <c r="F13" s="5" t="n">
        <v>188</v>
      </c>
      <c r="G13" s="5" t="n">
        <v>188</v>
      </c>
    </row>
    <row r="14" spans="1:7">
      <c r="A14" s="4" t="s">
        <v>710</v>
      </c>
    </row>
    <row r="15" spans="1:7">
      <c r="A15" s="3" t="s">
        <v>684</v>
      </c>
    </row>
    <row r="16" spans="1:7">
      <c r="A16" s="4" t="s">
        <v>709</v>
      </c>
      <c r="B16" s="7" t="n">
        <v>154.7</v>
      </c>
      <c r="C16" s="7" t="n">
        <v>154.7</v>
      </c>
      <c r="D16" s="7" t="n">
        <v>131.1</v>
      </c>
      <c r="E16" s="7" t="n">
        <v>131.1</v>
      </c>
      <c r="F16" s="7" t="n">
        <v>81.2</v>
      </c>
      <c r="G16" s="7" t="n">
        <v>81.2</v>
      </c>
    </row>
    <row r="17" spans="1:7">
      <c r="A17" s="4" t="s">
        <v>711</v>
      </c>
    </row>
    <row r="18" spans="1:7">
      <c r="A18" s="3" t="s">
        <v>684</v>
      </c>
    </row>
    <row r="19" spans="1:7">
      <c r="A19" s="4" t="s">
        <v>709</v>
      </c>
      <c r="B19" s="7" t="n">
        <v>0.4</v>
      </c>
      <c r="C19" s="7" t="n">
        <v>0.4</v>
      </c>
      <c r="D19" s="7" t="n">
        <v>0.3</v>
      </c>
      <c r="E19" s="7" t="n">
        <v>0.3</v>
      </c>
      <c r="F19" s="7" t="n">
        <v>0.7</v>
      </c>
      <c r="G19" s="7" t="n">
        <v>0.7</v>
      </c>
    </row>
    <row r="20" spans="1:7">
      <c r="A20" s="4" t="s">
        <v>712</v>
      </c>
    </row>
    <row r="21" spans="1:7">
      <c r="A21" s="3" t="s">
        <v>684</v>
      </c>
    </row>
    <row r="22" spans="1:7">
      <c r="A22" s="4" t="s">
        <v>709</v>
      </c>
      <c r="B22" s="5" t="n">
        <v>2</v>
      </c>
      <c r="C22" s="5" t="n">
        <v>2</v>
      </c>
      <c r="D22" s="7" t="n">
        <v>2.4</v>
      </c>
      <c r="E22" s="7" t="n">
        <v>2.4</v>
      </c>
      <c r="F22" s="5" t="n">
        <v>0</v>
      </c>
      <c r="G22" s="5" t="n">
        <v>0</v>
      </c>
    </row>
    <row r="23" spans="1:7">
      <c r="A23" s="4" t="s">
        <v>713</v>
      </c>
    </row>
    <row r="24" spans="1:7">
      <c r="A24" s="3" t="s">
        <v>684</v>
      </c>
    </row>
    <row r="25" spans="1:7">
      <c r="A25" s="4" t="s">
        <v>704</v>
      </c>
      <c r="B25" s="7" t="n">
        <v>0.1</v>
      </c>
      <c r="C25" s="7" t="n">
        <v>0.1</v>
      </c>
      <c r="D25" s="7" t="n">
        <v>0.5</v>
      </c>
      <c r="E25" s="7" t="n">
        <v>0.5</v>
      </c>
      <c r="F25" s="7" t="n">
        <v>0.3</v>
      </c>
      <c r="G25" s="7" t="n">
        <v>0.3</v>
      </c>
    </row>
    <row r="26" spans="1:7">
      <c r="A26" s="4" t="s">
        <v>714</v>
      </c>
    </row>
    <row r="27" spans="1:7">
      <c r="A27" s="3" t="s">
        <v>684</v>
      </c>
    </row>
    <row r="28" spans="1:7">
      <c r="A28" s="4" t="s">
        <v>689</v>
      </c>
      <c r="B28" s="8" t="n">
        <v>1354</v>
      </c>
      <c r="C28" s="11" t="n">
        <v>300</v>
      </c>
      <c r="D28" s="6" t="n">
        <v>1357.3</v>
      </c>
      <c r="E28" s="11" t="n">
        <v>300</v>
      </c>
      <c r="F28" s="6" t="n">
        <v>114.1</v>
      </c>
      <c r="G28" s="11" t="n">
        <v>300</v>
      </c>
    </row>
    <row r="29" spans="1:7">
      <c r="A29" s="4" t="s">
        <v>715</v>
      </c>
    </row>
    <row r="30" spans="1:7">
      <c r="A30" s="3" t="s">
        <v>684</v>
      </c>
    </row>
    <row r="31" spans="1:7">
      <c r="A31" s="4" t="s">
        <v>689</v>
      </c>
      <c r="B31" s="6" t="n">
        <v>431.2</v>
      </c>
      <c r="C31" s="12" t="n">
        <v>172.8</v>
      </c>
      <c r="D31" s="8" t="n">
        <v>516</v>
      </c>
      <c r="E31" s="12" t="n">
        <v>172.8</v>
      </c>
      <c r="F31" s="6" t="n">
        <v>408.6</v>
      </c>
      <c r="G31" s="12" t="n">
        <v>172.8</v>
      </c>
    </row>
    <row r="32" spans="1:7">
      <c r="A32" s="4" t="s">
        <v>716</v>
      </c>
    </row>
    <row r="33" spans="1:7">
      <c r="A33" s="3" t="s">
        <v>684</v>
      </c>
    </row>
    <row r="34" spans="1:7">
      <c r="A34" s="4" t="s">
        <v>709</v>
      </c>
      <c r="B34" s="7" t="n">
        <v>14.5</v>
      </c>
      <c r="C34" s="7" t="n">
        <v>14.5</v>
      </c>
      <c r="D34" s="7" t="n">
        <v>23.3</v>
      </c>
      <c r="E34" s="7" t="n">
        <v>23.3</v>
      </c>
      <c r="F34" s="7" t="n">
        <v>14.7</v>
      </c>
      <c r="G34" s="7" t="n">
        <v>1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57</v>
      </c>
      <c r="D1" s="2" t="s">
        <v>58</v>
      </c>
    </row>
    <row r="2" spans="1:4">
      <c r="A2" s="3" t="s">
        <v>718</v>
      </c>
    </row>
    <row r="3" spans="1:4">
      <c r="A3" s="4" t="s">
        <v>719</v>
      </c>
      <c r="B3" s="6" t="n">
        <v>89.7</v>
      </c>
      <c r="C3" s="6" t="n">
        <v>101.1</v>
      </c>
      <c r="D3" s="6" t="n">
        <v>124.4</v>
      </c>
    </row>
    <row r="4" spans="1:4">
      <c r="A4" s="4" t="s">
        <v>720</v>
      </c>
      <c r="B4" s="7" t="n">
        <v>-27.2</v>
      </c>
      <c r="C4" s="5" t="n">
        <v>-29</v>
      </c>
      <c r="D4" s="7" t="n">
        <v>-34.3</v>
      </c>
    </row>
    <row r="5" spans="1:4">
      <c r="A5" s="4" t="s">
        <v>721</v>
      </c>
      <c r="B5" s="7" t="n">
        <v>-2.1</v>
      </c>
      <c r="C5" s="5" t="n">
        <v>0</v>
      </c>
      <c r="D5" s="5" t="n">
        <v>0</v>
      </c>
    </row>
    <row r="6" spans="1:4">
      <c r="A6" s="4" t="s">
        <v>722</v>
      </c>
      <c r="B6" s="7" t="n">
        <v>60.4</v>
      </c>
      <c r="C6" s="7" t="n">
        <v>72.09999999999999</v>
      </c>
      <c r="D6" s="7" t="n">
        <v>90.09999999999999</v>
      </c>
    </row>
    <row r="7" spans="1:4">
      <c r="A7" s="3" t="s">
        <v>723</v>
      </c>
    </row>
    <row r="8" spans="1:4">
      <c r="A8" s="4" t="s">
        <v>724</v>
      </c>
      <c r="B8" s="7" t="n">
        <v>-198.1</v>
      </c>
      <c r="C8" s="7" t="n">
        <v>-191.6</v>
      </c>
      <c r="D8" s="7" t="n">
        <v>-126.1</v>
      </c>
    </row>
    <row r="9" spans="1:4">
      <c r="A9" s="4" t="s">
        <v>720</v>
      </c>
      <c r="B9" s="7" t="n">
        <v>27.2</v>
      </c>
      <c r="C9" s="5" t="n">
        <v>29</v>
      </c>
      <c r="D9" s="7" t="n">
        <v>34.3</v>
      </c>
    </row>
    <row r="10" spans="1:4">
      <c r="A10" s="4" t="s">
        <v>725</v>
      </c>
      <c r="B10" s="5" t="n">
        <v>11</v>
      </c>
      <c r="C10" s="7" t="n">
        <v>29.3</v>
      </c>
      <c r="D10" s="5" t="n">
        <v>10</v>
      </c>
    </row>
    <row r="11" spans="1:4">
      <c r="A11" s="4" t="s">
        <v>726</v>
      </c>
      <c r="B11" s="7" t="n">
        <v>-159.9</v>
      </c>
      <c r="C11" s="7" t="n">
        <v>-133.3</v>
      </c>
      <c r="D11" s="7" t="n">
        <v>-81.8</v>
      </c>
    </row>
    <row r="12" spans="1:4">
      <c r="A12" s="4" t="s">
        <v>727</v>
      </c>
    </row>
    <row r="13" spans="1:4">
      <c r="A13" s="3" t="s">
        <v>718</v>
      </c>
    </row>
    <row r="14" spans="1:4">
      <c r="A14" s="4" t="s">
        <v>719</v>
      </c>
      <c r="B14" s="7" t="n">
        <v>0.2</v>
      </c>
      <c r="C14" s="7" t="n">
        <v>1.4</v>
      </c>
      <c r="D14" s="7" t="n">
        <v>1.3</v>
      </c>
    </row>
    <row r="15" spans="1:4">
      <c r="A15" s="3" t="s">
        <v>723</v>
      </c>
    </row>
    <row r="16" spans="1:4">
      <c r="A16" s="4" t="s">
        <v>724</v>
      </c>
      <c r="B16" s="7" t="n">
        <v>-3.2</v>
      </c>
      <c r="C16" s="7" t="n">
        <v>-3.7</v>
      </c>
      <c r="D16" s="7" t="n">
        <v>-0.5</v>
      </c>
    </row>
    <row r="17" spans="1:4">
      <c r="A17" s="4" t="s">
        <v>728</v>
      </c>
    </row>
    <row r="18" spans="1:4">
      <c r="A18" s="3" t="s">
        <v>718</v>
      </c>
    </row>
    <row r="19" spans="1:4">
      <c r="A19" s="4" t="s">
        <v>719</v>
      </c>
      <c r="B19" s="7" t="n">
        <v>16.6</v>
      </c>
      <c r="C19" s="7" t="n">
        <v>17.4</v>
      </c>
      <c r="D19" s="7" t="n">
        <v>2.3</v>
      </c>
    </row>
    <row r="20" spans="1:4">
      <c r="A20" s="4" t="s">
        <v>729</v>
      </c>
    </row>
    <row r="21" spans="1:4">
      <c r="A21" s="3" t="s">
        <v>718</v>
      </c>
    </row>
    <row r="22" spans="1:4">
      <c r="A22" s="4" t="s">
        <v>719</v>
      </c>
      <c r="B22" s="7" t="n">
        <v>13.9</v>
      </c>
      <c r="C22" s="7" t="n">
        <v>17.4</v>
      </c>
      <c r="D22" s="7" t="n">
        <v>2.3</v>
      </c>
    </row>
    <row r="23" spans="1:4">
      <c r="A23" s="4" t="s">
        <v>730</v>
      </c>
    </row>
    <row r="24" spans="1:4">
      <c r="A24" s="3" t="s">
        <v>718</v>
      </c>
    </row>
    <row r="25" spans="1:4">
      <c r="A25" s="4" t="s">
        <v>719</v>
      </c>
      <c r="B25" s="7" t="n">
        <v>2.7</v>
      </c>
      <c r="C25" s="5" t="n">
        <v>0</v>
      </c>
      <c r="D25" s="5" t="n">
        <v>0</v>
      </c>
    </row>
    <row r="26" spans="1:4">
      <c r="A26" s="3" t="s">
        <v>723</v>
      </c>
    </row>
    <row r="27" spans="1:4">
      <c r="A27" s="4" t="s">
        <v>724</v>
      </c>
      <c r="B27" s="7" t="n">
        <v>-6.9</v>
      </c>
      <c r="C27" s="7" t="n">
        <v>-12.3</v>
      </c>
      <c r="D27" s="7" t="n">
        <v>-3.7</v>
      </c>
    </row>
    <row r="28" spans="1:4">
      <c r="A28" s="4" t="s">
        <v>731</v>
      </c>
    </row>
    <row r="29" spans="1:4">
      <c r="A29" s="3" t="s">
        <v>718</v>
      </c>
    </row>
    <row r="30" spans="1:4">
      <c r="A30" s="4" t="s">
        <v>719</v>
      </c>
      <c r="B30" s="7" t="n">
        <v>72.90000000000001</v>
      </c>
      <c r="C30" s="7" t="n">
        <v>82.3</v>
      </c>
      <c r="D30" s="7" t="n">
        <v>120.8</v>
      </c>
    </row>
    <row r="31" spans="1:4">
      <c r="A31" s="3" t="s">
        <v>723</v>
      </c>
    </row>
    <row r="32" spans="1:4">
      <c r="A32" s="4" t="s">
        <v>724</v>
      </c>
      <c r="B32" s="5" t="n">
        <v>-188</v>
      </c>
      <c r="C32" s="7" t="n">
        <v>-175.6</v>
      </c>
      <c r="D32" s="7" t="n">
        <v>-121.9</v>
      </c>
    </row>
    <row r="33" spans="1:4">
      <c r="A33" s="4" t="s">
        <v>732</v>
      </c>
    </row>
    <row r="34" spans="1:4">
      <c r="A34" s="3" t="s">
        <v>718</v>
      </c>
    </row>
    <row r="35" spans="1:4">
      <c r="A35" s="4" t="s">
        <v>719</v>
      </c>
      <c r="B35" s="5" t="n">
        <v>26</v>
      </c>
      <c r="C35" s="7" t="n">
        <v>41.6</v>
      </c>
      <c r="D35" s="7" t="n">
        <v>22.1</v>
      </c>
    </row>
    <row r="36" spans="1:4">
      <c r="A36" s="3" t="s">
        <v>723</v>
      </c>
    </row>
    <row r="37" spans="1:4">
      <c r="A37" s="4" t="s">
        <v>724</v>
      </c>
      <c r="B37" s="7" t="n">
        <v>-4.4</v>
      </c>
      <c r="C37" s="7" t="n">
        <v>-4.3</v>
      </c>
      <c r="D37" s="7" t="n">
        <v>-8.800000000000001</v>
      </c>
    </row>
    <row r="38" spans="1:4">
      <c r="A38" s="4" t="s">
        <v>733</v>
      </c>
    </row>
    <row r="39" spans="1:4">
      <c r="A39" s="3" t="s">
        <v>718</v>
      </c>
    </row>
    <row r="40" spans="1:4">
      <c r="A40" s="4" t="s">
        <v>719</v>
      </c>
      <c r="B40" s="7" t="n">
        <v>46.9</v>
      </c>
      <c r="C40" s="7" t="n">
        <v>40.7</v>
      </c>
      <c r="D40" s="7" t="n">
        <v>98.7</v>
      </c>
    </row>
    <row r="41" spans="1:4">
      <c r="A41" s="3" t="s">
        <v>723</v>
      </c>
    </row>
    <row r="42" spans="1:4">
      <c r="A42" s="4" t="s">
        <v>724</v>
      </c>
      <c r="B42" s="6" t="n">
        <v>-183.6</v>
      </c>
      <c r="C42" s="6" t="n">
        <v>-171.3</v>
      </c>
      <c r="D42" s="6" t="n">
        <v>-11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58</v>
      </c>
    </row>
    <row r="3" spans="1:3">
      <c r="A3" s="3" t="s">
        <v>735</v>
      </c>
    </row>
    <row r="4" spans="1:3">
      <c r="A4" s="4" t="s">
        <v>736</v>
      </c>
      <c r="B4" s="6" t="n">
        <v>7.8</v>
      </c>
    </row>
    <row r="5" spans="1:3">
      <c r="A5" s="4" t="s">
        <v>737</v>
      </c>
      <c r="B5" s="5" t="n">
        <v>-1</v>
      </c>
    </row>
    <row r="6" spans="1:3">
      <c r="A6" s="4" t="s">
        <v>738</v>
      </c>
    </row>
    <row r="7" spans="1:3">
      <c r="A7" s="3" t="s">
        <v>735</v>
      </c>
    </row>
    <row r="8" spans="1:3">
      <c r="A8" s="4" t="s">
        <v>739</v>
      </c>
      <c r="B8" s="7" t="n">
        <v>-41.8</v>
      </c>
      <c r="C8" s="8" t="n">
        <v>-154</v>
      </c>
    </row>
    <row r="9" spans="1:3">
      <c r="A9" s="4" t="s">
        <v>740</v>
      </c>
    </row>
    <row r="10" spans="1:3">
      <c r="A10" s="3" t="s">
        <v>735</v>
      </c>
    </row>
    <row r="11" spans="1:3">
      <c r="A11" s="4" t="s">
        <v>736</v>
      </c>
      <c r="C11" s="7" t="n">
        <v>-1.9</v>
      </c>
    </row>
    <row r="12" spans="1:3">
      <c r="A12" s="4" t="s">
        <v>737</v>
      </c>
      <c r="C12" s="5" t="n">
        <v>-1</v>
      </c>
    </row>
    <row r="13" spans="1:3">
      <c r="A13" s="4" t="s">
        <v>715</v>
      </c>
    </row>
    <row r="14" spans="1:3">
      <c r="A14" s="3" t="s">
        <v>735</v>
      </c>
    </row>
    <row r="15" spans="1:3">
      <c r="A15" s="4" t="s">
        <v>736</v>
      </c>
      <c r="B15" s="5" t="n">
        <v>0</v>
      </c>
    </row>
    <row r="16" spans="1:3">
      <c r="A16" s="4" t="s">
        <v>741</v>
      </c>
      <c r="B16" s="7" t="n">
        <v>-3.5</v>
      </c>
    </row>
    <row r="17" spans="1:3">
      <c r="A17" s="4" t="s">
        <v>742</v>
      </c>
    </row>
    <row r="18" spans="1:3">
      <c r="A18" s="3" t="s">
        <v>735</v>
      </c>
    </row>
    <row r="19" spans="1:3">
      <c r="A19" s="4" t="s">
        <v>737</v>
      </c>
      <c r="B19" s="5" t="n">
        <v>0</v>
      </c>
    </row>
    <row r="20" spans="1:3">
      <c r="A20" s="4" t="s">
        <v>743</v>
      </c>
    </row>
    <row r="21" spans="1:3">
      <c r="A21" s="3" t="s">
        <v>735</v>
      </c>
    </row>
    <row r="22" spans="1:3">
      <c r="A22" s="4" t="s">
        <v>739</v>
      </c>
      <c r="B22" s="7" t="n">
        <v>-11.3</v>
      </c>
      <c r="C22" s="7" t="n">
        <v>8.9</v>
      </c>
    </row>
    <row r="23" spans="1:3">
      <c r="A23" s="4" t="s">
        <v>744</v>
      </c>
    </row>
    <row r="24" spans="1:3">
      <c r="A24" s="3" t="s">
        <v>735</v>
      </c>
    </row>
    <row r="25" spans="1:3">
      <c r="A25" s="4" t="s">
        <v>736</v>
      </c>
      <c r="C25" s="5" t="n">
        <v>1</v>
      </c>
    </row>
    <row r="26" spans="1:3">
      <c r="A26" s="4" t="s">
        <v>745</v>
      </c>
    </row>
    <row r="27" spans="1:3">
      <c r="A27" s="3" t="s">
        <v>735</v>
      </c>
    </row>
    <row r="28" spans="1:3">
      <c r="A28" s="4" t="s">
        <v>737</v>
      </c>
      <c r="C28" s="7" t="n">
        <v>0.8</v>
      </c>
    </row>
    <row r="29" spans="1:3">
      <c r="A29" s="4" t="s">
        <v>746</v>
      </c>
    </row>
    <row r="30" spans="1:3">
      <c r="A30" s="3" t="s">
        <v>735</v>
      </c>
    </row>
    <row r="31" spans="1:3">
      <c r="A31" s="4" t="s">
        <v>741</v>
      </c>
      <c r="C31" s="7" t="n">
        <v>0.9</v>
      </c>
    </row>
    <row r="32" spans="1:3">
      <c r="A32" s="4" t="s">
        <v>747</v>
      </c>
    </row>
    <row r="33" spans="1:3">
      <c r="A33" s="3" t="s">
        <v>735</v>
      </c>
    </row>
    <row r="34" spans="1:3">
      <c r="A34" s="4" t="s">
        <v>736</v>
      </c>
      <c r="B34" s="5" t="n">
        <v>0</v>
      </c>
    </row>
    <row r="35" spans="1:3">
      <c r="A35" s="4" t="s">
        <v>748</v>
      </c>
    </row>
    <row r="36" spans="1:3">
      <c r="A36" s="3" t="s">
        <v>735</v>
      </c>
    </row>
    <row r="37" spans="1:3">
      <c r="A37" s="4" t="s">
        <v>737</v>
      </c>
      <c r="B37" s="5" t="n">
        <v>0</v>
      </c>
    </row>
    <row r="38" spans="1:3">
      <c r="A38" s="4" t="s">
        <v>749</v>
      </c>
    </row>
    <row r="39" spans="1:3">
      <c r="A39" s="3" t="s">
        <v>735</v>
      </c>
    </row>
    <row r="40" spans="1:3">
      <c r="A40" s="4" t="s">
        <v>736</v>
      </c>
      <c r="C40" s="7" t="n">
        <v>-0.1</v>
      </c>
    </row>
    <row r="41" spans="1:3">
      <c r="A41" s="4" t="s">
        <v>750</v>
      </c>
    </row>
    <row r="42" spans="1:3">
      <c r="A42" s="3" t="s">
        <v>735</v>
      </c>
    </row>
    <row r="43" spans="1:3">
      <c r="A43" s="4" t="s">
        <v>737</v>
      </c>
      <c r="C43" s="7" t="n">
        <v>-0.3</v>
      </c>
    </row>
    <row r="44" spans="1:3">
      <c r="A44" s="4" t="s">
        <v>751</v>
      </c>
    </row>
    <row r="45" spans="1:3">
      <c r="A45" s="3" t="s">
        <v>735</v>
      </c>
    </row>
    <row r="46" spans="1:3">
      <c r="A46" s="4" t="s">
        <v>736</v>
      </c>
      <c r="B46" s="7" t="n">
        <v>7.8</v>
      </c>
    </row>
    <row r="47" spans="1:3">
      <c r="A47" s="4" t="s">
        <v>752</v>
      </c>
    </row>
    <row r="48" spans="1:3">
      <c r="A48" s="3" t="s">
        <v>735</v>
      </c>
    </row>
    <row r="49" spans="1:3">
      <c r="A49" s="4" t="s">
        <v>737</v>
      </c>
      <c r="B49" s="5" t="n">
        <v>-1</v>
      </c>
    </row>
    <row r="50" spans="1:3">
      <c r="A50" s="4" t="s">
        <v>753</v>
      </c>
    </row>
    <row r="51" spans="1:3">
      <c r="A51" s="3" t="s">
        <v>735</v>
      </c>
    </row>
    <row r="52" spans="1:3">
      <c r="A52" s="4" t="s">
        <v>736</v>
      </c>
      <c r="C52" s="7" t="n">
        <v>-2.8</v>
      </c>
    </row>
    <row r="53" spans="1:3">
      <c r="A53" s="4" t="s">
        <v>754</v>
      </c>
    </row>
    <row r="54" spans="1:3">
      <c r="A54" s="3" t="s">
        <v>735</v>
      </c>
    </row>
    <row r="55" spans="1:3">
      <c r="A55" s="4" t="s">
        <v>737</v>
      </c>
      <c r="C55" s="7" t="n">
        <v>-1.5</v>
      </c>
    </row>
    <row r="56" spans="1:3">
      <c r="A56" s="4" t="s">
        <v>755</v>
      </c>
    </row>
    <row r="57" spans="1:3">
      <c r="A57" s="3" t="s">
        <v>735</v>
      </c>
    </row>
    <row r="58" spans="1:3">
      <c r="A58" s="4" t="s">
        <v>739</v>
      </c>
      <c r="B58" s="7" t="n">
        <v>-33.1</v>
      </c>
      <c r="C58" s="7" t="n">
        <v>-159.7</v>
      </c>
    </row>
    <row r="59" spans="1:3">
      <c r="A59" s="4" t="s">
        <v>756</v>
      </c>
    </row>
    <row r="60" spans="1:3">
      <c r="A60" s="3" t="s">
        <v>735</v>
      </c>
    </row>
    <row r="61" spans="1:3">
      <c r="A61" s="4" t="s">
        <v>739</v>
      </c>
      <c r="B61" s="7" t="n">
        <v>2.5</v>
      </c>
      <c r="C61" s="7" t="n">
        <v>-2.8</v>
      </c>
    </row>
    <row r="62" spans="1:3">
      <c r="A62" s="4" t="s">
        <v>757</v>
      </c>
    </row>
    <row r="63" spans="1:3">
      <c r="A63" s="3" t="s">
        <v>735</v>
      </c>
    </row>
    <row r="64" spans="1:3">
      <c r="A64" s="4" t="s">
        <v>739</v>
      </c>
      <c r="B64" s="6" t="n">
        <v>0.1</v>
      </c>
      <c r="C64" s="6"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58</v>
      </c>
    </row>
    <row r="3" spans="1:3">
      <c r="A3" s="3" t="s">
        <v>759</v>
      </c>
    </row>
    <row r="4" spans="1:3">
      <c r="A4" s="4" t="s">
        <v>760</v>
      </c>
      <c r="B4" s="6" t="n">
        <v>3827.2</v>
      </c>
    </row>
    <row r="5" spans="1:3">
      <c r="A5" s="4" t="s">
        <v>761</v>
      </c>
      <c r="B5" s="7" t="n">
        <v>52.6</v>
      </c>
      <c r="C5" s="6" t="n">
        <v>-17.1</v>
      </c>
    </row>
    <row r="6" spans="1:3">
      <c r="A6" s="3" t="s">
        <v>762</v>
      </c>
    </row>
    <row r="7" spans="1:3">
      <c r="A7" s="4" t="s">
        <v>763</v>
      </c>
      <c r="B7" s="7" t="n">
        <v>1.3</v>
      </c>
      <c r="C7" s="7" t="n">
        <v>1.4</v>
      </c>
    </row>
    <row r="8" spans="1:3">
      <c r="A8" s="4" t="s">
        <v>764</v>
      </c>
      <c r="B8" s="7" t="n">
        <v>-0.4</v>
      </c>
      <c r="C8" s="7" t="n">
        <v>-0.4</v>
      </c>
    </row>
    <row r="9" spans="1:3">
      <c r="A9" s="4" t="s">
        <v>765</v>
      </c>
      <c r="B9" s="7" t="n">
        <v>0.9</v>
      </c>
      <c r="C9" s="5" t="n">
        <v>1</v>
      </c>
    </row>
    <row r="10" spans="1:3">
      <c r="A10" s="4" t="s">
        <v>766</v>
      </c>
      <c r="B10" s="7" t="n">
        <v>53.5</v>
      </c>
      <c r="C10" s="7" t="n">
        <v>-16.1</v>
      </c>
    </row>
    <row r="11" spans="1:3">
      <c r="A11" s="4" t="s">
        <v>185</v>
      </c>
      <c r="C11" s="7" t="n">
        <v>-6.6</v>
      </c>
    </row>
    <row r="12" spans="1:3">
      <c r="A12" s="4" t="s">
        <v>767</v>
      </c>
      <c r="B12" s="7" t="n">
        <v>4004.6</v>
      </c>
      <c r="C12" s="7" t="n">
        <v>4046.6</v>
      </c>
    </row>
    <row r="13" spans="1:3">
      <c r="A13" s="4" t="s">
        <v>768</v>
      </c>
    </row>
    <row r="14" spans="1:3">
      <c r="A14" s="3" t="s">
        <v>759</v>
      </c>
    </row>
    <row r="15" spans="1:3">
      <c r="A15" s="4" t="s">
        <v>760</v>
      </c>
      <c r="B15" s="7" t="n">
        <v>-25.7</v>
      </c>
      <c r="C15" s="5" t="n">
        <v>-11</v>
      </c>
    </row>
    <row r="16" spans="1:3">
      <c r="A16" s="4" t="s">
        <v>761</v>
      </c>
      <c r="B16" s="5" t="n">
        <v>0</v>
      </c>
      <c r="C16" s="5" t="n">
        <v>0</v>
      </c>
    </row>
    <row r="17" spans="1:3">
      <c r="A17" s="3" t="s">
        <v>762</v>
      </c>
    </row>
    <row r="18" spans="1:3">
      <c r="A18" s="4" t="s">
        <v>763</v>
      </c>
      <c r="B18" s="7" t="n">
        <v>0.3</v>
      </c>
      <c r="C18" s="7" t="n">
        <v>0.4</v>
      </c>
    </row>
    <row r="19" spans="1:3">
      <c r="A19" s="4" t="s">
        <v>764</v>
      </c>
      <c r="B19" s="7" t="n">
        <v>-0.1</v>
      </c>
      <c r="C19" s="7" t="n">
        <v>-0.1</v>
      </c>
    </row>
    <row r="20" spans="1:3">
      <c r="A20" s="4" t="s">
        <v>765</v>
      </c>
      <c r="B20" s="7" t="n">
        <v>0.2</v>
      </c>
      <c r="C20" s="7" t="n">
        <v>0.3</v>
      </c>
    </row>
    <row r="21" spans="1:3">
      <c r="A21" s="4" t="s">
        <v>766</v>
      </c>
      <c r="B21" s="7" t="n">
        <v>0.2</v>
      </c>
      <c r="C21" s="7" t="n">
        <v>0.3</v>
      </c>
    </row>
    <row r="22" spans="1:3">
      <c r="A22" s="4" t="s">
        <v>185</v>
      </c>
      <c r="C22" s="7" t="n">
        <v>-2.9</v>
      </c>
    </row>
    <row r="23" spans="1:3">
      <c r="A23" s="4" t="s">
        <v>767</v>
      </c>
      <c r="B23" s="7" t="n">
        <v>-25.5</v>
      </c>
      <c r="C23" s="7" t="n">
        <v>-13.6</v>
      </c>
    </row>
    <row r="24" spans="1:3">
      <c r="A24" s="4" t="s">
        <v>256</v>
      </c>
    </row>
    <row r="25" spans="1:3">
      <c r="A25" s="3" t="s">
        <v>759</v>
      </c>
    </row>
    <row r="26" spans="1:3">
      <c r="A26" s="4" t="s">
        <v>760</v>
      </c>
      <c r="B26" s="7" t="n">
        <v>-25.4</v>
      </c>
    </row>
    <row r="27" spans="1:3">
      <c r="A27" s="4" t="s">
        <v>761</v>
      </c>
      <c r="B27" s="7" t="n">
        <v>5.6</v>
      </c>
    </row>
    <row r="28" spans="1:3">
      <c r="A28" s="3" t="s">
        <v>762</v>
      </c>
    </row>
    <row r="29" spans="1:3">
      <c r="A29" s="4" t="s">
        <v>763</v>
      </c>
      <c r="B29" s="5" t="n">
        <v>1</v>
      </c>
    </row>
    <row r="30" spans="1:3">
      <c r="A30" s="4" t="s">
        <v>764</v>
      </c>
      <c r="B30" s="7" t="n">
        <v>-0.3</v>
      </c>
    </row>
    <row r="31" spans="1:3">
      <c r="A31" s="4" t="s">
        <v>765</v>
      </c>
      <c r="B31" s="7" t="n">
        <v>0.7</v>
      </c>
    </row>
    <row r="32" spans="1:3">
      <c r="A32" s="4" t="s">
        <v>766</v>
      </c>
      <c r="B32" s="7" t="n">
        <v>6.3</v>
      </c>
    </row>
    <row r="33" spans="1:3">
      <c r="A33" s="4" t="s">
        <v>767</v>
      </c>
      <c r="B33" s="7" t="n">
        <v>-19.1</v>
      </c>
    </row>
    <row r="34" spans="1:3">
      <c r="A34" s="4" t="s">
        <v>256</v>
      </c>
    </row>
    <row r="35" spans="1:3">
      <c r="A35" s="3" t="s">
        <v>759</v>
      </c>
    </row>
    <row r="36" spans="1:3">
      <c r="A36" s="4" t="s">
        <v>760</v>
      </c>
      <c r="C36" s="7" t="n">
        <v>-16.1</v>
      </c>
    </row>
    <row r="37" spans="1:3">
      <c r="A37" s="4" t="s">
        <v>761</v>
      </c>
      <c r="C37" s="7" t="n">
        <v>-1.5</v>
      </c>
    </row>
    <row r="38" spans="1:3">
      <c r="A38" s="3" t="s">
        <v>762</v>
      </c>
    </row>
    <row r="39" spans="1:3">
      <c r="A39" s="4" t="s">
        <v>763</v>
      </c>
      <c r="C39" s="5" t="n">
        <v>1</v>
      </c>
    </row>
    <row r="40" spans="1:3">
      <c r="A40" s="4" t="s">
        <v>764</v>
      </c>
      <c r="C40" s="7" t="n">
        <v>-0.3</v>
      </c>
    </row>
    <row r="41" spans="1:3">
      <c r="A41" s="4" t="s">
        <v>765</v>
      </c>
      <c r="C41" s="7" t="n">
        <v>0.7</v>
      </c>
    </row>
    <row r="42" spans="1:3">
      <c r="A42" s="4" t="s">
        <v>766</v>
      </c>
      <c r="C42" s="7" t="n">
        <v>-0.8</v>
      </c>
    </row>
    <row r="43" spans="1:3">
      <c r="A43" s="4" t="s">
        <v>185</v>
      </c>
      <c r="C43" s="7" t="n">
        <v>-3.7</v>
      </c>
    </row>
    <row r="44" spans="1:3">
      <c r="A44" s="4" t="s">
        <v>767</v>
      </c>
      <c r="C44" s="7" t="n">
        <v>-20.6</v>
      </c>
    </row>
    <row r="45" spans="1:3">
      <c r="A45" s="4" t="s">
        <v>769</v>
      </c>
    </row>
    <row r="46" spans="1:3">
      <c r="A46" s="3" t="s">
        <v>759</v>
      </c>
    </row>
    <row r="47" spans="1:3">
      <c r="A47" s="4" t="s">
        <v>760</v>
      </c>
      <c r="B47" s="7" t="n">
        <v>-165.5</v>
      </c>
      <c r="C47" s="7" t="n">
        <v>-83.3</v>
      </c>
    </row>
    <row r="48" spans="1:3">
      <c r="A48" s="4" t="s">
        <v>761</v>
      </c>
      <c r="B48" s="5" t="n">
        <v>47</v>
      </c>
      <c r="C48" s="7" t="n">
        <v>-15.6</v>
      </c>
    </row>
    <row r="49" spans="1:3">
      <c r="A49" s="3" t="s">
        <v>762</v>
      </c>
    </row>
    <row r="50" spans="1:3">
      <c r="A50" s="4" t="s">
        <v>763</v>
      </c>
      <c r="B50" s="5" t="n">
        <v>0</v>
      </c>
      <c r="C50" s="5" t="n">
        <v>0</v>
      </c>
    </row>
    <row r="51" spans="1:3">
      <c r="A51" s="4" t="s">
        <v>764</v>
      </c>
      <c r="B51" s="5" t="n">
        <v>0</v>
      </c>
      <c r="C51" s="5" t="n">
        <v>0</v>
      </c>
    </row>
    <row r="52" spans="1:3">
      <c r="A52" s="4" t="s">
        <v>765</v>
      </c>
      <c r="B52" s="5" t="n">
        <v>0</v>
      </c>
      <c r="C52" s="5" t="n">
        <v>0</v>
      </c>
    </row>
    <row r="53" spans="1:3">
      <c r="A53" s="4" t="s">
        <v>766</v>
      </c>
      <c r="B53" s="5" t="n">
        <v>47</v>
      </c>
      <c r="C53" s="7" t="n">
        <v>-15.6</v>
      </c>
    </row>
    <row r="54" spans="1:3">
      <c r="A54" s="4" t="s">
        <v>185</v>
      </c>
      <c r="C54" s="5" t="n">
        <v>0</v>
      </c>
    </row>
    <row r="55" spans="1:3">
      <c r="A55" s="4" t="s">
        <v>767</v>
      </c>
      <c r="B55" s="7" t="n">
        <v>-118.5</v>
      </c>
      <c r="C55" s="7" t="n">
        <v>-98.90000000000001</v>
      </c>
    </row>
    <row r="56" spans="1:3">
      <c r="A56" s="4" t="s">
        <v>175</v>
      </c>
    </row>
    <row r="57" spans="1:3">
      <c r="A57" s="3" t="s">
        <v>759</v>
      </c>
    </row>
    <row r="58" spans="1:3">
      <c r="A58" s="4" t="s">
        <v>760</v>
      </c>
      <c r="B58" s="7" t="n">
        <v>-216.6</v>
      </c>
      <c r="C58" s="7" t="n">
        <v>-110.4</v>
      </c>
    </row>
    <row r="59" spans="1:3">
      <c r="A59" s="3" t="s">
        <v>762</v>
      </c>
    </row>
    <row r="60" spans="1:3">
      <c r="A60" s="4" t="s">
        <v>185</v>
      </c>
      <c r="C60" s="7" t="n">
        <v>-6.6</v>
      </c>
    </row>
    <row r="61" spans="1:3">
      <c r="A61" s="4" t="s">
        <v>767</v>
      </c>
      <c r="B61" s="6" t="n">
        <v>-163.1</v>
      </c>
      <c r="C61" s="6" t="n">
        <v>-13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70</v>
      </c>
      <c r="B1" s="2" t="s">
        <v>1</v>
      </c>
    </row>
    <row r="2" spans="1:2">
      <c r="B2" s="2" t="s">
        <v>771</v>
      </c>
    </row>
    <row r="3" spans="1:2">
      <c r="A3" s="3" t="s">
        <v>245</v>
      </c>
    </row>
    <row r="4" spans="1:2">
      <c r="A4" s="4" t="s">
        <v>772</v>
      </c>
      <c r="B4"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3</v>
      </c>
      <c r="B1" s="2" t="s">
        <v>1</v>
      </c>
    </row>
    <row r="2" spans="1:4">
      <c r="B2" s="2" t="s">
        <v>2</v>
      </c>
      <c r="C2" s="2" t="s">
        <v>58</v>
      </c>
      <c r="D2" s="2" t="s">
        <v>57</v>
      </c>
    </row>
    <row r="3" spans="1:4">
      <c r="A3" s="3" t="s">
        <v>774</v>
      </c>
    </row>
    <row r="4" spans="1:4">
      <c r="A4" s="4" t="s">
        <v>103</v>
      </c>
      <c r="B4" s="6" t="n">
        <v>2006.6</v>
      </c>
      <c r="C4" s="6" t="n">
        <v>2200.2</v>
      </c>
    </row>
    <row r="5" spans="1:4">
      <c r="A5" s="4" t="s">
        <v>775</v>
      </c>
      <c r="B5" s="5" t="n">
        <v>1008</v>
      </c>
      <c r="C5" s="5" t="n">
        <v>1425</v>
      </c>
    </row>
    <row r="6" spans="1:4">
      <c r="A6" s="4" t="s">
        <v>776</v>
      </c>
      <c r="B6" s="7" t="n">
        <v>377.2</v>
      </c>
      <c r="C6" s="7" t="n">
        <v>167.7</v>
      </c>
    </row>
    <row r="7" spans="1:4">
      <c r="A7" s="4" t="s">
        <v>111</v>
      </c>
      <c r="B7" s="7" t="n">
        <v>6.5</v>
      </c>
      <c r="C7" s="7" t="n">
        <v>1.5</v>
      </c>
    </row>
    <row r="8" spans="1:4">
      <c r="A8" s="4" t="s">
        <v>112</v>
      </c>
      <c r="B8" s="5" t="n">
        <v>0</v>
      </c>
      <c r="C8" s="7" t="n">
        <v>-6.1</v>
      </c>
    </row>
    <row r="9" spans="1:4">
      <c r="A9" s="4" t="s">
        <v>113</v>
      </c>
      <c r="B9" s="7" t="n">
        <v>-11.5</v>
      </c>
      <c r="C9" s="5" t="n">
        <v>9</v>
      </c>
    </row>
    <row r="10" spans="1:4">
      <c r="A10" s="4" t="s">
        <v>777</v>
      </c>
      <c r="B10" s="7" t="n">
        <v>372.2</v>
      </c>
      <c r="C10" s="7" t="n">
        <v>172.1</v>
      </c>
    </row>
    <row r="11" spans="1:4">
      <c r="A11" s="4" t="s">
        <v>114</v>
      </c>
      <c r="B11" s="7" t="n">
        <v>-84.09999999999999</v>
      </c>
      <c r="C11" s="7" t="n">
        <v>-60.2</v>
      </c>
    </row>
    <row r="12" spans="1:4">
      <c r="A12" s="4" t="s">
        <v>115</v>
      </c>
      <c r="B12" s="7" t="n">
        <v>288.1</v>
      </c>
      <c r="C12" s="7" t="n">
        <v>111.9</v>
      </c>
    </row>
    <row r="13" spans="1:4">
      <c r="A13" s="4" t="s">
        <v>778</v>
      </c>
      <c r="B13" s="5" t="n">
        <v>0</v>
      </c>
      <c r="C13" s="7" t="n">
        <v>24.3</v>
      </c>
    </row>
    <row r="14" spans="1:4">
      <c r="A14" s="4" t="s">
        <v>107</v>
      </c>
      <c r="B14" s="7" t="n">
        <v>119.4</v>
      </c>
      <c r="C14" s="7" t="n">
        <v>111.2</v>
      </c>
    </row>
    <row r="15" spans="1:4">
      <c r="A15" s="4" t="s">
        <v>779</v>
      </c>
      <c r="B15" s="7" t="n">
        <v>151.8</v>
      </c>
      <c r="C15" s="7" t="n">
        <v>161.8</v>
      </c>
    </row>
    <row r="16" spans="1:4">
      <c r="A16" s="4" t="s">
        <v>73</v>
      </c>
      <c r="B16" s="7" t="n">
        <v>14285.7</v>
      </c>
      <c r="C16" s="7" t="n">
        <v>12368.3</v>
      </c>
      <c r="D16" s="6" t="n">
        <v>13346.6</v>
      </c>
    </row>
    <row r="17" spans="1:4">
      <c r="A17" s="4" t="s">
        <v>76</v>
      </c>
      <c r="B17" s="7" t="n">
        <v>869.7</v>
      </c>
      <c r="C17" s="7" t="n">
        <v>676.3</v>
      </c>
      <c r="D17" s="7" t="n">
        <v>796.3</v>
      </c>
    </row>
    <row r="18" spans="1:4">
      <c r="A18" s="4" t="s">
        <v>70</v>
      </c>
      <c r="B18" s="7" t="n">
        <v>3482.9</v>
      </c>
      <c r="C18" s="7" t="n">
        <v>3154.8</v>
      </c>
      <c r="D18" s="6" t="n">
        <v>3456.4</v>
      </c>
    </row>
    <row r="19" spans="1:4">
      <c r="A19" s="4" t="s">
        <v>387</v>
      </c>
    </row>
    <row r="20" spans="1:4">
      <c r="A20" s="3" t="s">
        <v>774</v>
      </c>
    </row>
    <row r="21" spans="1:4">
      <c r="A21" s="4" t="s">
        <v>103</v>
      </c>
      <c r="B21" s="7" t="n">
        <v>-79.7</v>
      </c>
      <c r="C21" s="7" t="n">
        <v>-111.6</v>
      </c>
    </row>
    <row r="22" spans="1:4">
      <c r="A22" s="4" t="s">
        <v>775</v>
      </c>
      <c r="B22" s="7" t="n">
        <v>-79.09999999999999</v>
      </c>
      <c r="C22" s="7" t="n">
        <v>-110.8</v>
      </c>
    </row>
    <row r="23" spans="1:4">
      <c r="A23" s="4" t="s">
        <v>776</v>
      </c>
      <c r="B23" s="7" t="n">
        <v>0.3</v>
      </c>
      <c r="C23" s="7" t="n">
        <v>0.4</v>
      </c>
    </row>
    <row r="24" spans="1:4">
      <c r="A24" s="4" t="s">
        <v>111</v>
      </c>
      <c r="B24" s="5" t="n">
        <v>0</v>
      </c>
      <c r="C24" s="5" t="n">
        <v>0</v>
      </c>
    </row>
    <row r="25" spans="1:4">
      <c r="A25" s="4" t="s">
        <v>112</v>
      </c>
      <c r="C25" s="5" t="n">
        <v>0</v>
      </c>
    </row>
    <row r="26" spans="1:4">
      <c r="A26" s="4" t="s">
        <v>113</v>
      </c>
      <c r="B26" s="5" t="n">
        <v>0</v>
      </c>
      <c r="C26" s="5" t="n">
        <v>0</v>
      </c>
    </row>
    <row r="27" spans="1:4">
      <c r="A27" s="4" t="s">
        <v>777</v>
      </c>
      <c r="B27" s="7" t="n">
        <v>0.3</v>
      </c>
      <c r="C27" s="7" t="n">
        <v>0.4</v>
      </c>
    </row>
    <row r="28" spans="1:4">
      <c r="A28" s="4" t="s">
        <v>114</v>
      </c>
      <c r="B28" s="5" t="n">
        <v>0</v>
      </c>
      <c r="C28" s="5" t="n">
        <v>0</v>
      </c>
    </row>
    <row r="29" spans="1:4">
      <c r="A29" s="4" t="s">
        <v>115</v>
      </c>
      <c r="B29" s="7" t="n">
        <v>0.3</v>
      </c>
      <c r="C29" s="7" t="n">
        <v>0.4</v>
      </c>
    </row>
    <row r="30" spans="1:4">
      <c r="A30" s="4" t="s">
        <v>778</v>
      </c>
      <c r="C30" s="5" t="n">
        <v>0</v>
      </c>
    </row>
    <row r="31" spans="1:4">
      <c r="A31" s="4" t="s">
        <v>107</v>
      </c>
      <c r="B31" s="5" t="n">
        <v>0</v>
      </c>
      <c r="C31" s="5" t="n">
        <v>0</v>
      </c>
    </row>
    <row r="32" spans="1:4">
      <c r="A32" s="4" t="s">
        <v>779</v>
      </c>
      <c r="B32" s="5" t="n">
        <v>0</v>
      </c>
      <c r="C32" s="5" t="n">
        <v>0</v>
      </c>
    </row>
    <row r="33" spans="1:4">
      <c r="A33" s="4" t="s">
        <v>73</v>
      </c>
      <c r="B33" s="7" t="n">
        <v>-365.5</v>
      </c>
      <c r="C33" s="7" t="n">
        <v>-144.3</v>
      </c>
    </row>
    <row r="34" spans="1:4">
      <c r="A34" s="4" t="s">
        <v>76</v>
      </c>
      <c r="B34" s="5" t="n">
        <v>0</v>
      </c>
      <c r="C34" s="5" t="n">
        <v>0</v>
      </c>
    </row>
    <row r="35" spans="1:4">
      <c r="A35" s="4" t="s">
        <v>70</v>
      </c>
      <c r="B35" s="5" t="n">
        <v>0</v>
      </c>
      <c r="C35" s="5" t="n">
        <v>0</v>
      </c>
    </row>
    <row r="36" spans="1:4">
      <c r="A36" s="4" t="s">
        <v>401</v>
      </c>
    </row>
    <row r="37" spans="1:4">
      <c r="A37" s="3" t="s">
        <v>774</v>
      </c>
    </row>
    <row r="38" spans="1:4">
      <c r="A38" s="4" t="s">
        <v>103</v>
      </c>
      <c r="B38" s="5" t="n">
        <v>0</v>
      </c>
      <c r="C38" s="5" t="n">
        <v>0</v>
      </c>
    </row>
    <row r="39" spans="1:4">
      <c r="A39" s="4" t="s">
        <v>402</v>
      </c>
    </row>
    <row r="40" spans="1:4">
      <c r="A40" s="3" t="s">
        <v>774</v>
      </c>
    </row>
    <row r="41" spans="1:4">
      <c r="A41" s="4" t="s">
        <v>103</v>
      </c>
      <c r="B41" s="5" t="n">
        <v>0</v>
      </c>
      <c r="C41" s="5" t="n">
        <v>0</v>
      </c>
    </row>
    <row r="42" spans="1:4">
      <c r="A42" s="4" t="s">
        <v>780</v>
      </c>
    </row>
    <row r="43" spans="1:4">
      <c r="A43" s="3" t="s">
        <v>774</v>
      </c>
    </row>
    <row r="44" spans="1:4">
      <c r="A44" s="4" t="s">
        <v>103</v>
      </c>
      <c r="B44" s="7" t="n">
        <v>64.2</v>
      </c>
      <c r="C44" s="7" t="n">
        <v>86.90000000000001</v>
      </c>
    </row>
    <row r="45" spans="1:4">
      <c r="A45" s="4" t="s">
        <v>404</v>
      </c>
    </row>
    <row r="46" spans="1:4">
      <c r="A46" s="3" t="s">
        <v>774</v>
      </c>
    </row>
    <row r="47" spans="1:4">
      <c r="A47" s="4" t="s">
        <v>103</v>
      </c>
      <c r="B47" s="7" t="n">
        <v>14.7</v>
      </c>
      <c r="C47" s="7" t="n">
        <v>23.6</v>
      </c>
    </row>
    <row r="48" spans="1:4">
      <c r="A48" s="4" t="s">
        <v>781</v>
      </c>
    </row>
    <row r="49" spans="1:4">
      <c r="A49" s="3" t="s">
        <v>774</v>
      </c>
    </row>
    <row r="50" spans="1:4">
      <c r="A50" s="4" t="s">
        <v>103</v>
      </c>
      <c r="B50" s="7" t="n">
        <v>0.8</v>
      </c>
      <c r="C50" s="7" t="n">
        <v>1.1</v>
      </c>
    </row>
    <row r="51" spans="1:4">
      <c r="A51" s="4" t="s">
        <v>405</v>
      </c>
    </row>
    <row r="52" spans="1:4">
      <c r="A52" s="3" t="s">
        <v>774</v>
      </c>
    </row>
    <row r="53" spans="1:4">
      <c r="A53" s="4" t="s">
        <v>103</v>
      </c>
      <c r="B53" s="7" t="n">
        <v>730.4</v>
      </c>
      <c r="C53" s="7" t="n">
        <v>820.2</v>
      </c>
    </row>
    <row r="54" spans="1:4">
      <c r="A54" s="4" t="s">
        <v>775</v>
      </c>
      <c r="B54" s="7" t="n">
        <v>289.2</v>
      </c>
      <c r="C54" s="7" t="n">
        <v>378.5</v>
      </c>
    </row>
    <row r="55" spans="1:4">
      <c r="A55" s="4" t="s">
        <v>776</v>
      </c>
      <c r="B55" s="7" t="n">
        <v>165.3</v>
      </c>
      <c r="C55" s="7" t="n">
        <v>166.6</v>
      </c>
    </row>
    <row r="56" spans="1:4">
      <c r="A56" s="4" t="s">
        <v>111</v>
      </c>
      <c r="B56" s="5" t="n">
        <v>0</v>
      </c>
      <c r="C56" s="5" t="n">
        <v>0</v>
      </c>
    </row>
    <row r="57" spans="1:4">
      <c r="A57" s="4" t="s">
        <v>112</v>
      </c>
      <c r="C57" s="5" t="n">
        <v>0</v>
      </c>
    </row>
    <row r="58" spans="1:4">
      <c r="A58" s="4" t="s">
        <v>113</v>
      </c>
      <c r="B58" s="5" t="n">
        <v>0</v>
      </c>
      <c r="C58" s="5" t="n">
        <v>0</v>
      </c>
    </row>
    <row r="59" spans="1:4">
      <c r="A59" s="4" t="s">
        <v>777</v>
      </c>
      <c r="B59" s="7" t="n">
        <v>165.3</v>
      </c>
      <c r="C59" s="7" t="n">
        <v>166.6</v>
      </c>
    </row>
    <row r="60" spans="1:4">
      <c r="A60" s="4" t="s">
        <v>114</v>
      </c>
      <c r="B60" s="7" t="n">
        <v>-42.5</v>
      </c>
      <c r="C60" s="7" t="n">
        <v>-42.4</v>
      </c>
    </row>
    <row r="61" spans="1:4">
      <c r="A61" s="4" t="s">
        <v>115</v>
      </c>
      <c r="B61" s="7" t="n">
        <v>122.8</v>
      </c>
      <c r="C61" s="7" t="n">
        <v>124.2</v>
      </c>
    </row>
    <row r="62" spans="1:4">
      <c r="A62" s="4" t="s">
        <v>778</v>
      </c>
      <c r="C62" s="7" t="n">
        <v>81.5</v>
      </c>
    </row>
    <row r="63" spans="1:4">
      <c r="A63" s="4" t="s">
        <v>107</v>
      </c>
      <c r="B63" s="7" t="n">
        <v>43.9</v>
      </c>
      <c r="C63" s="7" t="n">
        <v>45.7</v>
      </c>
    </row>
    <row r="64" spans="1:4">
      <c r="A64" s="4" t="s">
        <v>779</v>
      </c>
      <c r="B64" s="7" t="n">
        <v>38.5</v>
      </c>
      <c r="C64" s="5" t="n">
        <v>31</v>
      </c>
    </row>
    <row r="65" spans="1:4">
      <c r="A65" s="4" t="s">
        <v>73</v>
      </c>
      <c r="B65" s="7" t="n">
        <v>4609.4</v>
      </c>
      <c r="C65" s="7" t="n">
        <v>4020.6</v>
      </c>
    </row>
    <row r="66" spans="1:4">
      <c r="A66" s="4" t="s">
        <v>76</v>
      </c>
      <c r="B66" s="5" t="n">
        <v>321</v>
      </c>
      <c r="C66" s="7" t="n">
        <v>368.5</v>
      </c>
    </row>
    <row r="67" spans="1:4">
      <c r="A67" s="4" t="s">
        <v>70</v>
      </c>
      <c r="B67" s="5" t="n">
        <v>2003</v>
      </c>
      <c r="C67" s="5" t="n">
        <v>2003</v>
      </c>
    </row>
    <row r="68" spans="1:4">
      <c r="A68" s="4" t="s">
        <v>419</v>
      </c>
    </row>
    <row r="69" spans="1:4">
      <c r="A69" s="3" t="s">
        <v>774</v>
      </c>
    </row>
    <row r="70" spans="1:4">
      <c r="A70" s="4" t="s">
        <v>103</v>
      </c>
      <c r="B70" s="7" t="n">
        <v>651.4</v>
      </c>
      <c r="C70" s="7" t="n">
        <v>710.7</v>
      </c>
    </row>
    <row r="71" spans="1:4">
      <c r="A71" s="4" t="s">
        <v>775</v>
      </c>
      <c r="B71" s="7" t="n">
        <v>368.4</v>
      </c>
      <c r="C71" s="7" t="n">
        <v>448.6</v>
      </c>
    </row>
    <row r="72" spans="1:4">
      <c r="A72" s="4" t="s">
        <v>776</v>
      </c>
      <c r="B72" s="7" t="n">
        <v>95.8</v>
      </c>
      <c r="C72" s="7" t="n">
        <v>58.3</v>
      </c>
    </row>
    <row r="73" spans="1:4">
      <c r="A73" s="4" t="s">
        <v>111</v>
      </c>
      <c r="B73" s="5" t="n">
        <v>0</v>
      </c>
      <c r="C73" s="5" t="n">
        <v>0</v>
      </c>
    </row>
    <row r="74" spans="1:4">
      <c r="A74" s="4" t="s">
        <v>112</v>
      </c>
      <c r="C74" s="5" t="n">
        <v>0</v>
      </c>
    </row>
    <row r="75" spans="1:4">
      <c r="A75" s="4" t="s">
        <v>113</v>
      </c>
      <c r="B75" s="7" t="n">
        <v>4.4</v>
      </c>
      <c r="C75" s="7" t="n">
        <v>0.7</v>
      </c>
    </row>
    <row r="76" spans="1:4">
      <c r="A76" s="4" t="s">
        <v>777</v>
      </c>
      <c r="B76" s="7" t="n">
        <v>100.2</v>
      </c>
      <c r="C76" s="5" t="n">
        <v>59</v>
      </c>
    </row>
    <row r="77" spans="1:4">
      <c r="A77" s="4" t="s">
        <v>114</v>
      </c>
      <c r="B77" s="7" t="n">
        <v>-7.6</v>
      </c>
      <c r="C77" s="7" t="n">
        <v>-5.4</v>
      </c>
    </row>
    <row r="78" spans="1:4">
      <c r="A78" s="4" t="s">
        <v>115</v>
      </c>
      <c r="B78" s="7" t="n">
        <v>92.59999999999999</v>
      </c>
      <c r="C78" s="7" t="n">
        <v>53.6</v>
      </c>
    </row>
    <row r="79" spans="1:4">
      <c r="A79" s="4" t="s">
        <v>778</v>
      </c>
      <c r="C79" s="7" t="n">
        <v>0.1</v>
      </c>
    </row>
    <row r="80" spans="1:4">
      <c r="A80" s="4" t="s">
        <v>107</v>
      </c>
      <c r="B80" s="7" t="n">
        <v>31.2</v>
      </c>
      <c r="C80" s="7" t="n">
        <v>31.4</v>
      </c>
    </row>
    <row r="81" spans="1:4">
      <c r="A81" s="4" t="s">
        <v>779</v>
      </c>
      <c r="B81" s="7" t="n">
        <v>20.3</v>
      </c>
      <c r="C81" s="7" t="n">
        <v>27.8</v>
      </c>
    </row>
    <row r="82" spans="1:4">
      <c r="A82" s="4" t="s">
        <v>73</v>
      </c>
      <c r="B82" s="7" t="n">
        <v>3243.3</v>
      </c>
      <c r="C82" s="7" t="n">
        <v>3287.5</v>
      </c>
    </row>
    <row r="83" spans="1:4">
      <c r="A83" s="4" t="s">
        <v>76</v>
      </c>
      <c r="B83" s="7" t="n">
        <v>181.3</v>
      </c>
      <c r="C83" s="7" t="n">
        <v>1.8</v>
      </c>
    </row>
    <row r="84" spans="1:4">
      <c r="A84" s="4" t="s">
        <v>70</v>
      </c>
      <c r="B84" s="7" t="n">
        <v>956.8</v>
      </c>
      <c r="C84" s="7" t="n">
        <v>951.9</v>
      </c>
    </row>
    <row r="85" spans="1:4">
      <c r="A85" s="4" t="s">
        <v>782</v>
      </c>
    </row>
    <row r="86" spans="1:4">
      <c r="A86" s="3" t="s">
        <v>774</v>
      </c>
    </row>
    <row r="87" spans="1:4">
      <c r="A87" s="4" t="s">
        <v>103</v>
      </c>
      <c r="B87" s="7" t="n">
        <v>372.5</v>
      </c>
      <c r="C87" s="7" t="n">
        <v>459.4</v>
      </c>
    </row>
    <row r="88" spans="1:4">
      <c r="A88" s="4" t="s">
        <v>103</v>
      </c>
      <c r="B88" s="7" t="n">
        <v>308.3</v>
      </c>
      <c r="C88" s="7" t="n">
        <v>372.5</v>
      </c>
    </row>
    <row r="89" spans="1:4">
      <c r="A89" s="4" t="s">
        <v>775</v>
      </c>
      <c r="B89" s="7" t="n">
        <v>264.2</v>
      </c>
      <c r="C89" s="7" t="n">
        <v>377.5</v>
      </c>
    </row>
    <row r="90" spans="1:4">
      <c r="A90" s="4" t="s">
        <v>776</v>
      </c>
      <c r="B90" s="7" t="n">
        <v>55.1</v>
      </c>
      <c r="C90" s="7" t="n">
        <v>41.1</v>
      </c>
    </row>
    <row r="91" spans="1:4">
      <c r="A91" s="4" t="s">
        <v>111</v>
      </c>
      <c r="B91" s="7" t="n">
        <v>6.5</v>
      </c>
      <c r="C91" s="7" t="n">
        <v>1.5</v>
      </c>
    </row>
    <row r="92" spans="1:4">
      <c r="A92" s="4" t="s">
        <v>112</v>
      </c>
      <c r="C92" s="5" t="n">
        <v>0</v>
      </c>
    </row>
    <row r="93" spans="1:4">
      <c r="A93" s="4" t="s">
        <v>113</v>
      </c>
      <c r="B93" s="5" t="n">
        <v>0</v>
      </c>
      <c r="C93" s="5" t="n">
        <v>0</v>
      </c>
    </row>
    <row r="94" spans="1:4">
      <c r="A94" s="4" t="s">
        <v>777</v>
      </c>
      <c r="B94" s="7" t="n">
        <v>61.6</v>
      </c>
      <c r="C94" s="7" t="n">
        <v>42.6</v>
      </c>
    </row>
    <row r="95" spans="1:4">
      <c r="A95" s="4" t="s">
        <v>114</v>
      </c>
      <c r="B95" s="7" t="n">
        <v>-11.5</v>
      </c>
      <c r="C95" s="7" t="n">
        <v>-0.5</v>
      </c>
    </row>
    <row r="96" spans="1:4">
      <c r="A96" s="4" t="s">
        <v>115</v>
      </c>
      <c r="B96" s="7" t="n">
        <v>50.1</v>
      </c>
      <c r="C96" s="7" t="n">
        <v>42.1</v>
      </c>
    </row>
    <row r="97" spans="1:4">
      <c r="A97" s="4" t="s">
        <v>778</v>
      </c>
      <c r="C97" s="5" t="n">
        <v>0</v>
      </c>
    </row>
    <row r="98" spans="1:4">
      <c r="A98" s="4" t="s">
        <v>107</v>
      </c>
      <c r="B98" s="7" t="n">
        <v>18.4</v>
      </c>
      <c r="C98" s="7" t="n">
        <v>11.5</v>
      </c>
    </row>
    <row r="99" spans="1:4">
      <c r="A99" s="4" t="s">
        <v>779</v>
      </c>
      <c r="B99" s="7" t="n">
        <v>22.5</v>
      </c>
      <c r="C99" s="7" t="n">
        <v>25.1</v>
      </c>
    </row>
    <row r="100" spans="1:4">
      <c r="A100" s="4" t="s">
        <v>73</v>
      </c>
      <c r="B100" s="7" t="n">
        <v>2859.6</v>
      </c>
      <c r="C100" s="7" t="n">
        <v>1504.9</v>
      </c>
    </row>
    <row r="101" spans="1:4">
      <c r="A101" s="4" t="s">
        <v>76</v>
      </c>
      <c r="B101" s="7" t="n">
        <v>88.40000000000001</v>
      </c>
      <c r="C101" s="5" t="n">
        <v>10</v>
      </c>
    </row>
    <row r="102" spans="1:4">
      <c r="A102" s="4" t="s">
        <v>70</v>
      </c>
      <c r="B102" s="5" t="n">
        <v>341</v>
      </c>
      <c r="C102" s="7" t="n">
        <v>17.8</v>
      </c>
    </row>
    <row r="103" spans="1:4">
      <c r="A103" s="4" t="s">
        <v>447</v>
      </c>
    </row>
    <row r="104" spans="1:4">
      <c r="A104" s="3" t="s">
        <v>774</v>
      </c>
    </row>
    <row r="105" spans="1:4">
      <c r="A105" s="4" t="s">
        <v>103</v>
      </c>
      <c r="B105" s="7" t="n">
        <v>329.3</v>
      </c>
      <c r="C105" s="7" t="n">
        <v>322.7</v>
      </c>
    </row>
    <row r="106" spans="1:4">
      <c r="A106" s="4" t="s">
        <v>103</v>
      </c>
      <c r="B106" s="7" t="n">
        <v>314.6</v>
      </c>
      <c r="C106" s="7" t="n">
        <v>299.1</v>
      </c>
    </row>
    <row r="107" spans="1:4">
      <c r="A107" s="4" t="s">
        <v>775</v>
      </c>
      <c r="B107" s="7" t="n">
        <v>151.6</v>
      </c>
      <c r="C107" s="7" t="n">
        <v>159.5</v>
      </c>
    </row>
    <row r="108" spans="1:4">
      <c r="A108" s="4" t="s">
        <v>776</v>
      </c>
      <c r="B108" s="7" t="n">
        <v>91.8</v>
      </c>
      <c r="C108" s="5" t="n">
        <v>77</v>
      </c>
    </row>
    <row r="109" spans="1:4">
      <c r="A109" s="4" t="s">
        <v>111</v>
      </c>
      <c r="B109" s="5" t="n">
        <v>0</v>
      </c>
      <c r="C109" s="5" t="n">
        <v>0</v>
      </c>
    </row>
    <row r="110" spans="1:4">
      <c r="A110" s="4" t="s">
        <v>112</v>
      </c>
      <c r="C110" s="5" t="n">
        <v>0</v>
      </c>
    </row>
    <row r="111" spans="1:4">
      <c r="A111" s="4" t="s">
        <v>113</v>
      </c>
      <c r="B111" s="7" t="n">
        <v>-0.2</v>
      </c>
      <c r="C111" s="7" t="n">
        <v>0.4</v>
      </c>
    </row>
    <row r="112" spans="1:4">
      <c r="A112" s="4" t="s">
        <v>777</v>
      </c>
      <c r="B112" s="7" t="n">
        <v>91.59999999999999</v>
      </c>
      <c r="C112" s="7" t="n">
        <v>77.40000000000001</v>
      </c>
    </row>
    <row r="113" spans="1:4">
      <c r="A113" s="4" t="s">
        <v>114</v>
      </c>
      <c r="B113" s="7" t="n">
        <v>-13.6</v>
      </c>
      <c r="C113" s="7" t="n">
        <v>-11.7</v>
      </c>
    </row>
    <row r="114" spans="1:4">
      <c r="A114" s="4" t="s">
        <v>115</v>
      </c>
      <c r="B114" s="5" t="n">
        <v>78</v>
      </c>
      <c r="C114" s="7" t="n">
        <v>65.7</v>
      </c>
    </row>
    <row r="115" spans="1:4">
      <c r="A115" s="4" t="s">
        <v>778</v>
      </c>
      <c r="C115" s="5" t="n">
        <v>0</v>
      </c>
    </row>
    <row r="116" spans="1:4">
      <c r="A116" s="4" t="s">
        <v>107</v>
      </c>
      <c r="B116" s="7" t="n">
        <v>25.7</v>
      </c>
      <c r="C116" s="7" t="n">
        <v>22.5</v>
      </c>
    </row>
    <row r="117" spans="1:4">
      <c r="A117" s="4" t="s">
        <v>779</v>
      </c>
      <c r="B117" s="7" t="n">
        <v>70.5</v>
      </c>
      <c r="C117" s="7" t="n">
        <v>77.3</v>
      </c>
    </row>
    <row r="118" spans="1:4">
      <c r="A118" s="4" t="s">
        <v>73</v>
      </c>
      <c r="B118" s="7" t="n">
        <v>3710.9</v>
      </c>
      <c r="C118" s="7" t="n">
        <v>3424.8</v>
      </c>
    </row>
    <row r="119" spans="1:4">
      <c r="A119" s="4" t="s">
        <v>76</v>
      </c>
      <c r="B119" s="5" t="n">
        <v>279</v>
      </c>
      <c r="C119" s="5" t="n">
        <v>296</v>
      </c>
    </row>
    <row r="120" spans="1:4">
      <c r="A120" s="4" t="s">
        <v>70</v>
      </c>
      <c r="B120" s="7" t="n">
        <v>182.1</v>
      </c>
      <c r="C120" s="7" t="n">
        <v>182.1</v>
      </c>
    </row>
    <row r="121" spans="1:4">
      <c r="A121" s="4" t="s">
        <v>461</v>
      </c>
    </row>
    <row r="122" spans="1:4">
      <c r="A122" s="3" t="s">
        <v>774</v>
      </c>
    </row>
    <row r="123" spans="1:4">
      <c r="A123" s="4" t="s">
        <v>103</v>
      </c>
      <c r="B123" s="7" t="n">
        <v>1.9</v>
      </c>
      <c r="C123" s="7" t="n">
        <v>-2.3</v>
      </c>
    </row>
    <row r="124" spans="1:4">
      <c r="A124" s="4" t="s">
        <v>775</v>
      </c>
      <c r="B124" s="7" t="n">
        <v>13.7</v>
      </c>
      <c r="C124" s="7" t="n">
        <v>171.7</v>
      </c>
    </row>
    <row r="125" spans="1:4">
      <c r="A125" s="4" t="s">
        <v>776</v>
      </c>
      <c r="B125" s="7" t="n">
        <v>-31.1</v>
      </c>
      <c r="C125" s="7" t="n">
        <v>-175.7</v>
      </c>
    </row>
    <row r="126" spans="1:4">
      <c r="A126" s="4" t="s">
        <v>111</v>
      </c>
      <c r="B126" s="5" t="n">
        <v>0</v>
      </c>
      <c r="C126" s="5" t="n">
        <v>0</v>
      </c>
    </row>
    <row r="127" spans="1:4">
      <c r="A127" s="4" t="s">
        <v>112</v>
      </c>
      <c r="C127" s="7" t="n">
        <v>-6.1</v>
      </c>
    </row>
    <row r="128" spans="1:4">
      <c r="A128" s="4" t="s">
        <v>113</v>
      </c>
      <c r="B128" s="7" t="n">
        <v>-15.7</v>
      </c>
      <c r="C128" s="7" t="n">
        <v>7.9</v>
      </c>
    </row>
    <row r="129" spans="1:4">
      <c r="A129" s="4" t="s">
        <v>777</v>
      </c>
      <c r="B129" s="7" t="n">
        <v>-46.8</v>
      </c>
      <c r="C129" s="7" t="n">
        <v>-173.9</v>
      </c>
    </row>
    <row r="130" spans="1:4">
      <c r="A130" s="4" t="s">
        <v>114</v>
      </c>
      <c r="B130" s="7" t="n">
        <v>-8.9</v>
      </c>
      <c r="C130" s="7" t="n">
        <v>-0.2</v>
      </c>
    </row>
    <row r="131" spans="1:4">
      <c r="A131" s="4" t="s">
        <v>115</v>
      </c>
      <c r="B131" s="7" t="n">
        <v>-55.7</v>
      </c>
      <c r="C131" s="7" t="n">
        <v>-174.1</v>
      </c>
    </row>
    <row r="132" spans="1:4">
      <c r="A132" s="4" t="s">
        <v>778</v>
      </c>
      <c r="C132" s="7" t="n">
        <v>-57.3</v>
      </c>
    </row>
    <row r="133" spans="1:4">
      <c r="A133" s="4" t="s">
        <v>107</v>
      </c>
      <c r="B133" s="7" t="n">
        <v>0.2</v>
      </c>
      <c r="C133" s="7" t="n">
        <v>0.1</v>
      </c>
    </row>
    <row r="134" spans="1:4">
      <c r="A134" s="4" t="s">
        <v>779</v>
      </c>
      <c r="B134" s="5" t="n">
        <v>0</v>
      </c>
      <c r="C134" s="7" t="n">
        <v>0.6</v>
      </c>
    </row>
    <row r="135" spans="1:4">
      <c r="A135" s="4" t="s">
        <v>73</v>
      </c>
      <c r="B135" s="5" t="n">
        <v>228</v>
      </c>
      <c r="C135" s="7" t="n">
        <v>274.8</v>
      </c>
    </row>
    <row r="136" spans="1:4">
      <c r="A136" s="4" t="s">
        <v>76</v>
      </c>
      <c r="B136" s="5" t="n">
        <v>0</v>
      </c>
      <c r="C136" s="5" t="n">
        <v>0</v>
      </c>
    </row>
    <row r="137" spans="1:4">
      <c r="A137" s="4" t="s">
        <v>70</v>
      </c>
      <c r="B137" s="8" t="n">
        <v>0</v>
      </c>
      <c r="C137" s="5" t="n">
        <v>0</v>
      </c>
    </row>
    <row r="138" spans="1:4">
      <c r="A138" s="4" t="s">
        <v>783</v>
      </c>
    </row>
    <row r="139" spans="1:4">
      <c r="A139" s="3" t="s">
        <v>774</v>
      </c>
    </row>
    <row r="140" spans="1:4">
      <c r="A140" s="4" t="s">
        <v>112</v>
      </c>
      <c r="C140" s="5" t="n">
        <v>0</v>
      </c>
    </row>
    <row r="141" spans="1:4">
      <c r="A141" s="4" t="s">
        <v>784</v>
      </c>
    </row>
    <row r="142" spans="1:4">
      <c r="A142" s="3" t="s">
        <v>774</v>
      </c>
    </row>
    <row r="143" spans="1:4">
      <c r="A143" s="4" t="s">
        <v>112</v>
      </c>
      <c r="C143" s="7" t="n">
        <v>-6.1</v>
      </c>
    </row>
    <row r="144" spans="1:4">
      <c r="A144" s="4" t="s">
        <v>785</v>
      </c>
    </row>
    <row r="145" spans="1:4">
      <c r="A145" s="3" t="s">
        <v>774</v>
      </c>
    </row>
    <row r="146" spans="1:4">
      <c r="A146" s="4" t="s">
        <v>112</v>
      </c>
      <c r="C146"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8</v>
      </c>
    </row>
    <row r="3" spans="1:3">
      <c r="A3" s="3" t="s">
        <v>143</v>
      </c>
    </row>
    <row r="4" spans="1:3">
      <c r="A4" s="4" t="s">
        <v>117</v>
      </c>
      <c r="B4" s="8" t="n">
        <v>212</v>
      </c>
      <c r="C4" s="6" t="n">
        <v>88.5</v>
      </c>
    </row>
    <row r="5" spans="1:3">
      <c r="A5" s="3" t="s">
        <v>144</v>
      </c>
    </row>
    <row r="6" spans="1:3">
      <c r="A6" s="4" t="s">
        <v>107</v>
      </c>
      <c r="B6" s="7" t="n">
        <v>119.4</v>
      </c>
      <c r="C6" s="7" t="n">
        <v>111.2</v>
      </c>
    </row>
    <row r="7" spans="1:3">
      <c r="A7" s="4" t="s">
        <v>145</v>
      </c>
      <c r="B7" s="5" t="n">
        <v>5</v>
      </c>
      <c r="C7" s="7" t="n">
        <v>-20.7</v>
      </c>
    </row>
    <row r="8" spans="1:3">
      <c r="A8" s="4" t="s">
        <v>146</v>
      </c>
      <c r="B8" s="7" t="n">
        <v>7.8</v>
      </c>
      <c r="C8" s="7" t="n">
        <v>10.3</v>
      </c>
    </row>
    <row r="9" spans="1:3">
      <c r="A9" s="4" t="s">
        <v>147</v>
      </c>
      <c r="B9" s="7" t="n">
        <v>27.3</v>
      </c>
      <c r="C9" s="7" t="n">
        <v>165.9</v>
      </c>
    </row>
    <row r="10" spans="1:3">
      <c r="A10" s="4" t="s">
        <v>112</v>
      </c>
      <c r="B10" s="5" t="n">
        <v>0</v>
      </c>
      <c r="C10" s="7" t="n">
        <v>6.1</v>
      </c>
    </row>
    <row r="11" spans="1:3">
      <c r="A11" s="4" t="s">
        <v>111</v>
      </c>
      <c r="B11" s="7" t="n">
        <v>-6.5</v>
      </c>
      <c r="C11" s="7" t="n">
        <v>-1.5</v>
      </c>
    </row>
    <row r="12" spans="1:3">
      <c r="A12" s="4" t="s">
        <v>148</v>
      </c>
      <c r="B12" s="7" t="n">
        <v>-9.4</v>
      </c>
      <c r="C12" s="7" t="n">
        <v>12.4</v>
      </c>
    </row>
    <row r="13" spans="1:3">
      <c r="A13" s="3" t="s">
        <v>149</v>
      </c>
    </row>
    <row r="14" spans="1:3">
      <c r="A14" s="4" t="s">
        <v>150</v>
      </c>
      <c r="B14" s="7" t="n">
        <v>-431.6</v>
      </c>
      <c r="C14" s="7" t="n">
        <v>-457.6</v>
      </c>
    </row>
    <row r="15" spans="1:3">
      <c r="A15" s="4" t="s">
        <v>64</v>
      </c>
      <c r="B15" s="7" t="n">
        <v>-15.6</v>
      </c>
      <c r="C15" s="5" t="n">
        <v>23</v>
      </c>
    </row>
    <row r="16" spans="1:3">
      <c r="A16" s="4" t="s">
        <v>151</v>
      </c>
      <c r="B16" s="7" t="n">
        <v>4.8</v>
      </c>
      <c r="C16" s="7" t="n">
        <v>-12.5</v>
      </c>
    </row>
    <row r="17" spans="1:3">
      <c r="A17" s="4" t="s">
        <v>77</v>
      </c>
      <c r="B17" s="7" t="n">
        <v>182.6</v>
      </c>
      <c r="C17" s="7" t="n">
        <v>217.4</v>
      </c>
    </row>
    <row r="18" spans="1:3">
      <c r="A18" s="4" t="s">
        <v>152</v>
      </c>
      <c r="B18" s="7" t="n">
        <v>20.4</v>
      </c>
      <c r="C18" s="7" t="n">
        <v>-22.2</v>
      </c>
    </row>
    <row r="19" spans="1:3">
      <c r="A19" s="4" t="s">
        <v>153</v>
      </c>
      <c r="B19" s="5" t="n">
        <v>-8</v>
      </c>
      <c r="C19" s="7" t="n">
        <v>-11.4</v>
      </c>
    </row>
    <row r="20" spans="1:3">
      <c r="A20" s="4" t="s">
        <v>78</v>
      </c>
      <c r="B20" s="7" t="n">
        <v>10.2</v>
      </c>
      <c r="C20" s="7" t="n">
        <v>-12.3</v>
      </c>
    </row>
    <row r="21" spans="1:3">
      <c r="A21" s="4" t="s">
        <v>154</v>
      </c>
      <c r="B21" s="7" t="n">
        <v>118.4</v>
      </c>
      <c r="C21" s="7" t="n">
        <v>96.59999999999999</v>
      </c>
    </row>
    <row r="22" spans="1:3">
      <c r="A22" s="3" t="s">
        <v>155</v>
      </c>
    </row>
    <row r="23" spans="1:3">
      <c r="A23" s="4" t="s">
        <v>156</v>
      </c>
      <c r="B23" s="5" t="n">
        <v>-182</v>
      </c>
      <c r="C23" s="7" t="n">
        <v>-183.3</v>
      </c>
    </row>
    <row r="24" spans="1:3">
      <c r="A24" s="4" t="s">
        <v>157</v>
      </c>
      <c r="B24" s="5" t="n">
        <v>0</v>
      </c>
      <c r="C24" s="5" t="n">
        <v>-15</v>
      </c>
    </row>
    <row r="25" spans="1:3">
      <c r="A25" s="4" t="s">
        <v>148</v>
      </c>
      <c r="B25" s="7" t="n">
        <v>6.1</v>
      </c>
      <c r="C25" s="7" t="n">
        <v>4.3</v>
      </c>
    </row>
    <row r="26" spans="1:3">
      <c r="A26" s="4" t="s">
        <v>158</v>
      </c>
      <c r="B26" s="7" t="n">
        <v>-175.9</v>
      </c>
      <c r="C26" s="5" t="n">
        <v>-194</v>
      </c>
    </row>
    <row r="27" spans="1:3">
      <c r="A27" s="3" t="s">
        <v>159</v>
      </c>
    </row>
    <row r="28" spans="1:3">
      <c r="A28" s="4" t="s">
        <v>160</v>
      </c>
      <c r="B28" s="7" t="n">
        <v>-67.90000000000001</v>
      </c>
      <c r="C28" s="7" t="n">
        <v>-45.3</v>
      </c>
    </row>
    <row r="29" spans="1:3">
      <c r="A29" s="4" t="s">
        <v>161</v>
      </c>
      <c r="B29" s="5" t="n">
        <v>0</v>
      </c>
      <c r="C29" s="7" t="n">
        <v>-65.7</v>
      </c>
    </row>
    <row r="30" spans="1:3">
      <c r="A30" s="4" t="s">
        <v>162</v>
      </c>
      <c r="B30" s="5" t="n">
        <v>15</v>
      </c>
      <c r="C30" s="7" t="n">
        <v>728.9</v>
      </c>
    </row>
    <row r="31" spans="1:3">
      <c r="A31" s="4" t="s">
        <v>163</v>
      </c>
      <c r="B31" s="7" t="n">
        <v>-31.1</v>
      </c>
      <c r="C31" s="7" t="n">
        <v>-721.1</v>
      </c>
    </row>
    <row r="32" spans="1:3">
      <c r="A32" s="4" t="s">
        <v>164</v>
      </c>
      <c r="B32" s="7" t="n">
        <v>51.4</v>
      </c>
      <c r="C32" s="7" t="n">
        <v>243.4</v>
      </c>
    </row>
    <row r="33" spans="1:3">
      <c r="A33" s="4" t="s">
        <v>165</v>
      </c>
      <c r="B33" s="5" t="n">
        <v>22</v>
      </c>
      <c r="C33" s="5" t="n">
        <v>8</v>
      </c>
    </row>
    <row r="34" spans="1:3">
      <c r="A34" s="4" t="s">
        <v>166</v>
      </c>
      <c r="B34" s="7" t="n">
        <v>0.6</v>
      </c>
      <c r="C34" s="7" t="n">
        <v>6.9</v>
      </c>
    </row>
    <row r="35" spans="1:3">
      <c r="A35" s="4" t="s">
        <v>167</v>
      </c>
      <c r="B35" s="7" t="n">
        <v>-22.6</v>
      </c>
      <c r="C35" s="7" t="n">
        <v>-16.9</v>
      </c>
    </row>
    <row r="36" spans="1:3">
      <c r="A36" s="4" t="s">
        <v>148</v>
      </c>
      <c r="B36" s="5" t="n">
        <v>0</v>
      </c>
      <c r="C36" s="7" t="n">
        <v>-4.2</v>
      </c>
    </row>
    <row r="37" spans="1:3">
      <c r="A37" s="4" t="s">
        <v>168</v>
      </c>
      <c r="B37" s="7" t="n">
        <v>-32.6</v>
      </c>
      <c r="C37" s="5" t="n">
        <v>134</v>
      </c>
    </row>
    <row r="38" spans="1:3">
      <c r="A38" s="4" t="s">
        <v>169</v>
      </c>
      <c r="B38" s="7" t="n">
        <v>8.5</v>
      </c>
      <c r="C38" s="7" t="n">
        <v>-3.8</v>
      </c>
    </row>
    <row r="39" spans="1:3">
      <c r="A39" s="4" t="s">
        <v>170</v>
      </c>
      <c r="B39" s="7" t="n">
        <v>-81.59999999999999</v>
      </c>
      <c r="C39" s="7" t="n">
        <v>32.8</v>
      </c>
    </row>
    <row r="40" spans="1:3">
      <c r="A40" s="3" t="s">
        <v>171</v>
      </c>
    </row>
    <row r="41" spans="1:3">
      <c r="A41" s="4" t="s">
        <v>172</v>
      </c>
      <c r="B41" s="7" t="n">
        <v>429.2</v>
      </c>
      <c r="C41" s="5" t="n">
        <v>495</v>
      </c>
    </row>
    <row r="42" spans="1:3">
      <c r="A42" s="4" t="s">
        <v>173</v>
      </c>
      <c r="B42" s="7" t="n">
        <v>510.8</v>
      </c>
      <c r="C42" s="7" t="n">
        <v>462.2</v>
      </c>
    </row>
    <row r="43" spans="1:3">
      <c r="A43" s="4" t="s">
        <v>170</v>
      </c>
      <c r="B43" s="6" t="n">
        <v>-81.59999999999999</v>
      </c>
      <c r="C43" s="6" t="n">
        <v>3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58</v>
      </c>
    </row>
    <row r="3" spans="1:3">
      <c r="A3" s="3" t="s">
        <v>774</v>
      </c>
    </row>
    <row r="4" spans="1:3">
      <c r="A4" s="4" t="s">
        <v>112</v>
      </c>
      <c r="B4" s="8" t="n">
        <v>0</v>
      </c>
      <c r="C4" s="6" t="n">
        <v>-6.1</v>
      </c>
    </row>
    <row r="5" spans="1:3">
      <c r="A5" s="4" t="s">
        <v>461</v>
      </c>
    </row>
    <row r="6" spans="1:3">
      <c r="A6" s="3" t="s">
        <v>774</v>
      </c>
    </row>
    <row r="7" spans="1:3">
      <c r="A7" s="4" t="s">
        <v>112</v>
      </c>
      <c r="C7" s="7" t="n">
        <v>-6.1</v>
      </c>
    </row>
    <row r="8" spans="1:3">
      <c r="A8" s="4" t="s">
        <v>783</v>
      </c>
    </row>
    <row r="9" spans="1:3">
      <c r="A9" s="3" t="s">
        <v>774</v>
      </c>
    </row>
    <row r="10" spans="1:3">
      <c r="A10" s="4" t="s">
        <v>787</v>
      </c>
      <c r="B10" s="7" t="n">
        <v>-11.2</v>
      </c>
    </row>
    <row r="11" spans="1:3">
      <c r="A11" s="4" t="s">
        <v>112</v>
      </c>
      <c r="C11" s="5" t="n">
        <v>0</v>
      </c>
    </row>
    <row r="12" spans="1:3">
      <c r="A12" s="4" t="s">
        <v>784</v>
      </c>
    </row>
    <row r="13" spans="1:3">
      <c r="A13" s="3" t="s">
        <v>774</v>
      </c>
    </row>
    <row r="14" spans="1:3">
      <c r="A14" s="4" t="s">
        <v>787</v>
      </c>
      <c r="B14" s="7" t="n">
        <v>-5.5</v>
      </c>
    </row>
    <row r="15" spans="1:3">
      <c r="A15" s="4" t="s">
        <v>112</v>
      </c>
      <c r="C15" s="7" t="n">
        <v>-6.1</v>
      </c>
    </row>
    <row r="16" spans="1:3">
      <c r="A16" s="4" t="s">
        <v>785</v>
      </c>
    </row>
    <row r="17" spans="1:3">
      <c r="A17" s="3" t="s">
        <v>774</v>
      </c>
    </row>
    <row r="18" spans="1:3">
      <c r="A18" s="4" t="s">
        <v>787</v>
      </c>
      <c r="B18" s="5" t="n">
        <v>0</v>
      </c>
    </row>
    <row r="19" spans="1:3">
      <c r="A19" s="4" t="s">
        <v>112</v>
      </c>
      <c r="C19" s="5" t="n">
        <v>0</v>
      </c>
    </row>
    <row r="20" spans="1:3">
      <c r="A20" s="4" t="s">
        <v>788</v>
      </c>
    </row>
    <row r="21" spans="1:3">
      <c r="A21" s="3" t="s">
        <v>774</v>
      </c>
    </row>
    <row r="22" spans="1:3">
      <c r="A22" s="4" t="s">
        <v>789</v>
      </c>
      <c r="B22" s="7" t="n">
        <v>9.4</v>
      </c>
      <c r="C22" s="7" t="n">
        <v>-78.5</v>
      </c>
    </row>
    <row r="23" spans="1:3">
      <c r="A23" s="4" t="s">
        <v>790</v>
      </c>
    </row>
    <row r="24" spans="1:3">
      <c r="A24" s="3" t="s">
        <v>774</v>
      </c>
    </row>
    <row r="25" spans="1:3">
      <c r="A25" s="4" t="s">
        <v>789</v>
      </c>
      <c r="B25" s="7" t="n">
        <v>-13.5</v>
      </c>
      <c r="C25" s="7" t="n">
        <v>-97.3</v>
      </c>
    </row>
    <row r="26" spans="1:3">
      <c r="A26" s="4" t="s">
        <v>791</v>
      </c>
    </row>
    <row r="27" spans="1:3">
      <c r="A27" s="3" t="s">
        <v>774</v>
      </c>
    </row>
    <row r="28" spans="1:3">
      <c r="A28" s="4" t="s">
        <v>789</v>
      </c>
      <c r="B28" s="7" t="n">
        <v>-7.5</v>
      </c>
      <c r="C28" s="7" t="n">
        <v>1.8</v>
      </c>
    </row>
    <row r="29" spans="1:3">
      <c r="A29" s="4" t="s">
        <v>792</v>
      </c>
    </row>
    <row r="30" spans="1:3">
      <c r="A30" s="3" t="s">
        <v>774</v>
      </c>
    </row>
    <row r="31" spans="1:3">
      <c r="A31" s="4" t="s">
        <v>789</v>
      </c>
      <c r="B31" s="5" t="n">
        <v>0</v>
      </c>
      <c r="C31" s="5" t="n">
        <v>0</v>
      </c>
    </row>
    <row r="32" spans="1:3">
      <c r="A32" s="4" t="s">
        <v>793</v>
      </c>
    </row>
    <row r="33" spans="1:3">
      <c r="A33" s="3" t="s">
        <v>774</v>
      </c>
    </row>
    <row r="34" spans="1:3">
      <c r="A34" s="4" t="s">
        <v>789</v>
      </c>
      <c r="B34" s="7" t="n">
        <v>-15.7</v>
      </c>
      <c r="C34" s="7" t="n">
        <v>8.1</v>
      </c>
    </row>
    <row r="35" spans="1:3">
      <c r="A35" s="4" t="s">
        <v>794</v>
      </c>
    </row>
    <row r="36" spans="1:3">
      <c r="A36" s="3" t="s">
        <v>774</v>
      </c>
    </row>
    <row r="37" spans="1:3">
      <c r="A37" s="4" t="s">
        <v>789</v>
      </c>
      <c r="B37" s="5" t="n">
        <v>0</v>
      </c>
      <c r="C37" s="8" t="n">
        <v>0</v>
      </c>
    </row>
    <row r="38" spans="1:3">
      <c r="A38" s="4" t="s">
        <v>795</v>
      </c>
    </row>
    <row r="39" spans="1:3">
      <c r="A39" s="3" t="s">
        <v>774</v>
      </c>
    </row>
    <row r="40" spans="1:3">
      <c r="A40" s="4" t="s">
        <v>796</v>
      </c>
      <c r="B40" s="5" t="n">
        <v>0</v>
      </c>
    </row>
    <row r="41" spans="1:3">
      <c r="A41" s="4" t="s">
        <v>797</v>
      </c>
    </row>
    <row r="42" spans="1:3">
      <c r="A42" s="3" t="s">
        <v>774</v>
      </c>
    </row>
    <row r="43" spans="1:3">
      <c r="A43" s="4" t="s">
        <v>796</v>
      </c>
      <c r="B43" s="5" t="n">
        <v>0</v>
      </c>
    </row>
    <row r="44" spans="1:3">
      <c r="A44" s="4" t="s">
        <v>798</v>
      </c>
    </row>
    <row r="45" spans="1:3">
      <c r="A45" s="3" t="s">
        <v>774</v>
      </c>
    </row>
    <row r="46" spans="1:3">
      <c r="A46" s="4" t="s">
        <v>796</v>
      </c>
      <c r="B46" s="6" t="n">
        <v>-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99</v>
      </c>
      <c r="B1" s="2" t="s">
        <v>1</v>
      </c>
    </row>
    <row r="2" spans="1:2">
      <c r="B2" s="2" t="s">
        <v>343</v>
      </c>
    </row>
    <row r="3" spans="1:2">
      <c r="A3" s="3" t="s">
        <v>248</v>
      </c>
    </row>
    <row r="4" spans="1:2">
      <c r="A4" s="4" t="s">
        <v>800</v>
      </c>
      <c r="B4" s="6" t="n">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18"/>
    <col customWidth="1" max="5" min="5" width="46"/>
    <col customWidth="1" max="6" min="6" width="15"/>
    <col customWidth="1" max="7" min="7" width="31"/>
    <col customWidth="1" max="8" min="8" width="25"/>
  </cols>
  <sheetData>
    <row r="1" spans="1:8">
      <c r="A1" s="1" t="s">
        <v>174</v>
      </c>
      <c r="B1" s="2" t="s">
        <v>175</v>
      </c>
      <c r="C1" s="2" t="s">
        <v>176</v>
      </c>
      <c r="D1" s="2" t="s">
        <v>88</v>
      </c>
      <c r="E1" s="2" t="s">
        <v>177</v>
      </c>
      <c r="F1" s="2" t="s">
        <v>178</v>
      </c>
      <c r="G1" s="2" t="s">
        <v>179</v>
      </c>
      <c r="H1" s="2" t="s">
        <v>92</v>
      </c>
    </row>
    <row r="2" spans="1:8">
      <c r="A2" s="3" t="s">
        <v>180</v>
      </c>
    </row>
    <row r="3" spans="1:8">
      <c r="A3" s="4" t="s">
        <v>181</v>
      </c>
      <c r="D3" s="6" t="n">
        <v>-7.1</v>
      </c>
    </row>
    <row r="4" spans="1:8">
      <c r="A4" s="4" t="s">
        <v>182</v>
      </c>
      <c r="C4" s="6" t="n">
        <v>1200.8</v>
      </c>
      <c r="D4" s="7" t="n">
        <v>2610.7</v>
      </c>
      <c r="E4" s="6" t="n">
        <v>-110.4</v>
      </c>
      <c r="F4" s="6" t="n">
        <v>-19.7</v>
      </c>
      <c r="H4" s="6" t="n">
        <v>418.6</v>
      </c>
    </row>
    <row r="5" spans="1:8">
      <c r="A5" s="3" t="s">
        <v>180</v>
      </c>
    </row>
    <row r="6" spans="1:8">
      <c r="A6" s="4" t="s">
        <v>183</v>
      </c>
      <c r="C6" s="7" t="n">
        <v>3.7</v>
      </c>
    </row>
    <row r="7" spans="1:8">
      <c r="A7" s="4" t="s">
        <v>184</v>
      </c>
      <c r="C7" s="5" t="n">
        <v>2</v>
      </c>
    </row>
    <row r="8" spans="1:8">
      <c r="A8" s="4" t="s">
        <v>185</v>
      </c>
      <c r="B8" s="6" t="n">
        <v>-6.6</v>
      </c>
      <c r="D8" s="7" t="n">
        <v>6.6</v>
      </c>
      <c r="E8" s="7" t="n">
        <v>-6.6</v>
      </c>
    </row>
    <row r="9" spans="1:8">
      <c r="A9" s="4" t="s">
        <v>186</v>
      </c>
      <c r="D9" s="7" t="n">
        <v>-8.300000000000001</v>
      </c>
    </row>
    <row r="10" spans="1:8">
      <c r="A10" s="4" t="s">
        <v>187</v>
      </c>
      <c r="B10" s="7" t="n">
        <v>88.5</v>
      </c>
      <c r="D10" s="7" t="n">
        <v>64.2</v>
      </c>
      <c r="H10" s="7" t="n">
        <v>24.3</v>
      </c>
    </row>
    <row r="11" spans="1:8">
      <c r="A11" s="4" t="s">
        <v>188</v>
      </c>
      <c r="D11" s="7" t="n">
        <v>-45.3</v>
      </c>
    </row>
    <row r="12" spans="1:8">
      <c r="A12" s="4" t="s">
        <v>189</v>
      </c>
      <c r="B12" s="7" t="n">
        <v>-1.5</v>
      </c>
      <c r="E12" s="7" t="n">
        <v>-1.5</v>
      </c>
    </row>
    <row r="13" spans="1:8">
      <c r="A13" s="4" t="s">
        <v>190</v>
      </c>
      <c r="B13" s="7" t="n">
        <v>0.7</v>
      </c>
      <c r="E13" s="7" t="n">
        <v>0.7</v>
      </c>
    </row>
    <row r="14" spans="1:8">
      <c r="A14" s="4" t="s">
        <v>191</v>
      </c>
      <c r="B14" s="7" t="n">
        <v>0.3</v>
      </c>
      <c r="E14" s="7" t="n">
        <v>0.3</v>
      </c>
    </row>
    <row r="15" spans="1:8">
      <c r="A15" s="4" t="s">
        <v>192</v>
      </c>
      <c r="B15" s="7" t="n">
        <v>-15.6</v>
      </c>
      <c r="E15" s="7" t="n">
        <v>-15.6</v>
      </c>
    </row>
    <row r="16" spans="1:8">
      <c r="A16" s="4" t="s">
        <v>183</v>
      </c>
      <c r="F16" s="7" t="n">
        <v>12.2</v>
      </c>
    </row>
    <row r="17" spans="1:8">
      <c r="A17" s="4" t="s">
        <v>167</v>
      </c>
      <c r="F17" s="7" t="n">
        <v>-16.9</v>
      </c>
    </row>
    <row r="18" spans="1:8">
      <c r="A18" s="4" t="s">
        <v>193</v>
      </c>
      <c r="F18" s="7" t="n">
        <v>-0.4</v>
      </c>
    </row>
    <row r="19" spans="1:8">
      <c r="A19" s="4" t="s">
        <v>194</v>
      </c>
      <c r="H19" s="7" t="n">
        <v>-65.7</v>
      </c>
    </row>
    <row r="20" spans="1:8">
      <c r="A20" s="4" t="s">
        <v>195</v>
      </c>
      <c r="B20" s="7" t="n">
        <v>4046.6</v>
      </c>
      <c r="C20" s="7" t="n">
        <v>1206.5</v>
      </c>
      <c r="D20" s="7" t="n">
        <v>2620.8</v>
      </c>
      <c r="E20" s="7" t="n">
        <v>-133.1</v>
      </c>
      <c r="F20" s="7" t="n">
        <v>-24.8</v>
      </c>
      <c r="G20" s="6" t="n">
        <v>3669.4</v>
      </c>
      <c r="H20" s="7" t="n">
        <v>377.2</v>
      </c>
    </row>
    <row r="21" spans="1:8">
      <c r="A21" s="4" t="s">
        <v>196</v>
      </c>
      <c r="B21" s="7" t="n">
        <v>3827.2</v>
      </c>
      <c r="C21" s="7" t="n">
        <v>1396.9</v>
      </c>
      <c r="D21" s="7" t="n">
        <v>2653.1</v>
      </c>
      <c r="E21" s="7" t="n">
        <v>-216.6</v>
      </c>
      <c r="F21" s="7" t="n">
        <v>-15.9</v>
      </c>
      <c r="H21" s="7" t="n">
        <v>9.699999999999999</v>
      </c>
    </row>
    <row r="22" spans="1:8">
      <c r="A22" s="3" t="s">
        <v>180</v>
      </c>
    </row>
    <row r="23" spans="1:8">
      <c r="A23" s="4" t="s">
        <v>183</v>
      </c>
      <c r="C23" s="7" t="n">
        <v>0.3</v>
      </c>
    </row>
    <row r="24" spans="1:8">
      <c r="A24" s="4" t="s">
        <v>184</v>
      </c>
      <c r="C24" s="7" t="n">
        <v>1.9</v>
      </c>
    </row>
    <row r="25" spans="1:8">
      <c r="A25" s="4" t="s">
        <v>186</v>
      </c>
      <c r="D25" s="7" t="n">
        <v>-0.7</v>
      </c>
    </row>
    <row r="26" spans="1:8">
      <c r="A26" s="4" t="s">
        <v>187</v>
      </c>
      <c r="B26" s="5" t="n">
        <v>212</v>
      </c>
      <c r="D26" s="5" t="n">
        <v>212</v>
      </c>
    </row>
    <row r="27" spans="1:8">
      <c r="A27" s="4" t="s">
        <v>188</v>
      </c>
      <c r="D27" s="7" t="n">
        <v>-67.90000000000001</v>
      </c>
    </row>
    <row r="28" spans="1:8">
      <c r="A28" s="4" t="s">
        <v>189</v>
      </c>
      <c r="B28" s="7" t="n">
        <v>5.6</v>
      </c>
      <c r="E28" s="7" t="n">
        <v>5.6</v>
      </c>
    </row>
    <row r="29" spans="1:8">
      <c r="A29" s="4" t="s">
        <v>190</v>
      </c>
      <c r="B29" s="7" t="n">
        <v>0.7</v>
      </c>
      <c r="E29" s="7" t="n">
        <v>0.7</v>
      </c>
    </row>
    <row r="30" spans="1:8">
      <c r="A30" s="4" t="s">
        <v>191</v>
      </c>
      <c r="B30" s="7" t="n">
        <v>0.2</v>
      </c>
      <c r="E30" s="7" t="n">
        <v>0.2</v>
      </c>
    </row>
    <row r="31" spans="1:8">
      <c r="A31" s="4" t="s">
        <v>192</v>
      </c>
      <c r="B31" s="5" t="n">
        <v>47</v>
      </c>
      <c r="E31" s="5" t="n">
        <v>47</v>
      </c>
    </row>
    <row r="32" spans="1:8">
      <c r="A32" s="4" t="s">
        <v>183</v>
      </c>
      <c r="F32" s="7" t="n">
        <v>1.1</v>
      </c>
    </row>
    <row r="33" spans="1:8">
      <c r="A33" s="4" t="s">
        <v>167</v>
      </c>
      <c r="F33" s="7" t="n">
        <v>-22.6</v>
      </c>
    </row>
    <row r="34" spans="1:8">
      <c r="A34" s="4" t="s">
        <v>197</v>
      </c>
      <c r="C34" s="7" t="n">
        <v>-0.7</v>
      </c>
      <c r="D34" s="5" t="n">
        <v>1</v>
      </c>
      <c r="H34" s="7" t="n">
        <v>-0.5</v>
      </c>
    </row>
    <row r="35" spans="1:8">
      <c r="A35" s="4" t="s">
        <v>198</v>
      </c>
      <c r="B35" s="6" t="n">
        <v>4004.6</v>
      </c>
      <c r="C35" s="6" t="n">
        <v>1398.4</v>
      </c>
      <c r="D35" s="6" t="n">
        <v>2797.5</v>
      </c>
      <c r="E35" s="6" t="n">
        <v>-163.1</v>
      </c>
      <c r="F35" s="6" t="n">
        <v>-37.4</v>
      </c>
      <c r="G35" s="6" t="n">
        <v>3995.4</v>
      </c>
      <c r="H35" s="6" t="n">
        <v>9.19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58</v>
      </c>
    </row>
    <row r="3" spans="1:3">
      <c r="A3" s="3" t="s">
        <v>200</v>
      </c>
    </row>
    <row r="4" spans="1:3">
      <c r="A4" s="4" t="s">
        <v>201</v>
      </c>
      <c r="B4" s="10" t="n">
        <v>0.325</v>
      </c>
      <c r="C4" s="10" t="n">
        <v>0.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10:08Z</dcterms:created>
  <dcterms:modified xmlns:dcterms="http://purl.org/dc/terms/" xmlns:xsi="http://www.w3.org/2001/XMLSchema-instance" xsi:type="dcterms:W3CDTF">2020-02-06T16:10:08Z</dcterms:modified>
</cp:coreProperties>
</file>